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in Unconsolidated A"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on Shares" sheetId="15" state="visible" r:id="rId15"/>
    <sheet xmlns:r="http://schemas.openxmlformats.org/officeDocument/2006/relationships" name="Commitments and Contingencies" sheetId="16" state="visible" r:id="rId16"/>
    <sheet xmlns:r="http://schemas.openxmlformats.org/officeDocument/2006/relationships" name="Earnings (Losses) Per Share" sheetId="17" state="visible" r:id="rId17"/>
    <sheet xmlns:r="http://schemas.openxmlformats.org/officeDocument/2006/relationships" name="Supplemental Balance Sheet, Inc" sheetId="18" state="visible" r:id="rId18"/>
    <sheet xmlns:r="http://schemas.openxmlformats.org/officeDocument/2006/relationships" name="Assets Held for Sale and Discon"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Earnings (Losses) Per Share (Ta" sheetId="28" state="visible" r:id="rId28"/>
    <sheet xmlns:r="http://schemas.openxmlformats.org/officeDocument/2006/relationships" name="Supplemental Balance Sheet, I29" sheetId="29" state="visible" r:id="rId29"/>
    <sheet xmlns:r="http://schemas.openxmlformats.org/officeDocument/2006/relationships" name="Assets Held for Sale and Disc30" sheetId="30" state="visible" r:id="rId30"/>
    <sheet xmlns:r="http://schemas.openxmlformats.org/officeDocument/2006/relationships" name="Segment Information (Tables)" sheetId="31" state="visible" r:id="rId31"/>
    <sheet xmlns:r="http://schemas.openxmlformats.org/officeDocument/2006/relationships" name="Condensed Consolidating Finan32" sheetId="32" state="visible" r:id="rId32"/>
    <sheet xmlns:r="http://schemas.openxmlformats.org/officeDocument/2006/relationships" name="Nature of Operations (Details)" sheetId="33" state="visible" r:id="rId33"/>
    <sheet xmlns:r="http://schemas.openxmlformats.org/officeDocument/2006/relationships" name="Summary of Significant Accoun34" sheetId="34" state="visible" r:id="rId34"/>
    <sheet xmlns:r="http://schemas.openxmlformats.org/officeDocument/2006/relationships" name="Acquisitions (Details)" sheetId="35" state="visible" r:id="rId35"/>
    <sheet xmlns:r="http://schemas.openxmlformats.org/officeDocument/2006/relationships" name="Investments in Unconsolidated36" sheetId="36" state="visible" r:id="rId36"/>
    <sheet xmlns:r="http://schemas.openxmlformats.org/officeDocument/2006/relationships" name="Fair Value Measurements - Asset" sheetId="37" state="visible" r:id="rId37"/>
    <sheet xmlns:r="http://schemas.openxmlformats.org/officeDocument/2006/relationships" name="Fair Value Measurements - Debt " sheetId="38" state="visible" r:id="rId38"/>
    <sheet xmlns:r="http://schemas.openxmlformats.org/officeDocument/2006/relationships" name="Debt (Details)" sheetId="39" state="visible" r:id="rId39"/>
    <sheet xmlns:r="http://schemas.openxmlformats.org/officeDocument/2006/relationships" name="Common Share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Earnings (Losses) Per Share (De" sheetId="44" state="visible" r:id="rId44"/>
    <sheet xmlns:r="http://schemas.openxmlformats.org/officeDocument/2006/relationships" name="Earnings (Losses) Per Share - E" sheetId="45" state="visible" r:id="rId45"/>
    <sheet xmlns:r="http://schemas.openxmlformats.org/officeDocument/2006/relationships" name="Supplemental Balance Sheet, I46" sheetId="46" state="visible" r:id="rId46"/>
    <sheet xmlns:r="http://schemas.openxmlformats.org/officeDocument/2006/relationships" name="Supplemental Balance Sheet, I47" sheetId="47" state="visible" r:id="rId47"/>
    <sheet xmlns:r="http://schemas.openxmlformats.org/officeDocument/2006/relationships" name="Supplemental Balance Sheet, I48" sheetId="48" state="visible" r:id="rId48"/>
    <sheet xmlns:r="http://schemas.openxmlformats.org/officeDocument/2006/relationships" name="Supplemental Balance Sheet, I49" sheetId="49" state="visible" r:id="rId49"/>
    <sheet xmlns:r="http://schemas.openxmlformats.org/officeDocument/2006/relationships" name="Assets Held-for-Sale and Discon" sheetId="50" state="visible" r:id="rId50"/>
    <sheet xmlns:r="http://schemas.openxmlformats.org/officeDocument/2006/relationships" name="Assets Held-for-Sale and Disc51" sheetId="51" state="visible" r:id="rId51"/>
    <sheet xmlns:r="http://schemas.openxmlformats.org/officeDocument/2006/relationships" name="Segment Information (Details)"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73">
  <si>
    <t>Document and Entity Information - shares</t>
  </si>
  <si>
    <t>9 Months Ended</t>
  </si>
  <si>
    <t>Sep. 30, 2017</t>
  </si>
  <si>
    <t>Oct. 31, 2017</t>
  </si>
  <si>
    <t>Document and Entity Information</t>
  </si>
  <si>
    <t>Entity Registrant Name</t>
  </si>
  <si>
    <t>NABORS INDUSTRIES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Short-term investments</t>
  </si>
  <si>
    <t>Accounts receivable, net</t>
  </si>
  <si>
    <t>Inventory, net</t>
  </si>
  <si>
    <t>Assets held for sale</t>
  </si>
  <si>
    <t>Other current assets</t>
  </si>
  <si>
    <t>Total current assets</t>
  </si>
  <si>
    <t>Property, plant and equipment, net</t>
  </si>
  <si>
    <t>Goodwill</t>
  </si>
  <si>
    <t>Deferred tax assets</t>
  </si>
  <si>
    <t>Other long-term assets</t>
  </si>
  <si>
    <t>Total assets</t>
  </si>
  <si>
    <t>Current liabilities:</t>
  </si>
  <si>
    <t>Current portion of debt</t>
  </si>
  <si>
    <t>Trade accounts payable</t>
  </si>
  <si>
    <t>Accrued liabilities</t>
  </si>
  <si>
    <t>Income taxes payable</t>
  </si>
  <si>
    <t>Total current liabilities</t>
  </si>
  <si>
    <t>Long-term Debt, Excluding Current Maturities, Total</t>
  </si>
  <si>
    <t>Other long-term liabilities</t>
  </si>
  <si>
    <t>Deferred income taxes</t>
  </si>
  <si>
    <t>Total liabilities</t>
  </si>
  <si>
    <t>Commitments and contingencies (Note 8)</t>
  </si>
  <si>
    <t xml:space="preserve"> </t>
  </si>
  <si>
    <t>Shareholders' equity:</t>
  </si>
  <si>
    <t>Authorized common shares 800,000; issued 335,550 and 333,598, respectively</t>
  </si>
  <si>
    <t>Capital in excess of par value</t>
  </si>
  <si>
    <t>Accumulated other comprehensive income (loss)</t>
  </si>
  <si>
    <t>Retained earnings</t>
  </si>
  <si>
    <t>Less: treasury shares, at cost, 49,673 and 49,673 common shares, respectively</t>
  </si>
  <si>
    <t>Total shareholders' equity</t>
  </si>
  <si>
    <t>Noncontrolling interest</t>
  </si>
  <si>
    <t>Total equity</t>
  </si>
  <si>
    <t>Total liabilities and equity</t>
  </si>
  <si>
    <t>CONDENSED CONSOLIDATED BALANCE SHEETS (Parenthetical) - $ / shares shares in Thousands</t>
  </si>
  <si>
    <t>CONSOLIDATED BALANCE SHEETS</t>
  </si>
  <si>
    <t>Common shares, par value (in dollars per share)</t>
  </si>
  <si>
    <t>Common shares, shares authorized</t>
  </si>
  <si>
    <t>Common shares, shares issued</t>
  </si>
  <si>
    <t>Treasury shares, at cost</t>
  </si>
  <si>
    <t>CONDENSED CONSOLIDATED STATEMENTS OF INCOME (LOSS) - USD ($) shares in Thousands, $ in Thousands</t>
  </si>
  <si>
    <t>3 Months Ended</t>
  </si>
  <si>
    <t>Sep. 30, 2016</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Other, net</t>
  </si>
  <si>
    <t>Total costs and other deductions</t>
  </si>
  <si>
    <t>Income (loss) from continuing operations before income taxes</t>
  </si>
  <si>
    <t>Income tax expense (benefit):</t>
  </si>
  <si>
    <t>Current</t>
  </si>
  <si>
    <t>Deferred</t>
  </si>
  <si>
    <t>Total income tax expense (benefit)</t>
  </si>
  <si>
    <t>Income (loss) from continuing operations, net of tax</t>
  </si>
  <si>
    <t>Income (loss) from discontinued operations, net of tax</t>
  </si>
  <si>
    <t>Net income (loss)</t>
  </si>
  <si>
    <t>Less: Net (income) loss attributable to noncontrolling interest</t>
  </si>
  <si>
    <t>Net income (loss) attributable to Nabors</t>
  </si>
  <si>
    <t>Amounts attributable to Nabors:</t>
  </si>
  <si>
    <t>Net income (loss) from continuing operations</t>
  </si>
  <si>
    <t>Net income (loss) from discontinued operation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Dividends declared per common share (in dollars per share)</t>
  </si>
  <si>
    <t>CONDENSED CONSOLIDATED STATEMENTS OF COMPREHENSIVE INCOME (LOSS) - USD ($) $ in Thousands</t>
  </si>
  <si>
    <t>CONSOLIDATED STATEMENTS OF COMPREHENSIVE INCOME (LOSS)</t>
  </si>
  <si>
    <t>Translation adjustment attributable to Nabors</t>
  </si>
  <si>
    <t>Unrealized gains (losses) on marketable securities:</t>
  </si>
  <si>
    <t>Unrealized gains (losses) on marketable securities</t>
  </si>
  <si>
    <t>Less: reclassification adjustment for (gains) losses included in net income (loss)</t>
  </si>
  <si>
    <t>Pension liability amortization and adjustment</t>
  </si>
  <si>
    <t>Unrealized gains (losses) and amortization on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DENSED CONSOLIDATED STATEMENTS OF CASH FLOWS - USD ($) $ in Thousands</t>
  </si>
  <si>
    <t>Cash flows from operating activities:</t>
  </si>
  <si>
    <t>Adjustments to net income (loss):</t>
  </si>
  <si>
    <t>Deferred income tax expense (benefit)</t>
  </si>
  <si>
    <t>Impairments and other charges</t>
  </si>
  <si>
    <t>Deferred financing costs amortization</t>
  </si>
  <si>
    <t>Discount amortization on long-term debt</t>
  </si>
  <si>
    <t>Losses (gains) on debt buyback</t>
  </si>
  <si>
    <t>Losses (gains) on long-lived assets, net</t>
  </si>
  <si>
    <t>Losses (gains) on investments, net</t>
  </si>
  <si>
    <t>Impairments on equity method holdings</t>
  </si>
  <si>
    <t>Share-based compensation</t>
  </si>
  <si>
    <t>Foreign currency transaction losses (gains), net</t>
  </si>
  <si>
    <t>Equity in (earnings) losses of unconsolidated affiliates, net of dividends</t>
  </si>
  <si>
    <t>Other</t>
  </si>
  <si>
    <t>Changes in operating assets and liabilities, net of effects from acquisitions:</t>
  </si>
  <si>
    <t>Accounts receivable</t>
  </si>
  <si>
    <t>Inventory</t>
  </si>
  <si>
    <t>Trade accounts payable and accrued liabilities</t>
  </si>
  <si>
    <t>Net cash (used for) provided by operating activities</t>
  </si>
  <si>
    <t>Cash flows from investing activities:</t>
  </si>
  <si>
    <t>Purchases of investments</t>
  </si>
  <si>
    <t>Sales and maturities of investments</t>
  </si>
  <si>
    <t>Cash paid for acquisition of businesses, net</t>
  </si>
  <si>
    <t>Capital expenditures</t>
  </si>
  <si>
    <t>Proceeds from sales of assets and insurance claims</t>
  </si>
  <si>
    <t>Net cash (used for) provided by investing activities</t>
  </si>
  <si>
    <t>Cash flows from financing activities:</t>
  </si>
  <si>
    <t>Increase (decrease) in cash overdrafts</t>
  </si>
  <si>
    <t>Proceeds from Issuance of Long-term Debt</t>
  </si>
  <si>
    <t>Debt issuance costs</t>
  </si>
  <si>
    <t>Proceeds from revolving credit facilities</t>
  </si>
  <si>
    <t>Reduction in revolving credit facilities</t>
  </si>
  <si>
    <t>Proceeds from (payments for) issuance of common shares</t>
  </si>
  <si>
    <t>Repurchase of common shares</t>
  </si>
  <si>
    <t>Distributions to noncontrolling interest</t>
  </si>
  <si>
    <t>Noncontrolling interest contribution</t>
  </si>
  <si>
    <t>Reduction in long term debt</t>
  </si>
  <si>
    <t>Dividends to shareholders</t>
  </si>
  <si>
    <t>Proceeds from (payment for) commercial paper, net</t>
  </si>
  <si>
    <t>Cash proceeds from equity component of exchangeable debt</t>
  </si>
  <si>
    <t>Payments on term loan</t>
  </si>
  <si>
    <t>Proceeds from (payments for) short-term borrowings</t>
  </si>
  <si>
    <t>Purchase of capped call hedge transactions</t>
  </si>
  <si>
    <t>Net cash (used for) provided by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CHANGES IN EQUITY - USD ($) shares in Thousands, $ in Thousands</t>
  </si>
  <si>
    <t>Common Shares</t>
  </si>
  <si>
    <t>Capital in Excess of Par Value</t>
  </si>
  <si>
    <t>Accumulated Other Comprehensive Income</t>
  </si>
  <si>
    <t>Retained Earnings</t>
  </si>
  <si>
    <t>Treasury Shares</t>
  </si>
  <si>
    <t>Non-controlling Interest</t>
  </si>
  <si>
    <t>Total</t>
  </si>
  <si>
    <t>Balance at the beginning of the period at Dec. 31, 2015</t>
  </si>
  <si>
    <t>Balance (in shares) at Dec. 31, 2015</t>
  </si>
  <si>
    <t>Increase (Decrease) in Equity</t>
  </si>
  <si>
    <t>Dividends to shareholders ($0.18 per share)</t>
  </si>
  <si>
    <t>Repurchase of treasury shares</t>
  </si>
  <si>
    <t>Issuance of common shares for stock options exercised, net of surrender of unexercised stock options</t>
  </si>
  <si>
    <t>Issuance of common shares for stock options exercised (in shares)</t>
  </si>
  <si>
    <t>Other (in shares)</t>
  </si>
  <si>
    <t>Balance at the end of the period at Sep. 30, 2016</t>
  </si>
  <si>
    <t>Balance (in shares) at Sep. 30, 2016</t>
  </si>
  <si>
    <t>Balance at the beginning of the period at Dec. 31, 2016</t>
  </si>
  <si>
    <t>Balance (in shares) at Dec. 31, 2016</t>
  </si>
  <si>
    <t>Equity component of exchangeable debt</t>
  </si>
  <si>
    <t>Capped call transactions</t>
  </si>
  <si>
    <t>Adoption of ASU No. 2016-09</t>
  </si>
  <si>
    <t>Noncontrolling interest contributions (distributions)</t>
  </si>
  <si>
    <t>Balance at the end of the period at Sep. 30, 2017</t>
  </si>
  <si>
    <t>Balance (in shares) at Sep. 30, 2017</t>
  </si>
  <si>
    <t>CONDENSED CONSOLIDATED STATEMENTS OF CHANGES IN EQUITY (Parenthetical) - $ / shares</t>
  </si>
  <si>
    <t>Jul. 28, 2017</t>
  </si>
  <si>
    <t>Dividend declared (in dollars per share)</t>
  </si>
  <si>
    <t>Nature of Operations</t>
  </si>
  <si>
    <t xml:space="preserve">Note 1 Nature of Operations
Unless the context requires otherwise, references in this report to “we,” “us,” “our,” “the Company,” or “Nabors” mean Nabors Industries Ltd., together with our subsidiaries where the context requires.
We own and operate the world’s largest land-based drilling rig fleet and are a leading provider of offshore platform drilling rigs in the United States and multiple international markets. We also provide advanced wellbore placement services, drilling software and performance tools, drilling equipment and innovative technologies throughout the world’s most significant oil and gas markets.
As a global provider of drilling and drilling-related services for land-based and offshore oil and natural gas wells, our fleet of rigs and drilling-related equipment as of September 30, 2017 included:
·
405 actively marketed rigs for land-based drilling operations in the United States, Canada and approximately 20 other countries throughout the world; and
·
40 actively marketed rigs for offshore drilling operations in the United States and multiple international markets.
Our business consists of four reportable operating segments: U.S., Canada, International and Rig Services. </t>
  </si>
  <si>
    <t>Summary of Significant Accounting Policies</t>
  </si>
  <si>
    <t xml:space="preserve">Note 2 Summary of Significant Accounting Policies
Interim Financial Information
The accompanying unaudited condensed consolidated financial statements of Nabors have been prepared in conformity with generally accepted accounting principles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together with our annual report on Form 10-K for the year ended December 31, 2016 (“2016 Annual Report”). In management’s opinion, the unaudited condensed consolidated financial statements contain all adjustments necessary to state fairly our financial position as of September 30, 2017 and the results of operations, comprehensive income (loss), cash flows and changes in equity for the periods presented herein. Interim results for the nine months ended September 30, 2017 may not be indicative of results that will be realized for the full year ending December 31, 2017.
Principles of Consolidation
Our condensed consolidated financial statements include the accounts of Nabors, as well as all majority owned and non-majority owned subsidiaries required to be consolidated under GAAP. All significant intercompany accounts and transactions are eliminated in consolidation.
During 2016, we entered into an agreement with Saudi Arabian Development Company, a wholly-owned subsidiary of Saudi Arabian Oil Company (“Saudi Aramco”), to form a new joint venture, Saudi Aramco Nabors Drilling (“SANAD”), to own, manage and operate onshore drilling rigs in The Kingdom of Saudi Arabia. SANAD, which is equally owned by Saudi Aramco and Nabors, is expected to commence operations during the fourth quarter of 2017. In May 2017, Nabors and Saudi Aramco each contributed $20 million in cash for formation of the joint venture. We have consolidated this joint venture which, as of September 30, 2017, is limited to the $40 million of cash mentioned above to be used exclusively by the joint venture to fund future operations.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densed consolidated statements of income (loss). The investments in these entities are included in investment in other long-term assets in our condensed consolidated balance sheets. We historically recorded our share of the net income (loss) of our equity method investment in C&amp;J Energy Services, Ltd. (“CJES”) on a one-quarter lag, as we were not able to obtain the financial information of CJES on a timely basis. During the third quarter of 2016, CJES filed for bankruptcy, at which time we ceased accounting for our investment in CJES as an equity method investment. See Note 4 — Investments in Unconsolidated Affiliates.
Revenue Recognition
We recognize revenues and costs on daywork contracts daily as the work progresses. For certain contracts, we receive lump-sum payments for the mobilization of rigs and other drilling equipment. We defer revenue related to mobilization periods and recognize the revenue over the term of the related drilling contract. We also defer recognition of revenue on amounts received from customers for prepayment of services until those services are provided. At September 30, 2017 and December 31, 2016, our deferred revenues classified as accrued liabilities were $241.8 million and $255.6 million, respectively. At September 30, 2017 and December 31, 2016, our deferred revenues classified as other long-term liabilities were $167.8 million and $321.0 million, respectively.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At September 30, 2017 and December 31, 2016, our deferred expenses classified as other current assets were $66.6 million and $63.4 million, respectively. At September 30, 2017 and December 31, 2016, our deferred expenses classified as other long-term assets were $41.7 million and $69.5 million, respectively.
We recognize revenue for top drives and instrumentation systems we manufacture when the earnings process is complete. This generally occurs when products have been shipped, title and risk of loss have been transferred, collectability is probable, and pricing is fixed and determinable.
We recognize, as operating revenue, proceeds from business interruption insurance claims in the period that the applicable proof of loss documentation is received. Proceeds from casualty insurance settlements in excess of the carrying value of damaged assets are recognized in other, net in the period that the applicable proof of loss documentation is received. Proceeds from casualty insurance settlements that are expected to be less than the carrying value of damaged assets are recognized at the time the loss is incurred and recorded in other, net.
We recognize reimbursements received for out-of-pocket expenses incurred as revenues and account for out-of-pocket expenses as direct costs.
Inventory, net
Inventory is stated at the lower of cost or net realizable value. Cost is determined using the first-in, first-out or weighted-average cost methods and includes the cost of materials, labor and manufacturing overhead. Inventory included the following:
September 30,
December 31,
2017
2016
(In thousands)
Raw materials
$
89,127
$
84,431
Work-in-progress
15,630
1,204
Finished goods
14,293
17,960
$
119,050
$
103,595
Property, Plant and Equipment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For an asset classified as held for sale, we consider the asset impaired when its carrying amount exceeds fair value less its cost to sell. Fair value is determined in the same manner as an impaired long-lived asset that is held and used.
Significant and unanticipated changes to the assumptions could result in future impairments. A significantly prolonged period of lower oil and natural gas prices could adversely affect the demand for and prices of our services. As such, we will continue to assess our asset fleet for triggering events, particularly our legacy and undersized rigs. Should we experience weakening in the market for a prolonged period for any specific rig class, this could result in future impairment charges or retirements of assets. As the determination of whether impairment charges should be recorded on our long-lived assets is subject to significant management judgment, and an impairment of these assets could result in a material charge on our condensed consolidated statements of income (loss), management believes that accounting estimates related to impairment of long-lived assets are critical.
Goodwill
We review goodwill for impairment annually during the second quarter of each fiscal year or more frequently if events or changes in circumstances indicate that the carrying amount of such goodwill and intangible assets exceed their fair value. Due to the adoption of Accounting Standards Update (“ASU”) No. 2017-04, effective January 1, 2017, we no longer determine goodwill impairment by calculating the implied fair value of goodwill by assigning the fair value of a reporting unit to all of its assets and liabilities as if that reporting unit had been acquired in a business combination. We will continue to perform our qualitative analysis as well as step one of the impairment test which compares the estimated fair value of the reporting unit to its carrying amount. If the carrying amount exceeds the fair value, an impairment charge will be recognized in an amount equal to the excess; however, the loss recognized should not exceed the total amount of goodwill allocated to that reporting unit.
For our goodwill tests prior to adoption of the new standard, we initially assessed goodwill for impairment based on qualitative factors to determine whether to perform the two-step annual goodwill impairment test, a Level 3 fair value measurement. After our qualitative assessment, step one of the impairment test compared the estimated fair value of the reporting unit to its carrying amount. If the carrying amount exceeded the fair value, a second step was required to measure the goodwill impairment loss. The second step compared the implied fair value of the reporting unit’s goodwill to its carrying amount. If the carrying amount exceeded the implied fair value, an impairment loss was recognized in an amount equal to the excess.
Our estimated fair values of our reporting units incorporate judgment and the use of estimates by management. Potential triggering events requiring assessment include a further or sustained decline in our stock price, declines in oil and natural gas prices, a variance in results of operations from forecasts, a change in operating strategy of assets and additional transactions in the oil and gas industry. Another factor in determining whether a triggering event has occurred is the relationship between our market capitalization and our book value. As part of our annual review, we compare the sum of our reporting units’ estimated fair value, which includes the estimated fair value of non-operating assets and liabilities, less debt, to our market capitalization and assess the reasonableness of our estimated fair value. Any of the above-mentioned factors may cause us to re-evaluate goodwill during any quarter throughout the year.
Based on our annual review during the second quarter of 2017, we did not record a goodwill impairment.
Recently Adopted Accounting Pronouncements
In March 2016, the Financial Accounting Standards Board (“FASB”) issued ASU No. 2016-07, Investments—Equity Method and Joint Ventures, to simplify the transition to the equity method of accounting. This standard eliminates the requirement to retroactively adopt the equity method of accounting as a result of an increase in the level of ownership interest or degree of influence. Instead, the equity method investor should add the cost of acquiring the additional interest in the investee to the current basis of the investor’s previously held interest and adopt the equity method of accounting as of the date the investment qualifies for the equity method of accounting. This guidance is effective for public companies for fiscal years beginning after December 15, 2016. The adoption of this guidance did not have an impact on our consolidated financial statements.
In March 2016, the FASB issued ASU No. 2016-09, Compensation—Stock Compensation, to simplify the accounting for share-based payment transactions, including the income tax consequences, classification of awards as either equity or liabilities and classification on the statement of cash flows. This guidance is effective for public companies for fiscal years beginning after December 15, 2016. We adopted this guidance on a prospective basis effective January 1, 2017. The impact of adoption was a decrease in deferred tax liabilities of $7.1 million and an increase in retained earnings of $7.1 million related to excess tax benefits on prior awards. Additionally, we elected to account for forfeitures as they occur. The impact of this election resulted in an increase in capital in excess of par and a corresponding decrease in retained earnings of $1.9 million.
In January 2017, the FASB issued ASU No. 2017-04, Intangibles—Goodwill and Other, which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fiscal years beginning after December 15, 2019. We have elected to early adopt this guidance on a prospective basis for our annual goodwill impairment test performed subsequent to January 1, 2017. The adoption of this standard did not have an impact on our consolidated financial statements.
Recent Accounting Pronouncements Not Yet Adopted
In May 2014, the FASB issued ASU No. 2014-09, Revenue from Contracts with Customers,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The standard will also require significantly expanded disclosures containing qualitative and quantitative information regarding the nature, amount, timing and uncertainty of revenue and cash flows arising from contracts with customers. In July 2015, the FASB approved a one year deferral of this standard, with a new effective date for fiscal years beginning after December 15, 2017. Throughout 2017 we have taken many steps towards quantifying the impact of the new standard on our contracts. We, along with our third party consultants, have identified and reviewed our revenue streams, identified a subset of contracts to represent these revenue streams and performed a detailed analysis of such contracts. As part of this analysis, we identified specific areas impacted under the new standard. We have finalized our bucketing of contracts and expanded our sample of contracts for review in order to evaluate, document and quantify the consolidated impact of adopting the standard. We expect to apply the modified retrospective approach during the first quarter of 2018. However, we continue to evaluate the impact of the standard on our accounting policies, internal controls and consolidated financial statements and related disclosures.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guidance is effective for public companies for fiscal years beginning after December 15, 2017. Early application is permitted. We are currently evaluating the impact this will have on our consolidated financial statements.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This guidance is effective for public companies for fiscal years beginning after December 15, 2018. Early application is permitted. This standard requires an entity to separate lease components from nonlease components within a contract. While the lease components would be accounted for under ASU No. 2016-02, nonlease components would be accounted for under ASU No. 2014-09. We have determined that under the new standard, our drilling contracts contain a lease component and therefore we will be required to separately recognize revenues associated with the lease and services components. Therefore, we are evaluating ASU No. 2016-02 concurrently with the provisions of ASU No. 2014-09 and the impact this will have on our consolidated financial statements. We expect to adopt this guidance as of the effective date.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Early application is permitted. We are currently evaluating the impact this will have on our consolidated financial statements.
In October 2016, the FASB issued ASU No. 2016-16, Income Taxes, which improves the accounting for the income tax consequences of intra-entity transfers of assets other than inventory. This guidance is effective for public companies for fiscal years beginning after December 15, 2017. Early application is permitted. We are currently evaluating the impact this will have on our consolidated financial statements.
In November 2016, the FASB issued ASU No. 2016-18, Statement of Cash Flows: Restricted Cash, to provide guidance on the classification of restricted cash in the statement of cash flows. This guidance is effective for public companies for fiscal years beginning after December 15, 2017. Early application is permitted. The amendments in the ASU should be adopted on a retrospective basis. We are currently evaluating the impact this will have on our consolidated financial statements.
In January 2017, the FASB issued ASU 2017-01, Clarifying the Definition of a Business, which clarifies the definition of a business and provides further guidance for evaluating whether a transaction will be accounted for as an acquisition of an asset or a business. The standard provides a test to determine whether a set of assets and activities acquired is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We do not expect the adoption of this standard to have an impact on our consolidated financial statements.
In May 2017, the FASB issued ASU 2017-09, Compensation—Stock Compensation, to reduce diversity in practice and provide clarity regarding existing guidance in ASC 718, “Stock Compensation”.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is guidance is effective for public companies for fiscal years beginning after December 15, 2017. Early application is permitted. We are currently evaluating the impact that this will have on our consolidated financial statements. </t>
  </si>
  <si>
    <t>Acquisitions</t>
  </si>
  <si>
    <t>Note 3 Acquisitions
On September 5, 2017 we paid an initial amount of approximately $50.9 million in cash, subject to customary closing adjustments, to acquire Stavanger, Norway based Robotic Drilling Systems AS ("RDS"), a provider of automated tubular and tool handling equipment for the onshore and offshore drilling markets. This transaction will allow us to integrate RDS’s highly capable team and product offering with the technology portfolio of Canrig Drilling Technology (“Canrig”), Nabors rig equipment division, and strengthens the development of Canrig’s drilling automation solutions. As part of our purchase price allocation, we have initially recorded intangible assets of $53.3 million (developed technology and in process research and development), goodwill of approximately $5.7 million and other liabilities of $7.3 million (net of other working capital items). The proforma effect on revenue and net income (loss) have been determined to be immaterial to our financial statements.
On August 13, 2017, Nabors signed an Arrangement Agreement to acquire all of the issued and outstanding common shares of Tesco Corporation ("Tesco"), with each outstanding common share of Tesco being exchanged for 0.68 common shares of Nabors. This transaction (the “Arrangement”) will create a leading rig equipment and drilling automation provider by combining Canrig, with Tesco's rig equipment manufacturing, rental and aftermarket service business. Additionally, Tesco operates a tubular services business in numerous key regions globally, which will immediately benefit Nabors Drilling Solutions' (“NDS”) operation. Nabors estimates that it will issue approximately 32 million of its common shares in connection with this transaction. The consummation of the Arrangement is subject to approval by Tesco security holders, receipt of required regulatory approvals, approval by the Court of Queens Bench of Alberta, and satisfaction or waiver of other customary closing conditions. It is currently anticipated that the closing of the Arrangement will occur in the fourth quarter of 2017.</t>
  </si>
  <si>
    <t>Investments in Unconsolidated Affiliates</t>
  </si>
  <si>
    <t>Note 4 Investments in Unconsolidated Affiliates
On March 24, 2015, we completed the merger of our Completion &amp; Production Services business with C&amp;J Energy Services, Inc.. We received total consideration comprised of approximately $693.5 million in cash ($650.0 million after settlement of working capital requirements) and approximately 62.5 million common shares in the combined company, CJES, representing approximately 53% of the outstanding and issued common shares of CJES as of the closing date. We recognized our share of the net income (loss) of CJES, which was a loss of $221.9 million for the nine months ended September 30, 2016, and is reflected in earnings (losses) from unconsolidated affiliates in our condensed consolidated statement of income (loss). Additionally, we recognized an other-than-temporary impairment charge of $192.4 million during the nine months ended September 30, 2016, which is reflected in other, net in our condensed consolidated statement of income (loss). During the third quarter of 2016, CJES commenced voluntarily cases under chapter 11 of the U.S. Bankruptcy code. As such, we ceased accounting for our investment in CJES as an equity method investment. In January 2017, CJES emerged from bankruptcy and as part of the settlement we received warrants to acquire the common equity in the reorganized CJES.</t>
  </si>
  <si>
    <t>Fair Value Measurements</t>
  </si>
  <si>
    <t>Note 5 Fair Value Measurements
Our financial assets and liabilities that are accounted for at fair value on a recurring basis as of September 30, 2017 consist of available-for-sale equity and debt securities. Our debt securities could transfer into or out of a Level 1 or 2 measure depending on the availability of independent and current pricing at the end of each quarter. During the three and nine months ended September 30, 2017, there were no transfers of our financial assets between Level 1 and Level 2 measures. Our financial assets and liabilities are classified in their entirety based on the lowest level of input that is significant to the fair value measurement. The majority of our short-term investments are categorized as Level 1 and had a fair value of $23.6 million as of September 30, 2017. Additionally, we report our investment in the CJES warrants at fair value based on quoted market prices or prices quoted from third-party financial institutions. This measure is categorized as Level 2 and had a fair value of $6.2 million as of September 30, 2017.
Nonrecurring Fair Value Measurements
We applied fair value measurements to our nonfinancial assets and liabilities measured on a nonrecurring basis, which consist of measurements primarily to assets held for sale, goodwill, equity method investments, intangible assets and other long-lived assets, assets acquired and liabilities assumed in a business combination and our pipeline contractual commitment. Based upon our review of the fair value hierarchy, the inputs used in these fair value measurements were considered Level 3 inputs.
Fair Value of Financial Instruments
We estimate the fair value of our financial instruments in accordance with GAAP. The fair value of our long-term debt, revolving credit facility and commercial paper is estimated based on quoted market prices or prices quoted from third-party financial institutions. The fair value of our debt instruments is determined using Level 2 measurements. The carrying and fair values of these liabilities were as follows:
September 30, 2017
December 31, 2016
Carrying
Fair
Carrying
Fair
Value
Value
Value
Value
(In thousands)
(In thousands)
6.15% senior notes due February 2018
$
460,537
$
467,620
$
827,539
$
865,300
9.25% senior notes due January 2019
303,489
327,902
303,489
337,443
5.00% senior notes due September 2020
669,769
685,622
669,540
689,211
4.625% senior notes due September 2021
695,048
686,096
694,868
708,765
5.50% senior notes due January 2023
600,000
598,242
600,000
627,000
5.10% senior notes due September 2023
346,544
333,680
346,448
348,613
0.75% senior exchangeable notes due January 2024
425,010
469,258
—
—
Term loan facility
—
—
162,500
162,500
Revolving credit facility
410,000
410,000
—
—
Commercial paper
78,000
78,000
—
—
Other
196
196
297
297
3,988,593
$
4,056,616
3,604,681
$
3,739,129
Less: deferred financing costs
29,782
26,049
$
3,958,811
$
3,578,632
The fair values of our cash equivalents, trade receivables and trade payables approximate their carrying values due to the short-term nature of these instruments.</t>
  </si>
  <si>
    <t>Debt</t>
  </si>
  <si>
    <t>Note 6 Debt
Debt consisted of the following:
September 30,
December 31,
2017
2016
(In thousands)
6.15% senior notes due February 2018 (1)
$
460,537
$
827,539
9.25% senior notes due January 2019
303,489
303,489
5.00% senior notes due September 2020
669,769
669,540
4.625% senior notes due September 2021
695,048
694,868
5.50% senior notes due January 2023
600,000
600,000
5.10% senior notes due September 2023
346,544
346,448
0.75% senior exchangeable notes due January 2024
425,010
—
Term loan facility
—
162,500
Revolving credit facility
410,000
—
Commercial paper
78,000
—
Other
196
297
3,988,593
3,604,681
Less: current portion
196
297
Less: deferred financing costs
29,782
26,049
$
3,958,615
$
3,578,335
(1)
The 6.15% senior notes due February 2018 have been classified as long-term because we have the ability and intent to repay this obligation utilizing our revolving credit facility.
During the nine months ended September 30, 2017, we repurchased or redeemed $367.9 million aggregate principal amount of our 6.15% senior notes due February 2018 for approximately $387.3 million in cash, reflecting principal and approximately $5.6 million of accrued and unpaid interest. The difference represents the premiums paid in connection with these repurchases or redemptions and is included in other, net in our condensed consolidated statement of income (loss) for the nine months ended September 30, 2017.
0.75% Senior Exchangeable Notes Due January 2024
In January 2017, Nabors Industries, Inc. (“Nabors Delaware”), a wholly owned subsidiary of Nabors, issued $575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The exchangeable notes are bifurcated for accounting purposes into debt and equity components of $411.2 million and $163.8 million, respectively, based on the relative fair value. Debt issuance costs of $9.6 million and equity issuance costs of $3.9 million were capitalized in connection with the issuance of these notes in long-term debt and netted against the proceeds allocated to the equity component, respectively, in our condensed consolidated balance sheet. The debt issuance costs are being amortized through January 2024.
The exchangeable notes are exchangeable, under certain conditions, at an initial exchange rate of 39.75 common shares of Nabors per $1,000 principal amount of exchangeable notes (equivalent to an initial exchange price of approximately $25.16 per common share). Upon any exchange, Nabors Delaware will settle its exchange obligation in cash, common shares of Nabors, or a combination of cash and common shares, at our election.
In connection with the pricing of the notes, we entered into privately negotiated capped call transactions which are expected to reduce potential dilution to common shares and/or offset potential cash payments required to be made in excess of the principal amount upon any exchange of notes. Such reduction and/or offset is subject to a cap representing a price per share of $31.45, an approximately 75.0% premium over our share price of $17.97 as of the date of the transaction. The capped call meets the definition of a derivative under ASC 815, Derivatives and Hedging, as it has an underlying (the Company’s share price), a notional amount (the number of underlying shares to be purchased per option), an initial net investment less (by more than a nominal amount) than the amount that would have to be paid to own the underlying and provides for a default net share settlement (but could also be settled in cash at the election of the Company). However, the capped call meets the derivative scope exception under ASC 815 for instruments indexed to the Company’s own stock and classified in shareholders’ equity and therefore was initially recorded in equity. Until such time as the Company elects a settlement method for the exchangeable notes, the capped call transaction will continue to be accounted for as equity. At conversion, if the Company elects to partially settle the notes in cash in excess of the principal amount, or fully in cash, the capped call will be subject to mark to market through earnings as a derivative until such settlement is paid.
The net proceeds from the offering of the exchangeable notes were used to prepay the remaining balance of our unsecured term loan originally scheduled to mature in 2020, as well as to pay the cost of the capped call transactions. The remaining net proceeds from the offering were allocated for general corporate purposes, including to repurchase or repay other indebtedness.
Commercial Paper Program
As of September 30, 2017, we had approximately $78.0 million of commercial paper outstanding. The weighted average interest rate on borrowings at September 30, 2017 was 1.83%. Our commercial paper borrowings are classified as long-term debt because the borrowings are fully supported by availability under our revolving credit facility, which matures as currently structured in July 2020, more than one year from now.
Revolving Credit Facility
As of September 30, 2017, we had $410.0 million outstanding under our $2.25 billion revolving credit facility, which matures in July 2020. The weighted average interest rate on borrowings at September 30, 2017 was 2.59%.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the agreement. Availability under the revolving credit facility is subject to a covenant not to exceed a net debt to capital ratio of 0.60:1. We were in compliance with all covenants under the agreement at September 30, 2017. If we fail to perform our obligations under the covenants, the revolving credit commitment could be terminated, and any outstanding borrowings under the facility could be declared immediately due and payable.
Term Loan Facility
On September 29, 2015, Nabors Delaware entered into a new five-year unsecured term loan facility for $325.0 million, which was fully and unconditionally guaranteed by us. The term loan facility contained a mandatory prepayment of $162.5 million due in September 2018, which was repaid in December 2016 utilizing a portion of the proceeds received in connection with the 5.50% senior notes offering. In January 2017, we repaid the remaining $162.5 million term loan utilizing the proceeds received in connection with the 0.75% senior exchangeable notes and the facility was terminated.</t>
  </si>
  <si>
    <t>Common Shares.</t>
  </si>
  <si>
    <t>Note 7 Common Shares
During the nine months ended September 30, 2016, we repurchased 0.3 million of our common shares in the open market for $1.7 million, all of which are held in treasury.
On July 28, 2017, a cash dividend of $0.06 per share was declared for shareholders of record on September 12, 2017. The dividend was paid on October 3, 2017 in the amount of $17.2 million and was charged to retained earnings in our condensed consolidated statement of changes in equity for the nine months ended September 30, 2017.</t>
  </si>
  <si>
    <t>Commitments and Contingencies</t>
  </si>
  <si>
    <t>Note 8 Commitments and Contingencies
Contingencies
Income Tax
We operate in a number of countries throughout the world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We have received an assessment from a tax authority in Latin America in connection with a 2007 income tax return. The assessment relates to the denial of depreciation expense deductions related to drilling rigs. Similar deductions were taken for tax year 2009. Although Nabors and its tax advisors believe these deductions are appropriate and intend to continue to defend our position, the contingency has been partially reserved. If we ultimately do not prevail, we estimate that we would be required to recognize additional tax expense for the entire contingency in the range of $3 million to $8 million.
Self-Insurance
We estimate the level of our liability related to insurance and record reserves for these amounts in our condensed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
We self-insure for certain losses relating to workers’ compensation, employers’ liability, general liability, automobile liability and property damage. Some of our workers’ compensation,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 Our policies were renewed effective April 1, 2017 and remain subject to these same deductibles.
In addition, we are subject to a $5.0 million deductible for land rigs and for offshore rigs. This applies to all kinds of risks of physical damage except for named windstorms in the U.S. Gulf of Mexico for which we are self-insured.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In March 2011, the Court of Ouargla entered a judgment of approximately $25.0 million (at September 30, 2017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7.0 million in excess of amounts accrued.
In March 2012, Nabors Global Holdings II Limited (“NGH2L”) signed an agreement with ERG Resources, LLC (“ERG”) relating to the sale of all of the Class A shares of NGH2L’s wholly owned subsidiary, Ramshorn International Limited, an oil and gas exploration company (“Ramshorn”) (“the ERG Agreement”). When ERG failed to meet its closing obligations, NGH2L terminated the transaction on March 19, 2012 and, as contemplated in the agreement, retained ERG’s $3.0 million escrow deposit. ERG filed suit the following day in the 61st Judicial District Court of Harris County, Texas, in a case styled ERG Resources, LLC v. Nabors Global Holdings II Limited, Ramshorn International Limited, and Parex Resources, Inc.; Cause No. 2012 16446, seeking injunctive relief to halt any sale of the shares to a third party, specifically naming as defendant Parex Resources, Inc. (“Parex”). The lawsuit also sought monetary damages of up to $750.0 million based on an alleged breach of contract by NGH2L and alleged tortious interference with contractual relations by Parex. We successfully defeated ERG’s effort to obtain a temporary restraining order from the Texas court on March 20, 2012 and completed the sale of Ramshorn’s Class A shares to a Parex affiliate in April 2012, which mooted ERG’s application for a temporary injunction. The defendants made numerous jurisdictional challenges on appeal, and on April 30, 2015, ERG filed for bankruptcy under Chapter 11 of the United States Bankruptcy Code. Accordingly, the civil actions are currently subject to the bankruptcy stay and ERG’s claims in the lawsuit are assets of the estate. The lawsuit was stayed, pending further court actions, including appeals of the jurisdictional decisions. On June 17, 2016, the Texas Supreme Court issued its opinion on the jurisdictional appeal holding that jurisdiction exists in Texas for Ramshorn, but not for Parex Bermuda or Parex Canada. ERG retains its causes of action for monetary damages, but we believe the claims are foreclosed by the terms of the ERG Agreement and are without factual or legal merit. On December 28, 2016, the District Court granted Nabors’ Motion for Partial Summary Judgment to Enforce Exclusive Remedies Clause, holding that ERG’s potential recovery in the action may not exceed $4.5 million in accordance with the terms of the ERG Agreement. The plaintiffs challenged this ruling and Parex was poised to enter into a settlement agreement, over the objection of Nabors, whereby ERG would release Parex from all claims in exchange for a $15 million cash payment from Parex. The Parex settlement changed the dynamics of the ongoing litigation between Nabors and ERG, with all signs indicating that the bankrupt ERG intended to use the cash influx from Parex to pursue a low ‐ risk but potentially high ‐ reward strategy by continuing with its claim against Nabors. With this development Nabors re ‐ evaluated its options, noting that however remote, a negative outcome at trial had the potential for a significantly adverse financial impact. As a result, in order to mitigate expenses associated with what was proving to be lengthy and potentially costly litigation, Nabors has agreed to a settlement in which ERG will release NGH2L from all claims in exchange for a payment of $20 million by NGH2L. This settlement resulted in a pre-tax charge of $16.5 million, which is included in net income (loss) from discontinued operations within our condensed consolidated statement of income (loss) for the three and nine months ended September 30, 2017. This settlement, which did not include an admission of wrongdoing by NGH2L, has been funded and the matter is closed.
On September 29, 2017, Nabors and Nabors Maple Acquisition Ltd. were sued, along with Tesco Corporation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and alleges liability by Nabors as a control person of Tesco. Defendants are moving to consolidate this case, captioned The Vladimir Gusinsky Rev. Trust et al. v. Tesco Corporation et al., No. 4:17-cv-02918 (S.D. Tex.) (Miller, J.) with another matter recently filed against Tesco making the same or similar legal claims against Tesco, captioned Panella v. Tesco Corporation et al., No. 4:17-cv-02904 (S.D. Tex.) (Bennett, J.).
Off-Balance Sheet Arrangements (Including Guarantees)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Management believes the likelihood that we would be required to perform or otherwise incur any material losses associated with any of these guarantees is remote. The following table summarizes the total maximum amount of financial guarantees issued by Nabors:
Maximum Amount
2017
2018
2019
Thereafter
Total
(In thousands)
Financial standby letters of credit and other financial surety instruments
$
98,050
165,311
—
—
$
263,361</t>
  </si>
  <si>
    <t>Earnings (Losses) Per Share</t>
  </si>
  <si>
    <t xml:space="preserve">Note 9 Earnings (Losses) Per Share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 Shares issuable upon exchange of the $575 million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25.16 on the last trading day of the quarter, which did not occur during the nine months ended September 30, 2017.
A reconciliation of the numerators and denominators of the basic and diluted earnings (losses) per share computations is as follows:
Three Months Ended
Nine Months Ended
September 30,
September 30,
2017
2016
2017
2016
(In thousands, except per share amounts)
BASIC EPS:
Net income (loss) (numerator):
Income (loss) from continuing operations, net of tax
$
(119,285)
$
(97,839)
$
(382,389)
$
(681,048)
Less: net (income) loss attributable to noncontrolling interest
(2,113)
(1,185)
(5,001)
990
Less: (earnings) losses allocated to unvested shareholders
3,463
2,698
10,580
14,683
Numerator for basic earnings per share:
Adjusted income (loss) from continuing operations, net of tax - basic
$
(117,935)
$
(96,326)
$
(376,810)
$
(665,375)
Income (loss) from discontinued operations, net of tax
$
(27,134)
$
(12,187)
$
(43,077)
$
(14,097)
Weighted-average number of shares outstanding - basic
279,313
276,707
278,670
276,369
Earnings (losses) per share:
Basic from continuing operations
$
(0.42)
$
(0.35)
$
(1.35)
$
(2.41)
Basic from discontinued operations
(0.10)
(0.04)
(0.16)
(0.05)
Total Basic
$
(0.52)
$
(0.39)
$
(1.51)
$
(2.46)
DILUTED EPS:
Adjusted income (loss) from continuing operations, net of tax - basic
$
(117,935)
$
(96,326)
$
(376,810)
$
(665,375)
Add: effect of reallocating undistributed earnings of unvested shareholders
—
—
—
—
Adjusted income (loss) from continuing operations, net of tax - diluted
$
(117,935)
$
(96,326)
$
(376,810)
$
(665,375)
Income (loss) from discontinued operations, net of tax
$
(27,134)
$
(12,187)
$
(43,077)
$
(14,097)
Weighted-average number of shares outstanding - basic
279,313
276,707
278,670
276,369
Add: dilutive effect of potential common shares
—
—
—
—
Weighted-average number of shares outstanding - diluted
279,313
276,707
278,670
276,369
Earnings (losses) per share:
Diluted from continuing operations
$
(0.42)
$
(0.35)
$
(1.35)
$
(2.41)
Diluted from discontinued operations
(0.10)
(0.04)
(0.16)
(0.05)
Total Diluted
$
(0.52)
$
(0.39)
$
(1.51)
$
(2.46)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Three Months Ended
Nine Months Ended
September 30,
September 30,
2017
2016
2017
2016
(In thousands)
Potentially dilutive securities excluded as anti-dilutive
4,484
5,369
4,534
5,388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t>
  </si>
  <si>
    <t>Supplemental Balance Sheet, Income Statement and Cash Flow Information</t>
  </si>
  <si>
    <t>Note 10 Supplemental Balance Sheet and Income Statement Information
Accrued liabilities included the following:
September 30,
December 31,
2017
2016
(In thousands)
Accrued compensation
$
112,277
$
116,775
Deferred revenue
241,812
255,626
Other taxes payable
25,306
16,419
Workers’ compensation liabilities
18,255
18,255
Interest payable
21,187
57,233
Litigation reserves
19,675
24,896
Current liability to discontinued operations
6,063
5,462
Dividends declared and payable
17,153
17,039
Other accrued liabilities
23,619
31,543
$
485,347
$
Other, net included the following:
Three Months Ended
Nine Months Ended
September 30,
September 30,
2017
2016
2017
2016
(In thousands)
Losses (gains) on sales, disposals and involuntary conversions of long-lived assets
$
10,009
$
6,546
$
10,142
$
40,527
(1)
Other-than-temporary impairment of equity security (2)
—
3,495
—
3,495
Charges related to our CJES holdings (3)
—
—
—
220,117
Provision for International operations (4)
—
1,128
—
1,128
Litigation expenses and reserves
(2,387)
2,327
(777)
2,651
Foreign currency transaction losses (gains)
(763)
(1,102)
1,727
5,916
(Gain) loss on debt buyback
69
(680)
16,013
(6,707)
Other losses (gains)
(1,369)
(1,322)
2,068
276
$
5,559
$
10,392
$
29,173
$
267,403
(1)
Includes charges of $22.4 million for the nine months ended September 30, 2016 related to a reserve for amounts associated with our retained interest in the oil and gas properties located on the North Slope of Alaska and a $3.8 million charge to reduce the carrying value of one of our jack-up rigs, which was re-classified as assets held for sale at June 30, 2016, to its estimated fair value based on expected sales price.
(2)
Represents an other-than-temporary impairment charge related to an equity security. Because the trading price of this security remained below our cost basis for an extended period, we determined the investment was other than temporarily impaired and it was appropriate to write down the investment’s carrying value to its current estimated fair value.
(3)
Represents impairment charges related to our CJES holdings. See Note 4 — Investments in Unconsolidated Affiliates.
(4)
Represents an obligation associated with the decision to exit a non-core business line in the region of $1.1 million for each of the three and nine months ended September 30, 2016.
The changes in accumulated other comprehensive income (loss), by component, included the following:
Unrealized
Gains
gains (losses)
Defined
(losses) on
on available-
benefit
Foreign
cash flow
for-sale
pension plan
currency
hedges
securities
items
items
Total
(In thousands (1) )
As of January 1, 2016
$
(1,670)
$
(314)
$
(6,568)
$
(39,041)
$
(47,593)
Other comprehensive income (loss) before reclassifications
—
3,551
—
27,870
31,421
Amounts reclassified from accumulated other comprehensive income (loss)
472
3,495
280
—
4,247
Net other comprehensive income (loss)
472
7,046
280
27,870
35,668
As of September 30, 2016
$
(1,198)
$
6,732
$
(6,288)
$
(11,171)
$
(11,925)
(1)
All amounts are net of tax.
Unrealized
Gains
gains (losses)
Defined
(losses) on
on available-
benefit
Foreign
cash flow
for-sale
pension plan
currency
hedges
securities
items
items
Total
(In thousands (1) )
As of January 1, 2017
$
(1,296)
$
14,235
$
(3,760)
$
(21,298)
$
(12,119)
Other comprehensive income (loss) before reclassifications
—
(5,122)
—
31,183
26,061
Amounts reclassified from accumulated other comprehensive income (loss)
281
1,341
93
—
1,715
Net other comprehensive income (loss)
281
(3,781)
93
31,183
27,776
As of September 30, 2017
$
(1,015)
$
10,454
$
(3,667)
$
9,885
$
15,657
(1)
All amounts are net of tax.
The line items that were reclassified to net income included the following:
Three Months Ended
Nine Months Ended
September 30,
September 30,
2017
2016
2017
2016
(In thousands)
Interest expense
$
153
$
153
$
459
$
459
General and administrative expenses
50
297
150
765
Other expense (income), net
—
3,495
1,341
3,495
Total income (loss) from continuing operations before income tax
(203)
(3,945)
(1,950)
(4,719)
Tax expense (benefit)
(78)
(172)
(235)
(472)
Reclassification adjustment for (gains)/ losses included in net income (loss)
$
(125)
$
(3,773)
$
(1,715)
$
(4,247)</t>
  </si>
  <si>
    <t>Assets Held for Sale and Discontinued Operations</t>
  </si>
  <si>
    <t>Note 11 Assets Held for Sale and Discontinued Operations
Assets Held for Sale
Assets held for sale as of September 30, 2017 and December 31, 2016 was $37.3 million and $76.7 million, respectively. These assets consisted primarily of our oil and gas holdings which are mainly in the Horn River basin in western Canada of $26.1 million and $65.0 million, respectively, as of the periods noted above and the operating results have been reflected in discontinued operations. The remainder represents assets that meet the criteria to be classified as assets held for sale, but do not represent a disposal of a component of an entity or a group of components of an entity representing a strategic shift that has or will have a major effect on the entity's operations and financial results.
The carrying value of our assets held for sale represents the lower of carrying value or fair value less costs to sell. We continue to market these properties at prices that are reasonable compared to current fair value.
We have contracts with pipeline companies to pay specified fees based on committed volumes for gas transport and processing associated with these properties held for sale. At September 30, 2017, our undiscounted contractual commitments for these contracts approximated $13.0 million and we had liabilities of $9.9 million, $6.1 million of which were classified as current and were included in accrued liabilities. At December 31, 2016, our undiscounted contractual commitments for these contracts approximated $17.2 million and we had liabilities of $12.5 million, $5.5 million of which were classified as current and were included in accrued liabilities.
The amounts at each balance sheet date represented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
Discontinued Operations
Our condensed statements of income (loss) from discontinued operations were as follows:
Three Months Ended
Nine Months Ended
September 30,
September 30,
2017
2016
2017
2016
(In thousands)
Operating revenues (1)
$
1,077
$
688
$
5,171
$
1,449
Income (loss) from Oil &amp; Gas discontinued operations:
Income (loss) from discontinued operations
$
(991)
$
(836)
$
(1,561)
$
(3,501)
Less: Impairment charges or other (gains) and losses on sale of wholly owned assets (2)
34,469
15,392
51,028
15,388
Less: Income tax expense (benefit)
(8,326)
(4,041)
(9,512)
(4,792)
Income (loss) from Oil and Gas discontinued operations, net of tax
$
(27,134)
$
(12,187)
$
(43,077)
$
(14,097)
(1)
Reflects operating revenues of our historical oil and gas operating segment.
(2)
Reflects impairment charges of $35.3 million and $15.4 million during each of the three and nine months ended September 30, 2017 and 2016, respectively, due to the deterioration of economic conditions in the dry gas market in western Canada. These assets are included in our assets held for sale balance as described above. Additionally, includes a charge of $16.5 million related to the settlement of litigation associated with our previously owned Ramshorn International properties during the nine months ended September 30, 2017.</t>
  </si>
  <si>
    <t>Segment Information</t>
  </si>
  <si>
    <t>Note 12 Segment Information
The following table sets forth financial information with respect to our reportable operating segments:
Three Months Ended
Nine Months Ended
September 30,
September 30,
2017
2016
2017
2016
(In thousands)
Operating revenues:
Drilling &amp; Rig Services:
U.S.
$
222,747
$
116,095
$
572,025
$
405,113
Canada
18,073
10,444
63,002
34,555
International
374,106
363,552
1,092,667
1,165,631
Rig Services
87,538
58,950
251,993
152,051
Subtotal Drilling &amp; Rig Services
702,464
549,041
1,979,687
1,757,350
Other reconciling items (1)
(40,361)
(29,312)
(123,679)
(68,459)
Total
$
662,103
$
519,729
$
1,856,008
$
1,688,891
Three Months Ended
Nine Months Ended
September 30,
September 30,
2017
2016
2017
2016
(In thousands)
Adjusted operating income (loss): (2)
Drilling &amp; Rig Services:
U.S.
$
(53,536)
$
(58,876)
$
(172,797)
$
(154,763)
Canada
(7,494)
(10,156)
(16,519)
(28,265)
International
32,316
43,595
80,464
144,326
Rig Services
(4,671)
(12,937)
(15,048)
(43,238)
Total
$
(33,385)
$
(38,374)
$
(123,900)
$
(81,940)
Three Months Ended
Nine Months Ended
September 30,
September 30,
2017
2016
2017
2016
(In thousands)
Reconciliation of segment adjusted operating income (loss) to net income (loss) from continuing operations before income taxes:
Total segment adjusted operating income (loss) (2)
$
(33,385)
$
(38,374)
$
(123,900)
$
(81,940)
Other reconciling items (3)
(40,820)
(33,600)
(123,531)
(97,205)
Earnings (losses) from unconsolidated affiliates
4
2
6
(221,918)
Investment income (loss)
373
310
208
923
Interest expense
(54,607)
(46,836)
(165,813)
(137,803)
Other, net
(5,559)
(10,392)
(29,173)
(267,403)
Income (loss) from continuing operations before income taxes
$
(133,994)
$
(128,890)
$
(442,203)
$
(805,346)
September 30,
December 31,
2017
2016
(In thousands)
Total assets:
Drilling &amp; Rig Services:
U.S.
$
3,288,663
$
3,172,767
Canada
341,114
329,620
International
3,433,515
3,600,057
Rig Services
443,169
359,435
Subtotal Drilling &amp; Rig Services
7,506,461
7,461,879
Other reconciling items (3)
582,124
725,136
Total
$
8,088,585
$
(1)
Represents the elimination of inter-segment transactions.
(2)
Adjusted operating income (loss) is computed by subtracting the sum of direct costs, general and administrative expenses, research and engineering expenses and depreciation and amortization from operating revenues.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t>
  </si>
  <si>
    <t>Condensed Consolidating Financial Information</t>
  </si>
  <si>
    <t>Note 13 Condensed Consolidating Financial Information
Nabors has fully and unconditionally guaranteed all of the issued public debt securities of Nabors Delaware, a wholly owned subsidiary.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
The following condensed consolidating financial information presents condensed consolidating balance sheets as of September 30, 2017 and December 31, 2016, statements of income (loss) and statements of other comprehensive income (loss) for the three and nine months ended September 30, 2017 and 2016, and statements of cash flows for the nine months ended September 30, 2017 and 2016 of (a) Nabors, parent/guarantor, (b) Nabors Delaware, issuer of public debt securities guaranteed by Nabors, (c) the non-guarantor subsidiaries, (d) consolidating adjustments necessary to consolidate Nabors and its subsidiaries and (e) Nabors on a consolidated basis.
Condensed Consolidating Balance Sheets
September 30, 2017
Other
Nabors
Nabors
Subsidiaries
(Parent/
Delaware
(Non-
Consolidating
Guarantor)
(Issuer)
Guarantors)
Adjustments
Total
(In thousands)
ASSETS
Current assets:
Cash and cash equivalents
$
386
$
47
$
190,123
$
—
$
190,556
Short-term investments
—
—
29,770
—
29,770
Accounts receivable, net
—
—
621,640
—
621,640
Inventory, net
—
—
119,050
—
119,050
Assets held for sale
—
—
37,275
—
37,275
Other current assets
50
27,869
148,711
—
176,630
Total current assets
436
27,916
1,146,569
—
1,174,921
Property, plant and equipment, net
—
—
6,051,606
—
6,051,606
Goodwill
—
—
173,321
—
173,321
Intercompany receivables
134,757
417,432
—
(552,189)
—
Investment in consolidated affiliates
2,789,805
5,411,796
3,875,639
(12,077,240)
—
Deferred tax assets
—
514,579
444,796
(514,579)
444,796
Other long-term assets
—
147
315,937
(72,143)
243,941
Total assets
$
2,924,998
$
6,371,870
$
12,007,868
$
(13,216,151)
$
8,088,585
LIABILITIES AND EQUITY
Current liabilities:
Current portion of debt
$
—
$
—
$
196
$
—
$
196
Trade accounts payable
426
171
316,717
—
317,314
Accrued liabilities
21,167
21,972
442,208
—
485,347
Income taxes payable
—
—
27,817
—
27,817
Total current liabilities
21,593
22,143
786,938
—
830,674
Long-term debt
—
4,030,758
—
(72,143)
3,958,615
Other long-term liabilities
—
22,870
328,917
—
351,787
Deferred income taxes
—
—
534,867
(514,579)
20,288
Intercompany payable
2,000
—
550,189
(552,189)
—
Total liabilities
23,593
4,075,771
2,200,911
(1,138,911)
5,161,364
Shareholders’ equity
2,901,405
2,296,099
9,781,141
(12,077,240)
2,901,405
Noncontrolling interest
—
—
25,816
—
25,816
Total equity
2,901,405
2,296,099
9,806,957
(12,077,240)
2,927,221
Total liabilities and equity
$
2,924,998
$
6,371,870
$
12,007,868
$
(13,216,151)
$
8,088,585
Condensed Consolidating Balance Sheets
December 31, 2016
Other
Nabors
Nabors
Subsidiaries
(Parent/
Delaware
(Non-
Consolidating
Guarantor)
(Issuer)
Guarantors)
Adjustments
Total
(In thousands)
ASSETS
Current assets:
Cash and cash equivalents
$
1,148
$
10,177
$
252,768
$
—
$
264,093
Short-term investments
—
—
31,109
—
31,109
Accounts receivable, net
—
—
508,355
—
508,355
Inventory, net
—
—
103,595
—
103,595
Assets held for sale
—
—
76,668
—
76,668
Other current assets
50
22,209
149,760
—
172,019
Total current assets
1,198
32,386
1,122,255
—
1,155,839
Property, plant and equipment, net
—
—
6,267,583
—
6,267,583
Goodwill
—
—
166,917
—
166,917
Intercompany receivables
142,447
—
1,342,942
(1,485,389)
—
Investment in consolidated affiliates
3,170,254
4,830,572
1,083,948
(9,084,774)
—
Deferred tax assets
—
443,049
366,586
(443,049)
366,586
Other long-term assets
—
344
447,962
(218,216)
230,090
Total assets
$
3,313,899
$
5,306,351
$
10,798,193
$
(11,231,428)
$
8,187,015
LIABILITIES AND EQUITY
Current liabilities:
Current portion of debt
$
—
$
—
$
297
$
—
$
297
Trade accounts payable
205
8
264,365
—
264,578
Accrued liabilities
20,669
65,246
457,333
—
543,248
Income taxes payable
—
—
13,811
—
13,811
Total current liabilities
20,874
65,254
735,806
—
821,934
Long-term debt
—
3,796,550
—
(218,215)
3,578,335
Other long-term liabilities
—
22,659
499,797
—
522,456
Deferred income taxes
—
—
452,544
(443,049)
9,495
Intercompany payable
46,000
1,439,390
—
(1,485,390)
—
Total liabilities
66,874
5,323,853
1,688,147
(2,146,654)
4,932,220
Shareholders’ equity
3,247,025
(17,502)
9,102,276
(9,084,774)
3,247,025
Noncontrolling interest
—
—
7,770
—
7,770
Total equity
3,247,025
(17,502)
9,110,046
(9,084,774)
3,254,795
Total liabilities and equity
$
3,313,899
$
5,306,351
$
10,798,193
$
(11,231,428)
$
8,187,015
Condensed Consolidating Statements of Income (Loss)
Three Months Ended September 30, 2017
Nabors
Other
Nabors
Delaware
Subsidiaries
(Parent/
(Issuer/
(Non-
Consolidating
Guarantor)
Guarantor)
Guarantors)
Adjustments
Total
(In thousands)
Revenues and other income:
Operating revenues
$
—
$
—
$
662,103
$
—
$
662,103
Earnings (losses) from unconsolidated affiliates
—
—
4
—
4
Earnings (losses) from consolidated affiliates
(144,837)
(31,085)
(66,846)
242,768
—
Investment income (loss)
1
(1)
3,353
(2,980)
373
Total revenues and other income
(144,836)
(31,086)
598,614
239,788
662,480
Operating income (loss)
Costs and other deductions:
Direct costs
—
—
441,263
—
441,263
General and administrative expenses
3,705
243
61,552
(490)
65,010
Research and engineering
—
—
12,960
—
12,960
Depreciation and amortization
—
31
217,044
—
217,075
Interest expense
—
56,429
(1,822)
—
54,607
Other, net
(9)
60
5,018
490
5,559
Total costs and other deductions
3,696
56,763
736,015
—
796,474
Income (loss) from continuing operations before income taxes
(148,532)
(87,849)
(137,401)
239,788
(133,994)
Income tax expense (benefit)
—
(21,003)
6,294
—
(14,709)
Income (loss) from continuing operations, net of tax
(148,532)
(66,846)
(143,695)
239,788
(119,285)
Income (loss) from discontinued operations, net of tax
—
—
(27,134)
—
(27,134)
Net income (loss)
(148,532)
(66,846)
(170,829)
239,788
(146,419)
Less: Net (income) loss attributable to noncontrolling interest
—
—
(2,113)
—
(2,113)
Net income (loss) attributable to Nabors
$
(148,532)
$
(66,846)
$
(172,942)
$
239,788
$
(148,532)
Condensed Consolidating Statements of Income (Loss)
Three Months Ended September 30, 2016
Nabors
Other
Nabors
Delaware
Subsidiaries
(Parent/
(Issuer/
(Non-
Consolidating
Guarantor)
Guarantor)
Guarantors)
Adjustments
Total
(In thousands)
Revenues and other income:
Operating revenues
$
—
$
—
$
519,729
$
—
$
519,729
Earnings (losses) from unconsolidated affiliates
—
—
2
—
2
Earnings (losses) from consolidated affiliates
(107,229)
(45,527)
(77,423)
230,179
—
Investment income (loss)
—
—
3,291
(2,981)
310
Intercompany interest income (loss)
(9)
162
—
(153)
—
Total revenues and other income
(107,238)
(45,365)
445,599
227,045
520,041
Costs and other deductions:
Direct costs
—
—
306,436
—
306,436
General and administrative expenses
3,053
182
53,010
(167)
56,078
Research and engineering
—
—
8,476
—
8,476
Depreciation and amortization
—
31
220,682
—
220,713
Interest expense
—
50,595
(3,759)
—
46,836
Other, net
929
(18)
9,314
167
10,392
Intercompany interest expense
(9)
—
162
(153)
—
Total costs and other deductions
3,973
50,790
594,321
(153)
648,931
Income (loss) from continuing operations before income taxes
(111,211)
(96,155)
(148,722)
227,198
(128,890)
Income tax expense (benefit)
—
(18,732)
(12,319)
—
(31,051)
Income (loss) from continuing operations, net of tax
(111,211)
(77,423)
(136,403)
227,198
(97,839)
Income (loss) from discontinued operations, net of tax
—
—
(12,187)
—
(12,187)
Net income (loss)
(111,211)
(77,423)
(148,590)
227,198
(110,026)
Less: Net (income) loss attributable to noncontrolling interest
—
—
(1,185)
—
(1,185)
Net income (loss) attributable to Nabors
$
(111,211)
$
(77,423)
$
(149,775)
$
227,198
$
(111,211)
Condensed Consolidating Statements of Income (Loss)
Nine Months Ended September 30, 2017
Nabors
Other
Nabors
Delaware
Subsidiaries
(Parent/
(Issuer/
(Non-
Consolidating
Guarantor)
Guarantor)
Guarantors)
Adjustments
Total
(In thousands)
Revenues and other income:
Operating revenues
$
—
$
—
$
1,856,008
$
—
$
1,856,008
Earnings (losses) from unconsolidated affiliates
—
—
6
—
6
Earnings (losses) from consolidated affiliates
(420,300)
(102,067)
(223,862)
746,229
—
Investment income (loss)
16
63
9,069
(8,940)
208
Total revenues and other income
(420,284)
(102,004)
1,641,221
737,289
1,856,222
Costs and other deductions:
Direct costs
—
—
1,246,428
—
1,246,428
General and administrative expenses
10,362
573
182,173
(994)
192,114
Research and engineering
—
—
36,060
—
36,060
Depreciation and amortization
—
93
628,744
—
628,837
Interest expense
—
173,689
(7,876)
—
165,813
Other, net
(170)
19,033
9,316
994
29,173
Intercompany interest expense
(9)
—
9
—
—
Total costs and other deductions
10,183
193,388
2,094,854
—
2,298,425
Income (loss) from continuing operations before income taxes
(430,467)
(295,392)
(453,633)
737,289
(442,203)
Income tax expense (benefit)
—
(71,530)
11,716
—
(59,814)
Income (loss) from continuing operations, net of tax
(430,467)
(223,862)
(465,349)
737,289
(382,389)
Income (loss) from discontinued operations, net of tax
—
—
(43,077)
—
(43,077)
Net income (loss)
(430,467)
(223,862)
(508,426)
737,289
(425,466)
Less: Net (income) loss attributable to noncontrolling interest
—
—
(5,001)
—
(5,001)
Net income (loss) attributable to Nabors
$
(430,467)
$
(223,862)
$
(513,427)
$
737,289
$
(430,467)
Condensed Consolidating Statements of Income (Loss)
Nine Months Ended September 30, 2016
Nabors
Other
Nabors
Delaware
Subsidiaries
(Parent/
(Issuer/
(Non-
Consolidating
Guarantor)
Guarantor)
Guarantors)
Adjustments
Total
(In thousands)
Revenues and other income:
Operating revenues
$
—
$
—
$
1,688,891
$
—
$
1,688,891
Earnings (losses) from unconsolidated affiliates
—
—
(221,918)
—
(221,918)
Earnings (losses) from consolidated affiliates
(685,148)
(168,639)
(264,583)
1,118,370
—
Investment income (loss)
1
132
9,733
(8,943)
923
Intercompany interest income (loss)
—
417
—
(417)
—
Total revenues and other income
(685,147)
(168,090)
1,212,123
1,109,010
1,467,896
Costs and other deductions:
Direct costs
—
—
1,012,738
—
1,012,738
General and administrative expenses
7,767
448
167,302
(481)
175,036
Research and engineering
—
—
24,818
—
24,818
Depreciation and amortization
—
93
655,351
—
655,444
Interest expense
—
152,318
(14,515)
—
137,803
Other, net
1,245
(18)
265,695
481
267,403
Intercompany interest expense
(4)
—
421
(417)
—
Total costs and other deductions
9,008
152,841
2,111,810
(417)
2,273,242
Income (loss) from continuing operations before income taxes
(694,155)
(320,931)
(899,687)
1,109,427
(805,346)
Income tax expense (benefit)
—
(56,348)
(67,950)
—
(124,298)
Income (loss) from continuing operations, net of tax
(694,155)
(264,583)
(831,737)
1,109,427
(681,048)
Income (loss) from discontinued operations, net of tax
—
—
(14,097)
—
(14,097)
Net income (loss)
(694,155)
(264,583)
(845,834)
1,109,427
(695,145)
Less: Net (income) loss attributable to noncontrolling interest
—
—
990
—
990
Net income (loss) attributable to Nabors
$
(694,155)
$
(264,583)
$
(844,844)
$
1,109,427
$
(694,155)
Condensed Consolidating Statements of Comprehensive Income (Loss)
Three Months Ended September 30, 2017
Nabors
Other
Nabors
Delaware
Subsidiaries
(Parent/
(Issuer/
(Non-
Consolidating
Guarantor)
Guarantor)
Guarantors)
Adjustments
Total
(In thousands)
Net income (loss) attributable to Nabors
$
(148,532)
$
(66,846)
$
(172,942)
$
239,788
$
(148,532)
Other comprehensive income (loss) before tax:
Translation adjustment attributable to Nabors
16,444
—
16,444
(16,444)
16,444
Unrealized gains (losses) on marketable securities:
Unrealized gains (losses) on marketable securities
(5,706)
—
(5,706)
5,706
(5,706)
Less: reclassification adjustment for (gains) losses included in net income (loss)
—
—
—
—
—
Unrealized gains (losses) on marketable securities
(5,706)
—
(5,706)
5,706
(5,706)
Pension liability amortization and adjustment
50
50
100
(150)
50
Unrealized gains (losses) and amortization on cash flow hedges
153
153
153
(306)
153
Other comprehensive income (loss) before tax
10,941
203
10,991
(11,194)
10,941
Income tax expense (benefit) related to items of other comprehensive income (loss)
78
78
156
(234)
78
Other comprehensive income (loss), net of tax
10,863
125
10,835
(10,960)
10,863
Comprehensive income (loss) attributable to Nabors
(137,669)
(66,721)
(162,107)
228,828
(137,669)
Net income (loss) attributable to noncontrolling interest
—
—
2,113
—
2,113
Translation adjustment attributable to noncontrolling interest
—
—
160
—
160
Comprehensive income (loss) attributable to noncontrolling interest
—
—
2,273
—
2,273
Comprehensive income (loss)
$
(137,669)
$
(66,721)
$
(159,834)
$
228,828
$
(135,396)
Condensed Consolidating Statements of Comprehensive Income (Loss)
Three Months Ended September 30, 2016
Nabors
Other
Nabors
Delaware
Subsidiaries
(Parent/
(Issuer/
(Non-
Consolidating
Guarantor)
Guarantor)
Guarantors)
Adjustments
Total
(In thousands)
Net income (loss) attributable to Nabors
$
(111,211)
$
(77,423)
$
(149,775)
$
227,198
$
(111,211)
Other comprehensive income (loss) before tax:
Translation adjustment attributable to Nabors
(8,950)
12
(8,938)
8,926
(8,950)
Unrealized gains (losses) on marketable securities:
Unrealized gains (losses) on marketable securities
1,502
—
2,782
(2,782)
1,502
Less: reclassification adjustment for (gains) losses included in net income (loss)
3,495
—
3,495
(3,495)
3,495
Unrealized gains (losses) on marketable securities
4,997
—
6,277
(6,277)
4,997
Pension liability amortization and adjustment
297
297
594
(891)
297
Unrealized gains (losses) and amortization on cash flow hedges
153
153
153
(306)
153
Other comprehensive income (loss) before tax
(3,503)
462
(1,914)
1,452
(3,503)
Income tax expense (benefit) related to items of other comprehensive income (loss)
172
172
284
(456)
172
Other comprehensive income (loss), net of tax
(3,675)
290
(2,198)
1,908
(3,675)
Comprehensive income (loss) attributable to Nabors
(114,886)
(77,133)
(151,973)
229,106
(114,886)
Net income (loss) attributable to noncontrolling interest
—
—
1,185
—
1,185
Translation adjustment attributable to noncontrolling interest
—
—
(90)
—
(90)
Comprehensive income (loss) attributable to noncontrolling interest
—
—
1,095
—
1,095
Comprehensive income (loss)
$
(114,886)
$
(77,133)
$
(150,878)
$
229,106
$
(113,791)
Condensed Consolidating Statements of Comprehensive Income (Loss)
Nine Months Ended September 30, 2017
Nabors
Other
Nabors
Delaware
Subsidiaries
(Parent/
(Issuer/
(Non-
Consolidating
Guarantor)
Guarantor)
Guarantors)
Adjustments
Total
(In thousands)
Net income (loss) attributable to Nabors
$
(430,467)
$
(223,862)
$
(513,427)
$
737,289
$
(430,467)
Other comprehensive income (loss) before tax
Translation adjustment attributable to Nabors
31,183
—
31,183
(31,183)
31,183
Unrealized gains (losses) on marketable securities:
Unrealized gains (losses) on marketable securities
(5,122)
—
(5,122)
5,122
(5,122)
Less: reclassification adjustment for (gains) losses included in net income (loss)
1,341
—
1,341
(1,341)
1,341
Unrealized gains (losses) on marketable securities
(3,781)
—
(3,781)
3,781
(3,781)
Pension liability amortization and adjustment
150
150
300
(450)
150
Unrealized gains (losses) and amortization on cash flow hedges
459
459
459
(918)
459
Other comprehensive income (loss) before tax
28,011
609
28,161
(28,770)
28,011
Income tax expense (benefit) related to items of other comprehensive income (loss)
235
235
470
(705)
235
Other comprehensive income (loss), net of tax
27,776
374
27,691
(28,065)
27,776
Comprehensive income (loss) attributable to Nabors
(402,691)
(223,488)
(485,736)
709,224
(402,691)
Net income (loss) attributable to noncontrolling interest
—
—
5,001
—
5,001
Translation adjustment attributable to noncontrolling interest
—
—
317
—
317
Comprehensive income (loss) attributable to noncontrolling interest
—
—
5,318
—
5,318
Comprehensive income (loss)
$
(402,691)
$
(223,488)
$
(480,418)
$
709,224
$
(397,373)
Condensed Consolidating Statements of Comprehensive Income (Loss)
Nine Months Ended September 30, 2016
Nabors
Other
Nabors
Delaware
Subsidiaries
(Parent/
(Issuer/
(Non-
Consolidating
Guarantor)
Guarantor)
Guarantors)
Adjustments
Total
(In thousands)
Net income (loss) attributable to Nabors
$
(694,155)
$
(264,583)
$
(844,844)
$
1,109,427
$
(694,155)
Other comprehensive income (loss) before tax
Translation adjustment attributable to Nabors
27,870
(39)
27,870
(27,831)
27,870
Unrealized gains (losses) on marketable securities:
Unrealized gains (losses) on marketable securities
3,551
—
3,551
(3,551)
3,551
Less: reclassification adjustment for (gains) losses included in net income (loss)
3,495
—
3,495
(3,495)
3,495
Unrealized gains (losses) on marketable securities
7,046
—
7,046
(7,046)
7,046
Pension liability amortization and adjustment
765
765
1,530
(2,295)
765
Unrealized gains (losses) and amortization on cash flow hedges
459
459
459
(918)
459
Other comprehensive income (loss) before tax
36,140
1,185
36,905
(38,090)
36,140
Income tax expense (benefit) related to items of other comprehensive income (loss)
472
472
765
(1,237)
472
Other comprehensive income (loss), net of tax
35,668
713
36,140
(36,853)
35,668
Comprehensive income (loss) attributable to Nabors
(658,487)
(263,870)
(808,704)
1,072,574
(658,487)
Net income (loss) attributable to noncontrolling interest
—
—
(990)
—
(990)
Translation adjustment attributable to noncontrolling interest
—
—
371
—
371
Comprehensive income (loss) attributable to noncontrolling interest
—
—
(619)
—
(619)
Comprehensive income (loss)
$
(658,487)
$
(263,870)
$
(809,323)
$
1,072,574
$
(659,106)
Condensed Consolidating Statements Cash Flows
Nine Months Ended September 30, 2017
Nabors
Other
Nabors
Delaware
Subsidiaries
(Parent/
(Issuer/
(Non-
Consolidating
Guarantor)
Guarantor)
Guarantors)
Adjustments
Total
(In thousands)
Net cash provided by (used for) operating activities
$
103,187
$
(199,071)
$
148,714
$
(88,939)
$
(36,109)
Cash flows from investing activities:
Purchases of investments
—
—
(6,722)
—
(6,722)
Sales and maturities of investments
—
—
12,533
—
12,533
Cash paid for acquisitions of businesses, net
—
—
(50,764)
—
(50,764)
Cash paid for investments in consolidated affiliates
(100)
—
(75,960)
76,060
—
Capital expenditures
—
—
(448,864)
—
(448,864)
Proceeds from sales of assets and insurance claims
—
—
32,805
—
32,805
Change in intercompany balances
—
(424,133)
424,133
—
—
Other changes in investing
—
—
(427)
—
(427)
Net cash provided by (used for) investing activities
(100)
(424,133)
(113,266)
76,060
(461,439)
Cash flows from financing activities:
Increase (decrease) in cash overdrafts
—
—
(78)
—
(78)
Proceeds from issuance of long-term debt
—
411,200
—
—
411,200
Debt issuance costs
—
(11,039)
—
—
(11,039)
Proceeds from revolving credit facilities
—
410,000
—
—
410,000
Proceeds from parent contributions
—
37,980
38,080
(76,060)
—
Proceeds from (payments for) issuance of common shares
8,300
—
—
—
8,300
Purchase of capped call hedge transactions
—
(40,250)
—
—
(40,250)
Reduction of long-term debt
—
(270,269)
(112,546)
—
(382,815)
Dividends to shareholders
(60,285)
—
—
8,939
(51,346)
Proceeds from (payment for) commercial paper, net
—
78,000
—
—
78,000
Payments on term loan
—
(162,500)
—
—
(162,500)
Proceeds from (payments for) short-term borrowings
—
—
(528)
—
(528)
Cash proceeds from equity component of exchangeable debt
—
159,952
—
—
159,952
Proceeds from issuance of intercompany debt
35,000
20,000
(55,000)
—
—
Noncontrolling interest contribution
—
—
20,000
—
20,000
Paydown of intercompany debt
(79,000)
(20,000)
99,000
—
—
Distributions to Non-controlling interest
—
—
(7,272)
—
(7,272)
Distribution from subsidiary to parent
—
—
(80,000)
80,000
—
Other changes
(7,864)
—
—
—
(7,864)
Net cash (used for) provided by financing activities
(103,849)
613,074
(98,344)
12,879
423,760
Effect of exchange rate changes on cash and cash equivalents
—
—
251
—
251
Net increase (decrease) in cash and cash equivalents
(762)
(10,130)
(62,645)
—
(73,537)
Cash and cash equivalents, beginning of period
1,148
10,177
252,768
—
264,093
Cash and cash equivalents, end of period
$
386
$
47
$
190,123
$
—
$
190,556
Condensed Consolidating Statements Cash Flows
Nine Months Ended September 30, 2016
Nabors
Other
Nabors
Delaware
Subsidiaries
(Parent/
(Issuer/
(Non-
Consolidating
Guarantor)
Guarantor)
Guarantors)
Adjustments
Total
(In thousands)
Net cash provided by (used for) operating activities
$
18,320
$
(276,655)
$
669,063
$
(5,960)
$
404,768
Cash flows from investing activities:
Purchases of investments
—
—
(24)
—
(24)
Sales and maturities of investments
—
—
643
—
643
Proceeds from sales of assets and insurance claims
—
—
26,597
—
26,597
Cash paid for investments in consolidated affiliates
—
(86,459)
(159,000)
245,459
—
Capital expenditures
—
—
(284,950)
—
(284,950)
Change in intercompany balances
—
239,112
(239,112)
—
—
Other
—
—
(19)
—
(19)
Net cash provided by (used for) investing activities
—
152,653
(655,865)
245,459
(257,753)
Cash flows from financing activities:
Increase (decrease) in cash overdrafts
—
—
5
—
5
Proceeds from (payments for) issuance of common shares
562
—
—
—
562
Reduction in long-term debt
—
(350,000)
(142,625)
—
(492,625)
Dividends to shareholders
(39,887)
—
—
5,960
(33,927)
Proceeds from (payments for) commercial paper, net
—
15,000
—
—
15,000
Proceeds from issuance of intercompany debt
25,500
—
(25,500)
—
—
Proceeds from revolving credit facilities
—
560,000
—
—
560,000
Reduction in revolving credit facilities
—
(260,000)
—
—
(260,000)
Repurchase of common shares
—
—
(1,687)
—
(1,687)
Proceeds from (payments for) short-term borrowings
—
—
(6,388)
—
(6,388)
Proceeds from parent contributions
—
159,000
86,459
(245,459)
—
Other changes
(4,313)
—
—
—
(4,313)
Net cash (used for) provided by financing activities
(18,138)
124,000
(89,736)
(239,499)
(223,373)
Effect of exchange rate changes on cash and cash equivalents
—
—
(1,129)
—
(1,129)
Net increase (decrease) in cash and cash equivalents
182
(2)
(77,667)
—
(77,487)
Cash and cash equivalents, beginning of period
873
10
253,647
—
254,530
Cash and cash equivalents, end of period
$
1,055
$
8
$
175,980
$
—
$
177,043</t>
  </si>
  <si>
    <t>Subsequent Events</t>
  </si>
  <si>
    <t>Note 14 Subsequent Events
On October 28, 2017, our Board of Directors declared a cash dividend of $0.06 per common share, which will be paid on January 3, 2018 to shareholders of record at the close of business on December 13, 2017.</t>
  </si>
  <si>
    <t>Summary of Significant Accounting Policies (Policies)</t>
  </si>
  <si>
    <t>Interim Financial Information</t>
  </si>
  <si>
    <t>Interim Financial Information
The accompanying unaudited condensed consolidated financial statements of Nabors have been prepared in conformity with generally accepted accounting principles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together with our annual report on Form 10-K for the year ended December 31, 2016 (“2016 Annual Report”). In management’s opinion, the unaudited condensed consolidated financial statements contain all adjustments necessary to state fairly our financial position as of September 30, 2017 and the results of operations, comprehensive income (loss), cash flows and changes in equity for the periods presented herein. Interim results for the nine months ended September 30, 2017 may not be indicative of results that will be realized for the full year ending December 31, 2017.</t>
  </si>
  <si>
    <t>Principles of Consolidation</t>
  </si>
  <si>
    <t>Principles of Consolidation
Our condensed consolidated financial statements include the accounts of Nabors, as well as all majority owned and non-majority owned subsidiaries required to be consolidated under GAAP. All significant intercompany accounts and transactions are eliminated in consolidation.
During 2016, we entered into an agreement with Saudi Arabian Development Company, a wholly-owned subsidiary of Saudi Arabian Oil Company (“Saudi Aramco”), to form a new joint venture, Saudi Aramco Nabors Drilling (“SANAD”), to own, manage and operate onshore drilling rigs in The Kingdom of Saudi Arabia. SANAD, which is equally owned by Saudi Aramco and Nabors, is expected to commence operations during the fourth quarter of 2017. In May 2017, Nabors and Saudi Aramco each contributed $20 million in cash for formation of the joint venture. We have consolidated this joint venture which, as of September 30, 2017, is limited to the $40 million of cash mentioned above to be used exclusively by the joint venture to fund future operations.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densed consolidated statements of income (loss). The investments in these entities are included in investment in other long-term assets in our condensed consolidated balance sheets. We historically recorded our share of the net income (loss) of our equity method investment in C&amp;J Energy Services, Ltd. (“CJES”) on a one-quarter lag, as we were not able to obtain the financial information of CJES on a timely basis. During the third quarter of 2016, CJES filed for bankruptcy, at which time we ceased accounting for our investment in CJES as an equity method investment. See Note 4 — Investments in Unconsolidated Affiliates.</t>
  </si>
  <si>
    <t>Revenue Recognition</t>
  </si>
  <si>
    <t>Revenue Recognition
We recognize revenues and costs on daywork contracts daily as the work progresses. For certain contracts, we receive lump-sum payments for the mobilization of rigs and other drilling equipment. We defer revenue related to mobilization periods and recognize the revenue over the term of the related drilling contract. We also defer recognition of revenue on amounts received from customers for prepayment of services until those services are provided. At September 30, 2017 and December 31, 2016, our deferred revenues classified as accrued liabilities were $241.8 million and $255.6 million, respectively. At September 30, 2017 and December 31, 2016, our deferred revenues classified as other long-term liabilities were $167.8 million and $321.0 million, respectively.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At September 30, 2017 and December 31, 2016, our deferred expenses classified as other current assets were $66.6 million and $63.4 million, respectively. At September 30, 2017 and December 31, 2016, our deferred expenses classified as other long-term assets were $41.7 million and $69.5 million, respectively.
We recognize revenue for top drives and instrumentation systems we manufacture when the earnings process is complete. This generally occurs when products have been shipped, title and risk of loss have been transferred, collectability is probable, and pricing is fixed and determinable.
We recognize, as operating revenue, proceeds from business interruption insurance claims in the period that the applicable proof of loss documentation is received. Proceeds from casualty insurance settlements in excess of the carrying value of damaged assets are recognized in other, net in the period that the applicable proof of loss documentation is received. Proceeds from casualty insurance settlements that are expected to be less than the carrying value of damaged assets are recognized at the time the loss is incurred and recorded in other, net.
We recognize reimbursements received for out-of-pocket expenses incurred as revenues and account for out-of-pocket expenses as direct costs.</t>
  </si>
  <si>
    <t>Inventory, net
Inventory is stated at the lower of cost or net realizable value. Cost is determined using the first-in, first-out or weighted-average cost methods and includes the cost of materials, labor and manufacturing overhead. Inventory included the following:
September 30,
December 31,
2017
2016
(In thousands)
Raw materials
$
89,127
$
84,431
Work-in-progress
15,630
1,204
Finished goods
14,293
17,960
$
119,050
$
103,595</t>
  </si>
  <si>
    <t>Property, Plant and Equipment</t>
  </si>
  <si>
    <t>Property, Plant and Equipment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For an asset classified as held for sale, we consider the asset impaired when its carrying amount exceeds fair value less its cost to sell. Fair value is determined in the same manner as an impaired long-lived asset that is held and used.
Significant and unanticipated changes to the assumptions could result in future impairments. A significantly prolonged period of lower oil and natural gas prices could adversely affect the demand for and prices of our services. As such, we will continue to assess our asset fleet for triggering events, particularly our legacy and undersized rigs. Should we experience weakening in the market for a prolonged period for any specific rig class, this could result in future impairment charges or retirements of assets. As the determination of whether impairment charges should be recorded on our long-lived assets is subject to significant management judgment, and an impairment of these assets could result in a material charge on our condensed consolidated statements of income (loss), management believes that accounting estimates related to impairment of long-lived assets are critical.</t>
  </si>
  <si>
    <t>Goodwill
We review goodwill for impairment annually during the second quarter of each fiscal year or more frequently if events or changes in circumstances indicate that the carrying amount of such goodwill and intangible assets exceed their fair value. Due to the adoption of Accounting Standards Update (“ASU”) No. 2017-04, effective January 1, 2017, we no longer determine goodwill impairment by calculating the implied fair value of goodwill by assigning the fair value of a reporting unit to all of its assets and liabilities as if that reporting unit had been acquired in a business combination. We will continue to perform our qualitative analysis as well as step one of the impairment test which compares the estimated fair value of the reporting unit to its carrying amount. If the carrying amount exceeds the fair value, an impairment charge will be recognized in an amount equal to the excess; however, the loss recognized should not exceed the total amount of goodwill allocated to that reporting unit.
For our goodwill tests prior to adoption of the new standard, we initially assessed goodwill for impairment based on qualitative factors to determine whether to perform the two-step annual goodwill impairment test, a Level 3 fair value measurement. After our qualitative assessment, step one of the impairment test compared the estimated fair value of the reporting unit to its carrying amount. If the carrying amount exceeded the fair value, a second step was required to measure the goodwill impairment loss. The second step compared the implied fair value of the reporting unit’s goodwill to its carrying amount. If the carrying amount exceeded the implied fair value, an impairment loss was recognized in an amount equal to the excess.
Our estimated fair values of our reporting units incorporate judgment and the use of estimates by management. Potential triggering events requiring assessment include a further or sustained decline in our stock price, declines in oil and natural gas prices, a variance in results of operations from forecasts, a change in operating strategy of assets and additional transactions in the oil and gas industry. Another factor in determining whether a triggering event has occurred is the relationship between our market capitalization and our book value. As part of our annual review, we compare the sum of our reporting units’ estimated fair value, which includes the estimated fair value of non-operating assets and liabilities, less debt, to our market capitalization and assess the reasonableness of our estimated fair value. Any of the above-mentioned factors may cause us to re-evaluate goodwill during any quarter throughout the year.
Based on our annual review during the second quarter of 2017, we did not record a goodwill impairment.</t>
  </si>
  <si>
    <t>Recent Accounting Pronouncements</t>
  </si>
  <si>
    <t>Recently Adopted Accounting Pronouncements
In March 2016, the Financial Accounting Standards Board (“FASB”) issued ASU No. 2016-07, Investments—Equity Method and Joint Ventures, to simplify the transition to the equity method of accounting. This standard eliminates the requirement to retroactively adopt the equity method of accounting as a result of an increase in the level of ownership interest or degree of influence. Instead, the equity method investor should add the cost of acquiring the additional interest in the investee to the current basis of the investor’s previously held interest and adopt the equity method of accounting as of the date the investment qualifies for the equity method of accounting. This guidance is effective for public companies for fiscal years beginning after December 15, 2016. The adoption of this guidance did not have an impact on our consolidated financial statements.
In March 2016, the FASB issued ASU No. 2016-09, Compensation—Stock Compensation, to simplify the accounting for share-based payment transactions, including the income tax consequences, classification of awards as either equity or liabilities and classification on the statement of cash flows. This guidance is effective for public companies for fiscal years beginning after December 15, 2016. We adopted this guidance on a prospective basis effective January 1, 2017. The impact of adoption was a decrease in deferred tax liabilities of $7.1 million and an increase in retained earnings of $7.1 million related to excess tax benefits on prior awards. Additionally, we elected to account for forfeitures as they occur. The impact of this election resulted in an increase in capital in excess of par and a corresponding decrease in retained earnings of $1.9 million.
In January 2017, the FASB issued ASU No. 2017-04, Intangibles—Goodwill and Other, which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fiscal years beginning after December 15, 2019. We have elected to early adopt this guidance on a prospective basis for our annual goodwill impairment test performed subsequent to January 1, 2017. The adoption of this standard did not have an impact on our consolidated financial statements.</t>
  </si>
  <si>
    <t>Recent Accounting Pronouncements Not Yet Adopted</t>
  </si>
  <si>
    <t>Recent Accounting Pronouncements Not Yet Adopted
In May 2014, the FASB issued ASU No. 2014-09, Revenue from Contracts with Customers,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The standard will also require significantly expanded disclosures containing qualitative and quantitative information regarding the nature, amount, timing and uncertainty of revenue and cash flows arising from contracts with customers. In July 2015, the FASB approved a one year deferral of this standard, with a new effective date for fiscal years beginning after December 15, 2017. Throughout 2017 we have taken many steps towards quantifying the impact of the new standard on our contracts. We, along with our third party consultants, have identified and reviewed our revenue streams, identified a subset of contracts to represent these revenue streams and performed a detailed analysis of such contracts. As part of this analysis, we identified specific areas impacted under the new standard. We have finalized our bucketing of contracts and expanded our sample of contracts for review in order to evaluate, document and quantify the consolidated impact of adopting the standard. We expect to apply the modified retrospective approach during the first quarter of 2018. However, we continue to evaluate the impact of the standard on our accounting policies, internal controls and consolidated financial statements and related disclosures.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guidance is effective for public companies for fiscal years beginning after December 15, 2017. Early application is permitted. We are currently evaluating the impact this will have on our consolidated financial statements.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This guidance is effective for public companies for fiscal years beginning after December 15, 2018. Early application is permitted. This standard requires an entity to separate lease components from nonlease components within a contract. While the lease components would be accounted for under ASU No. 2016-02, nonlease components would be accounted for under ASU No. 2014-09. We have determined that under the new standard, our drilling contracts contain a lease component and therefore we will be required to separately recognize revenues associated with the lease and services components. Therefore, we are evaluating ASU No. 2016-02 concurrently with the provisions of ASU No. 2014-09 and the impact this will have on our consolidated financial statements. We expect to adopt this guidance as of the effective date.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Early application is permitted. We are currently evaluating the impact this will have on our consolidated financial statements.
In October 2016, the FASB issued ASU No. 2016-16, Income Taxes, which improves the accounting for the income tax consequences of intra-entity transfers of assets other than inventory. This guidance is effective for public companies for fiscal years beginning after December 15, 2017. Early application is permitted. We are currently evaluating the impact this will have on our consolidated financial statements.
In November 2016, the FASB issued ASU No. 2016-18, Statement of Cash Flows: Restricted Cash, to provide guidance on the classification of restricted cash in the statement of cash flows. This guidance is effective for public companies for fiscal years beginning after December 15, 2017. Early application is permitted. The amendments in the ASU should be adopted on a retrospective basis. We are currently evaluating the impact this will have on our consolidated financial statements.
In January 2017, the FASB issued ASU 2017-01, Clarifying the Definition of a Business, which clarifies the definition of a business and provides further guidance for evaluating whether a transaction will be accounted for as an acquisition of an asset or a business. The standard provides a test to determine whether a set of assets and activities acquired is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We do not expect the adoption of this standard to have an impact on our consolidated financial statements.
In May 2017, the FASB issued ASU 2017-09, Compensation—Stock Compensation, to reduce diversity in practice and provide clarity regarding existing guidance in ASC 718, “Stock Compensation”.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is guidance is effective for public companies for fiscal years beginning after December 15, 2017. Early application is permitted. We are currently evaluating the impact that this will have on our consolidated financial statements.</t>
  </si>
  <si>
    <t>Summary of Significant Accounting Policies (Tables)</t>
  </si>
  <si>
    <t>September 30,
December 31,
2017
2016
(In thousands)
Raw materials
$
89,127
$
84,431
Work-in-progress
15,630
1,204
Finished goods
14,293
17,960
$
119,050
$
103,595</t>
  </si>
  <si>
    <t>Fair Value Measurements (Tables)</t>
  </si>
  <si>
    <t>Fair value of financial instruments</t>
  </si>
  <si>
    <t>September 30, 2017
December 31, 2016
Carrying
Fair
Carrying
Fair
Value
Value
Value
Value
(In thousands)
(In thousands)
6.15% senior notes due February 2018
$
460,537
$
467,620
$
827,539
$
865,300
9.25% senior notes due January 2019
303,489
327,902
303,489
337,443
5.00% senior notes due September 2020
669,769
685,622
669,540
689,211
4.625% senior notes due September 2021
695,048
686,096
694,868
708,765
5.50% senior notes due January 2023
600,000
598,242
600,000
627,000
5.10% senior notes due September 2023
346,544
333,680
346,448
348,613
0.75% senior exchangeable notes due January 2024
425,010
469,258
—
—
Term loan facility
—
—
162,500
162,500
Revolving credit facility
410,000
410,000
—
—
Commercial paper
78,000
78,000
—
—
Other
196
196
297
297
3,988,593
$
4,056,616
3,604,681
$
3,739,129
Less: deferred financing costs
29,782
26,049
$
3,958,811
$
3,578,632</t>
  </si>
  <si>
    <t>Debt (Tables)</t>
  </si>
  <si>
    <t>Long-term debt</t>
  </si>
  <si>
    <t>September 30,
December 31,
2017
2016
(In thousands)
6.15% senior notes due February 2018 (1)
$
460,537
$
827,539
9.25% senior notes due January 2019
303,489
303,489
5.00% senior notes due September 2020
669,769
669,540
4.625% senior notes due September 2021
695,048
694,868
5.50% senior notes due January 2023
600,000
600,000
5.10% senior notes due September 2023
346,544
346,448
0.75% senior exchangeable notes due January 2024
425,010
—
Term loan facility
—
162,500
Revolving credit facility
410,000
—
Commercial paper
78,000
—
Other
196
297
3,988,593
3,604,681
Less: current portion
196
297
Less: deferred financing costs
29,782
26,049
$
3,958,615
$
3,578,335
(1)
The 6.15% senior notes due February 2018 have been classified as long-term because we have the ability and intent to repay this obligation utilizing our revolving credit facility.</t>
  </si>
  <si>
    <t>Commitments and Contingencies (Tables)</t>
  </si>
  <si>
    <t>Summary of total maximum amount of financial guarantees issued</t>
  </si>
  <si>
    <t>Maximum Amount
2017
2018
2019
Thereafter
Total
(In thousands)
Financial standby letters of credit and other financial surety instruments
$
98,050
165,311
—
—
$
263,361</t>
  </si>
  <si>
    <t>Earnings (Losses) Per Share (Tables)</t>
  </si>
  <si>
    <t>Earnings (losses) per share computations</t>
  </si>
  <si>
    <t>Three Months Ended
Nine Months Ended
September 30,
September 30,
2017
2016
2017
2016
(In thousands, except per share amounts)
BASIC EPS:
Net income (loss) (numerator):
Income (loss) from continuing operations, net of tax
$
(119,285)
$
(97,839)
$
(382,389)
$
(681,048)
Less: net (income) loss attributable to noncontrolling interest
(2,113)
(1,185)
(5,001)
990
Less: (earnings) losses allocated to unvested shareholders
3,463
2,698
10,580
14,683
Numerator for basic earnings per share:
Adjusted income (loss) from continuing operations, net of tax - basic
$
(117,935)
$
(96,326)
$
(376,810)
$
(665,375)
Income (loss) from discontinued operations, net of tax
$
(27,134)
$
(12,187)
$
(43,077)
$
(14,097)
Weighted-average number of shares outstanding - basic
279,313
276,707
278,670
276,369
Earnings (losses) per share:
Basic from continuing operations
$
(0.42)
$
(0.35)
$
(1.35)
$
(2.41)
Basic from discontinued operations
(0.10)
(0.04)
(0.16)
(0.05)
Total Basic
$
(0.52)
$
(0.39)
$
(1.51)
$
(2.46)
DILUTED EPS:
Adjusted income (loss) from continuing operations, net of tax - basic
$
(117,935)
$
(96,326)
$
(376,810)
$
(665,375)
Add: effect of reallocating undistributed earnings of unvested shareholders
—
—
—
—
Adjusted income (loss) from continuing operations, net of tax - diluted
$
(117,935)
$
(96,326)
$
(376,810)
$
(665,375)
Income (loss) from discontinued operations, net of tax
$
(27,134)
$
(12,187)
$
(43,077)
$
(14,097)
Weighted-average number of shares outstanding - basic
279,313
276,707
278,670
276,369
Add: dilutive effect of potential common shares
—
—
—
—
Weighted-average number of shares outstanding - diluted
279,313
276,707
278,670
276,369
Earnings (losses) per share:
Diluted from continuing operations
$
(0.42)
$
(0.35)
$
(1.35)
$
(2.41)
Diluted from discontinued operations
(0.10)
(0.04)
(0.16)
(0.05)
Total Diluted
$
(0.52)
$
(0.39)
$
(1.51)
$
(2.46)</t>
  </si>
  <si>
    <t>Potentially dilutive securities excluded as anti-dilutive</t>
  </si>
  <si>
    <t>Three Months Ended
Nine Months Ended
September 30,
September 30,
2017
2016
2017
2016
(In thousands)
Potentially dilutive securities excluded as anti-dilutive
4,484
5,369
4,534
5,388</t>
  </si>
  <si>
    <t>Supplemental Balance Sheet, Income Statement and Cash Flow Information (Tables)</t>
  </si>
  <si>
    <t>September 30,
December 31,
2017
2016
(In thousands)
Accrued compensation
$
112,277
$
116,775
Deferred revenue
241,812
255,626
Other taxes payable
25,306
16,419
Workers’ compensation liabilities
18,255
18,255
Interest payable
21,187
57,233
Litigation reserves
19,675
24,896
Current liability to discontinued operations
6,063
5,462
Dividends declared and payable
17,153
17,039
Other accrued liabilities
23,619
31,543
$
485,347
$</t>
  </si>
  <si>
    <t>Three Months Ended
Nine Months Ended
September 30,
September 30,
2017
2016
2017
2016
(In thousands)
Losses (gains) on sales, disposals and involuntary conversions of long-lived assets
$
10,009
$
6,546
$
10,142
$
40,527
(1)
Other-than-temporary impairment of equity security (2)
—
3,495
—
3,495
Charges related to our CJES holdings (3)
—
—
—
220,117
Provision for International operations (4)
—
1,128
—
1,128
Litigation expenses and reserves
(2,387)
2,327
(777)
2,651
Foreign currency transaction losses (gains)
(763)
(1,102)
1,727
5,916
(Gain) loss on debt buyback
69
(680)
16,013
(6,707)
Other losses (gains)
(1,369)
(1,322)
2,068
276
$
5,559
$
10,392
$
29,173
$
267,403
(1)
Includes charges of $22.4 million for the nine months ended September 30, 2016 related to a reserve for amounts associated with our retained interest in the oil and gas properties located on the North Slope of Alaska and a $3.8 million charge to reduce the carrying value of one of our jack-up rigs, which was re-classified as assets held for sale at June 30, 2016, to its estimated fair value based on expected sales price.
(2)
Represents an other-than-temporary impairment charge related to an equity security. Because the trading price of this security remained below our cost basis for an extended period, we determined the investment was other than temporarily impaired and it was appropriate to write down the investment’s carrying value to its current estimated fair value.
(3)
Represents impairment charges related to our CJES holdings. See Note 4 — Investments in Unconsolidated Affiliates.
(4)
Represents an obligation associated with the decision to exit a non-core business line in the region of $1.1 million for each of the three and nine months ended September 30, 2016.</t>
  </si>
  <si>
    <t>Schedule of changes in accumulated other comprehensive income (loss)</t>
  </si>
  <si>
    <t>Unrealized
Gains
gains (losses)
Defined
(losses) on
on available-
benefit
Foreign
cash flow
for-sale
pension plan
currency
hedges
securities
items
items
Total
(In thousands (1) )
As of January 1, 2016
$
(1,670)
$
(314)
$
(6,568)
$
(39,041)
$
(47,593)
Other comprehensive income (loss) before reclassifications
—
3,551
—
27,870
31,421
Amounts reclassified from accumulated other comprehensive income (loss)
472
3,495
280
—
4,247
Net other comprehensive income (loss)
472
7,046
280
27,870
35,668
As of September 30, 2016
$
(1,198)
$
6,732
$
(6,288)
$
(11,171)
$
(11,925)
(1)
All amounts are net of tax.
Unrealized
Gains
gains (losses)
Defined
(losses) on
on available-
benefit
Foreign
cash flow
for-sale
pension plan
currency
hedges
securities
items
items
Total
(In thousands (1) )
As of January 1, 2017
$
(1,296)
$
14,235
$
(3,760)
$
(21,298)
$
(12,119)
Other comprehensive income (loss) before reclassifications
—
(5,122)
—
31,183
26,061
Amounts reclassified from accumulated other comprehensive income (loss)
281
1,341
93
—
1,715
Net other comprehensive income (loss)
281
(3,781)
93
31,183
27,776
As of September 30, 2017
$
(1,015)
$
10,454
$
(3,667)
$
9,885
$
15,657
(1)
All amounts are net of tax.</t>
  </si>
  <si>
    <t>Schedule of line items that were reclassified from net income</t>
  </si>
  <si>
    <t>Three Months Ended
Nine Months Ended
September 30,
September 30,
2017
2016
2017
2016
(In thousands)
Interest expense
$
153
$
153
$
459
$
459
General and administrative expenses
50
297
150
765
Other expense (income), net
—
3,495
1,341
3,495
Total income (loss) from continuing operations before income tax
(203)
(3,945)
(1,950)
(4,719)
Tax expense (benefit)
(78)
(172)
(235)
(472)
Reclassification adjustment for (gains)/ losses included in net income (loss)
$
(125)
$
(3,773)
$
(1,715)
$
(4,247)</t>
  </si>
  <si>
    <t>Assets Held for Sale and Discontinued Operations (Tables)</t>
  </si>
  <si>
    <t>Schedule of condensed statements of income (loss) from discontinued operations</t>
  </si>
  <si>
    <t>Three Months Ended
Nine Months Ended
September 30,
September 30,
2017
2016
2017
2016
(In thousands)
Operating revenues (1)
$
1,077
$
688
$
5,171
$
1,449
Income (loss) from Oil &amp; Gas discontinued operations:
Income (loss) from discontinued operations
$
(991)
$
(836)
$
(1,561)
$
(3,501)
Less: Impairment charges or other (gains) and losses on sale of wholly owned assets (2)
34,469
15,392
51,028
15,388
Less: Income tax expense (benefit)
(8,326)
(4,041)
(9,512)
(4,792)
Income (loss) from Oil and Gas discontinued operations, net of tax
$
(27,134)
$
(12,187)
$
(43,077)
$
(14,097)
(1)
Reflects operating revenues of our historical oil and gas operating segment.
(2)
Reflects impairment charges of $35.3 million and $15.4 million during each of the three and nine months ended September 30, 2017 and 2016, respectively, due to the deterioration of economic conditions in the dry gas market in western Canada. These assets are included in our assets held for sale balance as described above. Additionally, includes a charge of $16.5 million related to the settlement of litigation associated with our previously owned Ramshorn International properties during the nine months ended September 30, 2017.</t>
  </si>
  <si>
    <t>Segment Information (Tables)</t>
  </si>
  <si>
    <t>Financial information with respect to operating segments</t>
  </si>
  <si>
    <t>The following table sets forth financial information with respect to our reportable operating segments:
Three Months Ended
Nine Months Ended
September 30,
September 30,
2017
2016
2017
2016
(In thousands)
Operating revenues:
Drilling &amp; Rig Services:
U.S.
$
222,747
$
116,095
$
572,025
$
405,113
Canada
18,073
10,444
63,002
34,555
International
374,106
363,552
1,092,667
1,165,631
Rig Services
87,538
58,950
251,993
152,051
Subtotal Drilling &amp; Rig Services
702,464
549,041
1,979,687
1,757,350
Other reconciling items (1)
(40,361)
(29,312)
(123,679)
(68,459)
Total
$
662,103
$
519,729
$
1,856,008
$
1,688,891
Three Months Ended
Nine Months Ended
September 30,
September 30,
2017
2016
2017
2016
(In thousands)
Adjusted operating income (loss): (2)
Drilling &amp; Rig Services:
U.S.
$
(53,536)
$
(58,876)
$
(172,797)
$
(154,763)
Canada
(7,494)
(10,156)
(16,519)
(28,265)
International
32,316
43,595
80,464
144,326
Rig Services
(4,671)
(12,937)
(15,048)
(43,238)
Total
$
(33,385)
$
(38,374)
$
(123,900)
$
(81,940)
Three Months Ended
Nine Months Ended
September 30,
September 30,
2017
2016
2017
2016
(In thousands)
Reconciliation of segment adjusted operating income (loss) to net income (loss) from continuing operations before income taxes:
Total segment adjusted operating income (loss) (2)
$
(33,385)
$
(38,374)
$
(123,900)
$
(81,940)
Other reconciling items (3)
(40,820)
(33,600)
(123,531)
(97,205)
Earnings (losses) from unconsolidated affiliates
4
2
6
(221,918)
Investment income (loss)
373
310
208
923
Interest expense
(54,607)
(46,836)
(165,813)
(137,803)
Other, net
(5,559)
(10,392)
(29,173)
(267,403)
Income (loss) from continuing operations before income taxes
$
(133,994)
$
(128,890)
$
(442,203)
$
(805,346)
September 30,
December 31,
2017
2016
(In thousands)
Total assets:
Drilling &amp; Rig Services:
U.S.
$
3,288,663
$
3,172,767
Canada
341,114
329,620
International
3,433,515
3,600,057
Rig Services
443,169
359,435
Subtotal Drilling &amp; Rig Services
7,506,461
7,461,879
Other reconciling items (3)
582,124
725,136
Total
$
8,088,585
$
(1)
Represents the elimination of inter-segment transactions.
(2)
Adjusted operating income (loss) is computed by subtracting the sum of direct costs, general and administrative expenses, research and engineering expenses and depreciation and amortization from operating revenues.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t>
  </si>
  <si>
    <t>Condensed Consolidating Financial Information (Tables)</t>
  </si>
  <si>
    <t>Condensed Consolidating Balance Sheets</t>
  </si>
  <si>
    <t>Condensed Consolidating Balance Sheets
September 30, 2017
Other
Nabors
Nabors
Subsidiaries
(Parent/
Delaware
(Non-
Consolidating
Guarantor)
(Issuer)
Guarantors)
Adjustments
Total
(In thousands)
ASSETS
Current assets:
Cash and cash equivalents
$
386
$
47
$
190,123
$
—
$
190,556
Short-term investments
—
—
29,770
—
29,770
Accounts receivable, net
—
—
621,640
—
621,640
Inventory, net
—
—
119,050
—
119,050
Assets held for sale
—
—
37,275
—
37,275
Other current assets
50
27,869
148,711
—
176,630
Total current assets
436
27,916
1,146,569
—
1,174,921
Property, plant and equipment, net
—
—
6,051,606
—
6,051,606
Goodwill
—
—
173,321
—
173,321
Intercompany receivables
134,757
417,432
—
(552,189)
—
Investment in consolidated affiliates
2,789,805
5,411,796
3,875,639
(12,077,240)
—
Deferred tax assets
—
514,579
444,796
(514,579)
444,796
Other long-term assets
—
147
315,937
(72,143)
243,941
Total assets
$
2,924,998
$
6,371,870
$
12,007,868
$
(13,216,151)
$
8,088,585
LIABILITIES AND EQUITY
Current liabilities:
Current portion of debt
$
—
$
—
$
196
$
—
$
196
Trade accounts payable
426
171
316,717
—
317,314
Accrued liabilities
21,167
21,972
442,208
—
485,347
Income taxes payable
—
—
27,817
—
27,817
Total current liabilities
21,593
22,143
786,938
—
830,674
Long-term debt
—
4,030,758
—
(72,143)
3,958,615
Other long-term liabilities
—
22,870
328,917
—
351,787
Deferred income taxes
—
—
534,867
(514,579)
20,288
Intercompany payable
2,000
—
550,189
(552,189)
—
Total liabilities
23,593
4,075,771
2,200,911
(1,138,911)
5,161,364
Shareholders’ equity
2,901,405
2,296,099
9,781,141
(12,077,240)
2,901,405
Noncontrolling interest
—
—
25,816
—
25,816
Total equity
2,901,405
2,296,099
9,806,957
(12,077,240)
2,927,221
Total liabilities and equity
$
2,924,998
$
6,371,870
$
12,007,868
$
(13,216,151)
$
8,088,585
Condensed Consolidating Balance Sheets
December 31, 2016
Other
Nabors
Nabors
Subsidiaries
(Parent/
Delaware
(Non-
Consolidating
Guarantor)
(Issuer)
Guarantors)
Adjustments
Total
(In thousands)
ASSETS
Current assets:
Cash and cash equivalents
$
1,148
$
10,177
$
252,768
$
—
$
264,093
Short-term investments
—
—
31,109
—
31,109
Accounts receivable, net
—
—
508,355
—
508,355
Inventory, net
—
—
103,595
—
103,595
Assets held for sale
—
—
76,668
—
76,668
Other current assets
50
22,209
149,760
—
172,019
Total current assets
1,198
32,386
1,122,255
—
1,155,839
Property, plant and equipment, net
—
—
6,267,583
—
6,267,583
Goodwill
—
—
166,917
—
166,917
Intercompany receivables
142,447
—
1,342,942
(1,485,389)
—
Investment in consolidated affiliates
3,170,254
4,830,572
1,083,948
(9,084,774)
—
Deferred tax assets
—
443,049
366,586
(443,049)
366,586
Other long-term assets
—
344
447,962
(218,216)
230,090
Total assets
$
3,313,899
$
5,306,351
$
10,798,193
$
(11,231,428)
$
8,187,015
LIABILITIES AND EQUITY
Current liabilities:
Current portion of debt
$
—
$
—
$
297
$
—
$
297
Trade accounts payable
205
8
264,365
—
264,578
Accrued liabilities
20,669
65,246
457,333
—
543,248
Income taxes payable
—
—
13,811
—
13,811
Total current liabilities
20,874
65,254
735,806
—
821,934
Long-term debt
—
3,796,550
—
(218,215)
3,578,335
Other long-term liabilities
—
22,659
499,797
—
522,456
Deferred income taxes
—
—
452,544
(443,049)
9,495
Intercompany payable
46,000
1,439,390
—
(1,485,390)
—
Total liabilities
66,874
5,323,853
1,688,147
(2,146,654)
4,932,220
Shareholders’ equity
3,247,025
(17,502)
9,102,276
(9,084,774)
3,247,025
Noncontrolling interest
—
—
7,770
—
7,770
Total equity
3,247,025
(17,502)
9,110,046
(9,084,774)
3,254,795
Total liabilities and equity
$
3,313,899
$
5,306,351
$
10,798,193
$
(11,231,428)
$
8,187,015</t>
  </si>
  <si>
    <t>Condensed Consolidating Statements of Income (Loss)</t>
  </si>
  <si>
    <t>Condensed Consolidating Statements of Income (Loss)
Three Months Ended September 30, 2017
Nabors
Other
Nabors
Delaware
Subsidiaries
(Parent/
(Issuer/
(Non-
Consolidating
Guarantor)
Guarantor)
Guarantors)
Adjustments
Total
(In thousands)
Revenues and other income:
Operating revenues
$
—
$
—
$
662,103
$
—
$
662,103
Earnings (losses) from unconsolidated affiliates
—
—
4
—
4
Earnings (losses) from consolidated affiliates
(144,837)
(31,085)
(66,846)
242,768
—
Investment income (loss)
1
(1)
3,353
(2,980)
373
Total revenues and other income
(144,836)
(31,086)
598,614
239,788
662,480
Operating income (loss)
Costs and other deductions:
Direct costs
—
—
441,263
—
441,263
General and administrative expenses
3,705
243
61,552
(490)
65,010
Research and engineering
—
—
12,960
—
12,960
Depreciation and amortization
—
31
217,044
—
217,075
Interest expense
—
56,429
(1,822)
—
54,607
Other, net
(9)
60
5,018
490
5,559
Total costs and other deductions
3,696
56,763
736,015
—
796,474
Income (loss) from continuing operations before income taxes
(148,532)
(87,849)
(137,401)
239,788
(133,994)
Income tax expense (benefit)
—
(21,003)
6,294
—
(14,709)
Income (loss) from continuing operations, net of tax
(148,532)
(66,846)
(143,695)
239,788
(119,285)
Income (loss) from discontinued operations, net of tax
—
—
(27,134)
—
(27,134)
Net income (loss)
(148,532)
(66,846)
(170,829)
239,788
(146,419)
Less: Net (income) loss attributable to noncontrolling interest
—
—
(2,113)
—
(2,113)
Net income (loss) attributable to Nabors
$
(148,532)
$
(66,846)
$
(172,942)
$
239,788
$
(148,532)
Condensed Consolidating Statements of Income (Loss)
Three Months Ended September 30, 2016
Nabors
Other
Nabors
Delaware
Subsidiaries
(Parent/
(Issuer/
(Non-
Consolidating
Guarantor)
Guarantor)
Guarantors)
Adjustments
Total
(In thousands)
Revenues and other income:
Operating revenues
$
—
$
—
$
519,729
$
—
$
519,729
Earnings (losses) from unconsolidated affiliates
—
—
2
—
2
Earnings (losses) from consolidated affiliates
(107,229)
(45,527)
(77,423)
230,179
—
Investment income (loss)
—
—
3,291
(2,981)
310
Intercompany interest income (loss)
(9)
162
—
(153)
—
Total revenues and other income
(107,238)
(45,365)
445,599
227,045
520,041
Costs and other deductions:
Direct costs
—
—
306,436
—
306,436
General and administrative expenses
3,053
182
53,010
(167)
56,078
Research and engineering
—
—
8,476
—
8,476
Depreciation and amortization
—
31
220,682
—
220,713
Interest expense
—
50,595
(3,759)
—
46,836
Other, net
929
(18)
9,314
167
10,392
Intercompany interest expense
(9)
—
162
(153)
—
Total costs and other deductions
3,973
50,790
594,321
(153)
648,931
Income (loss) from continuing operations before income taxes
(111,211)
(96,155)
(148,722)
227,198
(128,890)
Income tax expense (benefit)
—
(18,732)
(12,319)
—
(31,051)
Income (loss) from continuing operations, net of tax
(111,211)
(77,423)
(136,403)
227,198
(97,839)
Income (loss) from discontinued operations, net of tax
—
—
(12,187)
—
(12,187)
Net income (loss)
(111,211)
(77,423)
(148,590)
227,198
(110,026)
Less: Net (income) loss attributable to noncontrolling interest
—
—
(1,185)
—
(1,185)
Net income (loss) attributable to Nabors
$
(111,211)
$
(77,423)
$
(149,775)
$
227,198
$
(111,211)
Condensed Consolidating Statements of Income (Loss)
Nine Months Ended September 30, 2017
Nabors
Other
Nabors
Delaware
Subsidiaries
(Parent/
(Issuer/
(Non-
Consolidating
Guarantor)
Guarantor)
Guarantors)
Adjustments
Total
(In thousands)
Revenues and other income:
Operating revenues
$
—
$
—
$
1,856,008
$
—
$
1,856,008
Earnings (losses) from unconsolidated affiliates
—
—
6
—
6
Earnings (losses) from consolidated affiliates
(420,300)
(102,067)
(223,862)
746,229
—
Investment income (loss)
16
63
9,069
(8,940)
208
Total revenues and other income
(420,284)
(102,004)
1,641,221
737,289
1,856,222
Costs and other deductions:
Direct costs
—
—
1,246,428
—
1,246,428
General and administrative expenses
10,362
573
182,173
(994)
192,114
Research and engineering
—
—
36,060
—
36,060
Depreciation and amortization
—
93
628,744
—
628,837
Interest expense
—
173,689
(7,876)
—
165,813
Other, net
(170)
19,033
9,316
994
29,173
Intercompany interest expense
(9)
—
9
—
—
Total costs and other deductions
10,183
193,388
2,094,854
—
2,298,425
Income (loss) from continuing operations before income taxes
(430,467)
(295,392)
(453,633)
737,289
(442,203)
Income tax expense (benefit)
—
(71,530)
11,716
—
(59,814)
Income (loss) from continuing operations, net of tax
(430,467)
(223,862)
(465,349)
737,289
(382,389)
Income (loss) from discontinued operations, net of tax
—
—
(43,077)
—
(43,077)
Net income (loss)
(430,467)
(223,862)
(508,426)
737,289
(425,466)
Less: Net (income) loss attributable to noncontrolling interest
—
—
(5,001)
—
(5,001)
Net income (loss) attributable to Nabors
$
(430,467)
$
(223,862)
$
(513,427)
$
737,289
$
(430,467)
Condensed Consolidating Statements of Income (Loss)
Nine Months Ended September 30, 2016
Nabors
Other
Nabors
Delaware
Subsidiaries
(Parent/
(Issuer/
(Non-
Consolidating
Guarantor)
Guarantor)
Guarantors)
Adjustments
Total
(In thousands)
Revenues and other income:
Operating revenues
$
—
$
—
$
1,688,891
$
—
$
1,688,891
Earnings (losses) from unconsolidated affiliates
—
—
(221,918)
—
(221,918)
Earnings (losses) from consolidated affiliates
(685,148)
(168,639)
(264,583)
1,118,370
—
Investment income (loss)
1
132
9,733
(8,943)
923
Intercompany interest income (loss)
—
417
—
(417)
—
Total revenues and other income
(685,147)
(168,090)
1,212,123
1,109,010
1,467,896
Costs and other deductions:
Direct costs
—
—
1,012,738
—
1,012,738
General and administrative expenses
7,767
448
167,302
(481)
175,036
Research and engineering
—
—
24,818
—
24,818
Depreciation and amortization
—
93
655,351
—
655,444
Interest expense
—
152,318
(14,515)
—
137,803
Other, net
1,245
(18)
265,695
481
267,403
Intercompany interest expense
(4)
—
421
(417)
—
Total costs and other deductions
9,008
152,841
2,111,810
(417)
2,273,242
Income (loss) from continuing operations before income taxes
(694,155)
(320,931)
(899,687)
1,109,427
(805,346)
Income tax expense (benefit)
—
(56,348)
(67,950)
—
(124,298)
Income (loss) from continuing operations, net of tax
(694,155)
(264,583)
(831,737)
1,109,427
(681,048)
Income (loss) from discontinued operations, net of tax
—
—
(14,097)
—
(14,097)
Net income (loss)
(694,155)
(264,583)
(845,834)
1,109,427
(695,145)
Less: Net (income) loss attributable to noncontrolling interest
—
—
990
—
990
Net income (loss) attributable to Nabors
$
(694,155)
$
(264,583)
$
(844,844)
$
1,109,427
$
(694,155)</t>
  </si>
  <si>
    <t>Condensed Consolidating Statements of Comprehensive Income (Loss)</t>
  </si>
  <si>
    <t>Condensed Consolidating Statements of Comprehensive Income (Loss)
Three Months Ended September 30, 2017
Nabors
Other
Nabors
Delaware
Subsidiaries
(Parent/
(Issuer/
(Non-
Consolidating
Guarantor)
Guarantor)
Guarantors)
Adjustments
Total
(In thousands)
Net income (loss) attributable to Nabors
$
(148,532)
$
(66,846)
$
(172,942)
$
239,788
$
(148,532)
Other comprehensive income (loss) before tax:
Translation adjustment attributable to Nabors
16,444
—
16,444
(16,444)
16,444
Unrealized gains (losses) on marketable securities:
Unrealized gains (losses) on marketable securities
(5,706)
—
(5,706)
5,706
(5,706)
Less: reclassification adjustment for (gains) losses included in net income (loss)
—
—
—
—
—
Unrealized gains (losses) on marketable securities
(5,706)
—
(5,706)
5,706
(5,706)
Pension liability amortization and adjustment
50
50
100
(150)
50
Unrealized gains (losses) and amortization on cash flow hedges
153
153
153
(306)
153
Other comprehensive income (loss) before tax
10,941
203
10,991
(11,194)
10,941
Income tax expense (benefit) related to items of other comprehensive income (loss)
78
78
156
(234)
78
Other comprehensive income (loss), net of tax
10,863
125
10,835
(10,960)
10,863
Comprehensive income (loss) attributable to Nabors
(137,669)
(66,721)
(162,107)
228,828
(137,669)
Net income (loss) attributable to noncontrolling interest
—
—
2,113
—
2,113
Translation adjustment attributable to noncontrolling interest
—
—
160
—
160
Comprehensive income (loss) attributable to noncontrolling interest
—
—
2,273
—
2,273
Comprehensive income (loss)
$
(137,669)
$
(66,721)
$
(159,834)
$
228,828
$
(135,396)
Condensed Consolidating Statements of Comprehensive Income (Loss)
Three Months Ended September 30, 2016
Nabors
Other
Nabors
Delaware
Subsidiaries
(Parent/
(Issuer/
(Non-
Consolidating
Guarantor)
Guarantor)
Guarantors)
Adjustments
Total
(In thousands)
Net income (loss) attributable to Nabors
$
(111,211)
$
(77,423)
$
(149,775)
$
227,198
$
(111,211)
Other comprehensive income (loss) before tax:
Translation adjustment attributable to Nabors
(8,950)
12
(8,938)
8,926
(8,950)
Unrealized gains (losses) on marketable securities:
Unrealized gains (losses) on marketable securities
1,502
—
2,782
(2,782)
1,502
Less: reclassification adjustment for (gains) losses included in net income (loss)
3,495
—
3,495
(3,495)
3,495
Unrealized gains (losses) on marketable securities
4,997
—
6,277
(6,277)
4,997
Pension liability amortization and adjustment
297
297
594
(891)
297
Unrealized gains (losses) and amortization on cash flow hedges
153
153
153
(306)
153
Other comprehensive income (loss) before tax
(3,503)
462
(1,914)
1,452
(3,503)
Income tax expense (benefit) related to items of other comprehensive income (loss)
172
172
284
(456)
172
Other comprehensive income (loss), net of tax
(3,675)
290
(2,198)
1,908
(3,675)
Comprehensive income (loss) attributable to Nabors
(114,886)
(77,133)
(151,973)
229,106
(114,886)
Net income (loss) attributable to noncontrolling interest
—
—
1,185
—
1,185
Translation adjustment attributable to noncontrolling interest
—
—
(90)
—
(90)
Comprehensive income (loss) attributable to noncontrolling interest
—
—
1,095
—
1,095
Comprehensive income (loss)
$
(114,886)
$
(77,133)
$
(150,878)
$
229,106
$
(113,791)
Condensed Consolidating Statements of Comprehensive Income (Loss)
Nine Months Ended September 30, 2017
Nabors
Other
Nabors
Delaware
Subsidiaries
(Parent/
(Issuer/
(Non-
Consolidating
Guarantor)
Guarantor)
Guarantors)
Adjustments
Total
(In thousands)
Net income (loss) attributable to Nabors
$
(430,467)
$
(223,862)
$
(513,427)
$
737,289
$
(430,467)
Other comprehensive income (loss) before tax
Translation adjustment attributable to Nabors
31,183
—
31,183
(31,183)
31,183
Unrealized gains (losses) on marketable securities:
Unrealized gains (losses) on marketable securities
(5,122)
—
(5,122)
5,122
(5,122)
Less: reclassification adjustment for (gains) losses included in net income (loss)
1,341
—
1,341
(1,341)
1,341
Unrealized gains (losses) on marketable securities
(3,781)
—
(3,781)
3,781
(3,781)
Pension liability amortization and adjustment
150
150
300
(450)
150
Unrealized gains (losses) and amortization on cash flow hedges
459
459
459
(918)
459
Other comprehensive income (loss) before tax
28,011
609
28,161
(28,770)
28,011
Income tax expense (benefit) related to items of other comprehensive income (loss)
235
235
470
(705)
235
Other comprehensive income (loss), net of tax
27,776
374
27,691
(28,065)
27,776
Comprehensive income (loss) attributable to Nabors
(402,691)
(223,488)
(485,736)
709,224
(402,691)
Net income (loss) attributable to noncontrolling interest
—
—
5,001
—
5,001
Translation adjustment attributable to noncontrolling interest
—
—
317
—
317
Comprehensive income (loss) attributable to noncontrolling interest
—
—
5,318
—
5,318
Comprehensive income (loss)
$
(402,691)
$
(223,488)
$
(480,418)
$
709,224
$
(397,373)
Condensed Consolidating Statements of Comprehensive Income (Loss)
Nine Months Ended September 30, 2016
Nabors
Other
Nabors
Delaware
Subsidiaries
(Parent/
(Issuer/
(Non-
Consolidating
Guarantor)
Guarantor)
Guarantors)
Adjustments
Total
(In thousands)
Net income (loss) attributable to Nabors
$
(694,155)
$
(264,583)
$
(844,844)
$
1,109,427
$
(694,155)
Other comprehensive income (loss) before tax
Translation adjustment attributable to Nabors
27,870
(39)
27,870
(27,831)
27,870
Unrealized gains (losses) on marketable securities:
Unrealized gains (losses) on marketable securities
3,551
—
3,551
(3,551)
3,551
Less: reclassification adjustment for (gains) losses included in net income (loss)
3,495
—
3,495
(3,495)
3,495
Unrealized gains (losses) on marketable securities
7,046
—
7,046
(7,046)
7,046
Pension liability amortization and adjustment
765
765
1,530
(2,295)
765
Unrealized gains (losses) and amortization on cash flow hedges
459
459
459
(918)
459
Other comprehensive income (loss) before tax
36,140
1,185
36,905
(38,090)
36,140
Income tax expense (benefit) related to items of other comprehensive income (loss)
472
472
765
(1,237)
472
Other comprehensive income (loss), net of tax
35,668
713
36,140
(36,853)
35,668
Comprehensive income (loss) attributable to Nabors
(658,487)
(263,870)
(808,704)
1,072,574
(658,487)
Net income (loss) attributable to noncontrolling interest
—
—
(990)
—
(990)
Translation adjustment attributable to noncontrolling interest
—
—
371
—
371
Comprehensive income (loss) attributable to noncontrolling interest
—
—
(619)
—
(619)
Comprehensive income (loss)
$
(658,487)
$
(263,870)
$
(809,323)
$
1,072,574
$
(659,106)</t>
  </si>
  <si>
    <t>Condensed Consolidating Statements of Cash Flows</t>
  </si>
  <si>
    <t>Nine Months Ended September 30, 2016
Nabors
Other
Nabors
Delaware
Subsidiaries
(Parent/
(Issuer/
(Non-
Consolidating
Guarantor)
Guarantor)
Guarantors)
Adjustments
Total
(In thousands)
Net income (loss) attributable to Nabors
$
(694,155)
$
(264,583)
$
(844,844)
$
1,109,427
$
(694,155)
Other comprehensive income (loss) before tax
Translation adjustment attributable to Nabors
27,870
(39)
27,870
(27,831)
27,870
Unrealized gains (losses) on marketable securities:
Unrealized gains (losses) on marketable securities
3,551
—
3,551
(3,551)
3,551
Less: reclassification adjustment for (gains) losses included in net income (loss)
3,495
—
3,495
(3,495)
3,495
Unrealized gains (losses) on marketable securities
7,046
—
7,046
(7,046)
7,046
Pension liability amortization and adjustment
765
765
1,530
(2,295)
765
Unrealized gains (losses) and amortization on cash flow hedges
459
459
459
(918)
459
Other comprehensive income (loss) before tax
36,140
1,185
36,905
(38,090)
36,140
Income tax expense (benefit) related to items of other comprehensive income (loss)
472
472
765
(1,237)
472
Other comprehensive income (loss), net of tax
35,668
713
36,140
(36,853)
35,668
Comprehensive income (loss) attributable to Nabors
(658,487)
(263,870)
(808,704)
1,072,574
(658,487)
Net income (loss) attributable to noncontrolling interest
—
—
(990)
—
(990)
Translation adjustment attributable to noncontrolling interest
—
—
371
—
371
Comprehensive income (loss) attributable to noncontrolling interest
—
—
(619)
—
(619)
Comprehensive income (loss)
$
(658,487)
$
(263,870)
$
(809,323)
$
1,072,574
$
(659,106)
Condensed Consolidating Statements Cash Flows
Nine Months Ended September 30, 2017
Nabors
Other
Nabors
Delaware
Subsidiaries
(Parent/
(Issuer/
(Non-
Consolidating
Guarantor)
Guarantor)
Guarantors)
Adjustments
Total
(In thousands)
Net cash provided by (used for) operating activities
$
103,187
$
(199,071)
$
148,714
$
(88,939)
$
(36,109)
Cash flows from investing activities:
Purchases of investments
—
—
(6,722)
—
(6,722)
Sales and maturities of investments
—
—
12,533
—
12,533
Cash paid for acquisitions of businesses, net
—
—
(50,764)
—
(50,764)
Cash paid for investments in consolidated affiliates
(100)
—
(75,960)
76,060
—
Capital expenditures
—
—
(448,864)
—
(448,864)
Proceeds from sales of assets and insurance claims
—
—
32,805
—
32,805
Change in intercompany balances
—
(424,133)
424,133
—
—
Other changes in investing
—
—
(427)
—
(427)
Net cash provided by (used for) investing activities
(100)
(424,133)
(113,266)
76,060
(461,439)
Cash flows from financing activities:
Increase (decrease) in cash overdrafts
—
—
(78)
—
(78)
Proceeds from issuance of long-term debt
—
411,200
—
—
411,200
Debt issuance costs
—
(11,039)
—
—
(11,039)
Proceeds from revolving credit facilities
—
410,000
—
—
410,000
Proceeds from parent contributions
—
37,980
38,080
(76,060)
—
Proceeds from (payments for) issuance of common shares
8,300
—
—
—
8,300
Purchase of capped call hedge transactions
—
(40,250)
—
—
(40,250)
Reduction of long-term debt
—
(270,269)
(112,546)
—
(382,815)
Dividends to shareholders
(60,285)
—
—
8,939
(51,346)
Proceeds from (payment for) commercial paper, net
—
78,000
—
—
78,000
Payments on term loan
—
(162,500)
—
—
(162,500)
Proceeds from (payments for) short-term borrowings
—
—
(528)
—
(528)
Cash proceeds from equity component of exchangeable debt
—
159,952
—
—
159,952
Proceeds from issuance of intercompany debt
35,000
20,000
(55,000)
—
—
Noncontrolling interest contribution
—
—
20,000
—
20,000
Paydown of intercompany debt
(79,000)
(20,000)
99,000
—
—
Distributions to Non-controlling interest
—
—
(7,272)
—
(7,272)
Distribution from subsidiary to parent
—
—
(80,000)
80,000
—
Other changes
(7,864)
—
—
—
(7,864)
Net cash (used for) provided by financing activities
(103,849)
613,074
(98,344)
12,879
423,760
Effect of exchange rate changes on cash and cash equivalents
—
—
251
—
251
Net increase (decrease) in cash and cash equivalents
(762)
(10,130)
(62,645)
—
(73,537)
Cash and cash equivalents, beginning of period
1,148
10,177
252,768
—
264,093
Cash and cash equivalents, end of period
$
386
$
47
$
190,123
$
—
$
190,556
Condensed Consolidating Statements Cash Flows
Nine Months Ended September 30, 2016
Nabors
Other
Nabors
Delaware
Subsidiaries
(Parent/
(Issuer/
(Non-
Consolidating
Guarantor)
Guarantor)
Guarantors)
Adjustments
Total
(In thousands)
Net cash provided by (used for) operating activities
$
18,320
$
(276,655)
$
669,063
$
(5,960)
$
404,768
Cash flows from investing activities:
Purchases of investments
—
—
(24)
—
(24)
Sales and maturities of investments
—
—
643
—
643
Proceeds from sales of assets and insurance claims
—
—
26,597
—
26,597
Cash paid for investments in consolidated affiliates
—
(86,459)
(159,000)
245,459
—
Capital expenditures
—
—
(284,950)
—
(284,950)
Change in intercompany balances
—
239,112
(239,112)
—
—
Other
—
—
(19)
—
(19)
Net cash provided by (used for) investing activities
—
152,653
(655,865)
245,459
(257,753)
Cash flows from financing activities:
Increase (decrease) in cash overdrafts
—
—
5
—
5
Proceeds from (payments for) issuance of common shares
562
—
—
—
562
Reduction in long-term debt
—
(350,000)
(142,625)
—
(492,625)
Dividends to shareholders
(39,887)
—
—
5,960
(33,927)
Proceeds from (payments for) commercial paper, net
—
15,000
—
—
15,000
Proceeds from issuance of intercompany debt
25,500
—
(25,500)
—
—
Proceeds from revolving credit facilities
—
560,000
—
—
560,000
Reduction in revolving credit facilities
—
(260,000)
—
—
(260,000)
Repurchase of common shares
—
—
(1,687)
—
(1,687)
Proceeds from (payments for) short-term borrowings
—
—
(6,388)
—
(6,388)
Proceeds from parent contributions
—
159,000
86,459
(245,459)
—
Other changes
(4,313)
—
—
—
(4,313)
Net cash (used for) provided by financing activities
(18,138)
124,000
(89,736)
(239,499)
(223,373)
Effect of exchange rate changes on cash and cash equivalents
—
—
(1,129)
—
(1,129)
Net increase (decrease) in cash and cash equivalents
182
(2)
(77,667)
—
(77,487)
Cash and cash equivalents, beginning of period
873
10
253,647
—
254,530
Cash and cash equivalents, end of period
$
1,055
$
8
$
175,980
$
—
$
177,043</t>
  </si>
  <si>
    <t>Nature of Operations (Details)</t>
  </si>
  <si>
    <t>Sep. 30, 2017segmentcountyitem</t>
  </si>
  <si>
    <t>Actively marketed rigs for land based drilling operations</t>
  </si>
  <si>
    <t>Number of countries company has actively marketed rigs for land based drilling operations | county</t>
  </si>
  <si>
    <t>Actively marketed rigs for offshore based drilling operations</t>
  </si>
  <si>
    <t>Number of Operating Segments | segment</t>
  </si>
  <si>
    <t>Summary of Significant Accounting Policies (Details) - USD ($) $ in Thousands</t>
  </si>
  <si>
    <t>1 Months Ended</t>
  </si>
  <si>
    <t>May 31, 2017</t>
  </si>
  <si>
    <t>Raw materials</t>
  </si>
  <si>
    <t>Work-in-progress</t>
  </si>
  <si>
    <t>Finished goods</t>
  </si>
  <si>
    <t>Total inventory</t>
  </si>
  <si>
    <t>Cash contribution for joint venture</t>
  </si>
  <si>
    <t>Accounting Standards Update 2016-09</t>
  </si>
  <si>
    <t>Decrease in deferred tax liabilities</t>
  </si>
  <si>
    <t>Decrease in capital in excess</t>
  </si>
  <si>
    <t>Accounting Standards Update 2016-09 | Reclassification</t>
  </si>
  <si>
    <t>Increase in retained earnings</t>
  </si>
  <si>
    <t>Deferred Revenue</t>
  </si>
  <si>
    <t>Deferred expenses</t>
  </si>
  <si>
    <t>Other long term assets</t>
  </si>
  <si>
    <t>Saudi Aramco</t>
  </si>
  <si>
    <t>Joint Venture in Saudi Arabia</t>
  </si>
  <si>
    <t>Acquisitions (Details) - USD ($) $ in Thousands</t>
  </si>
  <si>
    <t>Sep. 05, 2017</t>
  </si>
  <si>
    <t>Aug. 13, 2017</t>
  </si>
  <si>
    <t>Stavanger Based Robotic Drilling Systems AS</t>
  </si>
  <si>
    <t>Cash paid for acquisitions of businesses</t>
  </si>
  <si>
    <t>Recorded intangible assets</t>
  </si>
  <si>
    <t>Other liabilities</t>
  </si>
  <si>
    <t>Common Shares | Tesco Corporation</t>
  </si>
  <si>
    <t>Number of shares exchanged per common stock of acquiree</t>
  </si>
  <si>
    <t>Number of common shares to be issued</t>
  </si>
  <si>
    <t>Investments in Unconsolidated Affiliates (Details) - USD ($) $ in Thousands, shares in Millions</t>
  </si>
  <si>
    <t>Mar. 24, 2015</t>
  </si>
  <si>
    <t>Other-than-temporary impairment of equity security (2)</t>
  </si>
  <si>
    <t>C&amp;J Energy Services, Ltd.</t>
  </si>
  <si>
    <t>Cash consideration in merger</t>
  </si>
  <si>
    <t>Cash proceeds from merger after working capital requirements</t>
  </si>
  <si>
    <t>Common shares held in merged entity</t>
  </si>
  <si>
    <t>Percentage of outstanding and issued common shares held</t>
  </si>
  <si>
    <t>53.00%</t>
  </si>
  <si>
    <t>Fair Value Measurements - Assets (Details) $ in Thousands</t>
  </si>
  <si>
    <t>Sep. 30, 2017USD ($)</t>
  </si>
  <si>
    <t>Fair Value, Assets and Liabilities Measured on Recurring and Nonrecurring Basis</t>
  </si>
  <si>
    <t>Amount of transfers of financial assets between Level 1 and Level 2 measures</t>
  </si>
  <si>
    <t>Short term investments</t>
  </si>
  <si>
    <t>Fair Value Measurements - Debt (Details) - USD ($) $ in Thousands</t>
  </si>
  <si>
    <t>Fair Value of Financial Instruments</t>
  </si>
  <si>
    <t>Less: deferred financing costs</t>
  </si>
  <si>
    <t>Carrying Value</t>
  </si>
  <si>
    <t>Debt, net of financing costs</t>
  </si>
  <si>
    <t>Fair Value</t>
  </si>
  <si>
    <t>6.15% senior notes due February 2018</t>
  </si>
  <si>
    <t>Interest rate on senior notes due (as a percent)</t>
  </si>
  <si>
    <t>6.15%</t>
  </si>
  <si>
    <t>6.15% senior notes due February 2018 | Carrying Value</t>
  </si>
  <si>
    <t>6.15% senior notes due February 2018 | Fair Value</t>
  </si>
  <si>
    <t>9.25% senior notes due January 2019</t>
  </si>
  <si>
    <t>9.25%</t>
  </si>
  <si>
    <t>9.25% senior notes due January 2019 | Carrying Value</t>
  </si>
  <si>
    <t>9.25% senior notes due January 2019 | Fair Value</t>
  </si>
  <si>
    <t>5.00% senior notes due September 2020</t>
  </si>
  <si>
    <t>5.00%</t>
  </si>
  <si>
    <t>5.00% senior notes due September 2020 | Carrying Value</t>
  </si>
  <si>
    <t>5.00% senior notes due September 2020 | Fair Value</t>
  </si>
  <si>
    <t>4.625% senior notes due September 2021</t>
  </si>
  <si>
    <t>4.625%</t>
  </si>
  <si>
    <t>4.625% senior notes due September 2021 | Carrying Value</t>
  </si>
  <si>
    <t>4.625% senior notes due September 2021 | Fair Value</t>
  </si>
  <si>
    <t>5.50% senior notes due January 2023</t>
  </si>
  <si>
    <t>5.50%</t>
  </si>
  <si>
    <t>5.50% senior notes due January 2023 | Carrying Value</t>
  </si>
  <si>
    <t>5.50% senior notes due January 2023 | Fair Value</t>
  </si>
  <si>
    <t>5.10% senior notes due September 2023</t>
  </si>
  <si>
    <t>5.10%</t>
  </si>
  <si>
    <t>5.10% senior notes due September 2023 | Carrying Value</t>
  </si>
  <si>
    <t>5.10% senior notes due September 2023 | Fair Value</t>
  </si>
  <si>
    <t>0.75% senior exchangeable notes due January 2024</t>
  </si>
  <si>
    <t>0.75%</t>
  </si>
  <si>
    <t>0.75% senior exchangeable notes due January 2024 | Carrying Value</t>
  </si>
  <si>
    <t>0.75% senior exchangeable notes due January 2024 | Fair Value</t>
  </si>
  <si>
    <t>Term Loan Facility | Carrying Value</t>
  </si>
  <si>
    <t>Term Loan Facility | Fair Value</t>
  </si>
  <si>
    <t>Revolving Credit Facility</t>
  </si>
  <si>
    <t>Revolving Credit Facility | Carrying Value</t>
  </si>
  <si>
    <t>Revolving Credit Facility | Fair Value</t>
  </si>
  <si>
    <t>Commercial paper</t>
  </si>
  <si>
    <t>Commercial paper | Carrying Value</t>
  </si>
  <si>
    <t>Commercial paper | Fair Value</t>
  </si>
  <si>
    <t>Other | Carrying Value</t>
  </si>
  <si>
    <t>Other | Fair Value</t>
  </si>
  <si>
    <t>Debt (Details)</t>
  </si>
  <si>
    <t>Sep. 29, 2015USD ($)</t>
  </si>
  <si>
    <t>Jan. 31, 2017USD ($)$ / shares</t>
  </si>
  <si>
    <t>Sep. 30, 2017USD ($)$ / shares</t>
  </si>
  <si>
    <t>Sep. 30, 2016USD ($)</t>
  </si>
  <si>
    <t>Dec. 31, 2016USD ($)</t>
  </si>
  <si>
    <t>Long-term Debt</t>
  </si>
  <si>
    <t>Less: current portion</t>
  </si>
  <si>
    <t>Reduction in long-term debt</t>
  </si>
  <si>
    <t>Senior Notes.</t>
  </si>
  <si>
    <t>Payment of debt accrued interest</t>
  </si>
  <si>
    <t>Consolidated affiliate | Senior Notes.</t>
  </si>
  <si>
    <t>Principal amount redeemed</t>
  </si>
  <si>
    <t>Senior Notes</t>
  </si>
  <si>
    <t>Aggregate amount of senior notes</t>
  </si>
  <si>
    <t>Debt exchangeable notes</t>
  </si>
  <si>
    <t>Equity component</t>
  </si>
  <si>
    <t>Equity issuance costs</t>
  </si>
  <si>
    <t>Exchange rate of common shares</t>
  </si>
  <si>
    <t>Principal amount of notes</t>
  </si>
  <si>
    <t>Exchange price per common share (in dollars per share) | $ / shares</t>
  </si>
  <si>
    <t>Share price of shares purchased (in dollars per share) | $ / shares</t>
  </si>
  <si>
    <t>Premium over share price (as a percent)</t>
  </si>
  <si>
    <t>75.00%</t>
  </si>
  <si>
    <t>Prepayment of loan upon closing the merger</t>
  </si>
  <si>
    <t>0.75% senior exchangeable notes due January 2024 | Minimum</t>
  </si>
  <si>
    <t>Share issued price (in dollars per share) | $ / shares</t>
  </si>
  <si>
    <t>0.75% senior exchangeable notes due January 2024 | Maximum</t>
  </si>
  <si>
    <t>Term Loan Facility</t>
  </si>
  <si>
    <t>Five-year term loan facility</t>
  </si>
  <si>
    <t>Maximum borrowing capacity</t>
  </si>
  <si>
    <t>Unsecured debt maturity period</t>
  </si>
  <si>
    <t>5 years</t>
  </si>
  <si>
    <t>Revolving credit facility</t>
  </si>
  <si>
    <t>Amount outstanding</t>
  </si>
  <si>
    <t>Weighted average interest rate (as a percent)</t>
  </si>
  <si>
    <t>2.59%</t>
  </si>
  <si>
    <t>Debt to capital ratio</t>
  </si>
  <si>
    <t>1.83%</t>
  </si>
  <si>
    <t>Commercial paper | Minimum</t>
  </si>
  <si>
    <t>Remaining period to maturity</t>
  </si>
  <si>
    <t>1 year</t>
  </si>
  <si>
    <t>Common Shares (Details) - USD ($) $ / shares in Units, $ in Thousands, shares in Millions</t>
  </si>
  <si>
    <t>Oct. 03, 2017</t>
  </si>
  <si>
    <t>Shares repurchased</t>
  </si>
  <si>
    <t>Dividends paid</t>
  </si>
  <si>
    <t>Common shares</t>
  </si>
  <si>
    <t>Common stock dividend declared (in dollars per share)</t>
  </si>
  <si>
    <t>Cash dividends paid</t>
  </si>
  <si>
    <t>Commitments and Contingencies - Self Insurance Disclosures (Details) $ in Millions</t>
  </si>
  <si>
    <t>Self-Insurance disclosures</t>
  </si>
  <si>
    <t>Employer's liability claims subject to per-occurrence deductible</t>
  </si>
  <si>
    <t>Workers automobile claims</t>
  </si>
  <si>
    <t>General liability claims subject to per-occurrence deductible</t>
  </si>
  <si>
    <t>Deductions in land rigs and for offshore rigs</t>
  </si>
  <si>
    <t>Latin American tax authority | Minimum</t>
  </si>
  <si>
    <t>Income tax</t>
  </si>
  <si>
    <t>Aggregate remaining amounts assessed or expected to assessed range</t>
  </si>
  <si>
    <t>Latin American tax authority | Maximum</t>
  </si>
  <si>
    <t>Commitments and Contingencies - Litigation (Details) $ in Thousands</t>
  </si>
  <si>
    <t>Dec. 28, 2016USD ($)</t>
  </si>
  <si>
    <t>Dec. 31, 2006USD ($)</t>
  </si>
  <si>
    <t>Mar. 31, 2011USD ($)</t>
  </si>
  <si>
    <t>Mar. 19, 2012USD ($)</t>
  </si>
  <si>
    <t>Commitments and Contingencies, Disclosure</t>
  </si>
  <si>
    <t>Litigation amount as per judgment</t>
  </si>
  <si>
    <t>Pretax settlement charge</t>
  </si>
  <si>
    <t>Court of Ouargla Foreign Currency Controls</t>
  </si>
  <si>
    <t>Payment of contract amount in foreign currency</t>
  </si>
  <si>
    <t>Payment of contract amount in domestic currency</t>
  </si>
  <si>
    <t>Approximate multiplier of the amount at issue for fines and penalties</t>
  </si>
  <si>
    <t>Court of Ouargla Foreign Currency Controls | Maximum</t>
  </si>
  <si>
    <t>Potential judgment in excess of accrual</t>
  </si>
  <si>
    <t>NGH2L</t>
  </si>
  <si>
    <t>Escrow Deposit</t>
  </si>
  <si>
    <t>NGH2L | ERG Member</t>
  </si>
  <si>
    <t>Payments for settlement</t>
  </si>
  <si>
    <t>NGH2L | ERG Member | Parax</t>
  </si>
  <si>
    <t>Monetary damages sought based on alleged breach of contract by NGH2L and alleged tortious interference with contractual relations by Parex</t>
  </si>
  <si>
    <t>NGH2L | ERG Member | Maximum</t>
  </si>
  <si>
    <t>Potential recovery</t>
  </si>
  <si>
    <t>Commitments and Contingencies - Financial Guarantees (Details) $ in Thousands</t>
  </si>
  <si>
    <t>Earnings (Losses) Per Share (Details) - USD ($) $ / shares in Units, shares in Thousands, $ in Thousands</t>
  </si>
  <si>
    <t>Jan. 31, 2017</t>
  </si>
  <si>
    <t>Net income (loss) (numerator):</t>
  </si>
  <si>
    <t>Less: net (income) loss attributable to noncontrolling interest</t>
  </si>
  <si>
    <t>Less: (earnings) losses allocated to unvested shareholders</t>
  </si>
  <si>
    <t>Adjusted income (loss) from continuing operations, net of tax - basic</t>
  </si>
  <si>
    <t>Weighted-average number of shares outstanding - basic</t>
  </si>
  <si>
    <t>Earnings (losses) Per Share - Basic</t>
  </si>
  <si>
    <t>DILUTED EPS:</t>
  </si>
  <si>
    <t>Adjusted income (loss) from continuing operations, net of tax - diluted</t>
  </si>
  <si>
    <t>Weighted-average number of shares outstanding - diluted</t>
  </si>
  <si>
    <t>Share issued price (in dollars per share)</t>
  </si>
  <si>
    <t>Earnings (Losses) Per Share - Exclusions from Diluted Earnings (Details) - shares shares in Thousands</t>
  </si>
  <si>
    <t>Supplemental Balance Sheet, Income Statement and Cash Flow Information - Accrued Liabilities (Details) - USD ($) $ in Thousands</t>
  </si>
  <si>
    <t>Accrued compensation</t>
  </si>
  <si>
    <t>Deferred revenue</t>
  </si>
  <si>
    <t>Other taxes payable</t>
  </si>
  <si>
    <t>Workers' compensation liabilities</t>
  </si>
  <si>
    <t>Interest payable</t>
  </si>
  <si>
    <t>Litigation reserves</t>
  </si>
  <si>
    <t>Current liability to discontinued operations</t>
  </si>
  <si>
    <t>Dividends declared and payable</t>
  </si>
  <si>
    <t>Other accrued liabilities</t>
  </si>
  <si>
    <t>Supplemental Balance Sheet, Income Statement and Cash Flow Information - Other Expense (Income) (Details) - USD ($) $ in Thousands</t>
  </si>
  <si>
    <t>Other expense (income)</t>
  </si>
  <si>
    <t>Losses (gains) on sales, disposals and involuntary conversions of long-lived assets</t>
  </si>
  <si>
    <t>Provision for International operations (4)</t>
  </si>
  <si>
    <t>Litigation expenses</t>
  </si>
  <si>
    <t>Foreign currency transaction losses (gains)</t>
  </si>
  <si>
    <t>(Gain) loss on debt buyback</t>
  </si>
  <si>
    <t>Other losses (gains)</t>
  </si>
  <si>
    <t>Charges to reserve for amounts associated with retained interest in properties</t>
  </si>
  <si>
    <t>Jack Up Rigs</t>
  </si>
  <si>
    <t>Impairment of long-lived assets</t>
  </si>
  <si>
    <t>Charges related to our CJES holdings (3)</t>
  </si>
  <si>
    <t>Supplemental Balance Sheet, Income Statement and Cash Flow Information - Accumulated Other Comp Inc (Details) - USD ($) $ in Thousands</t>
  </si>
  <si>
    <t>Changes in accumulated other comprehensive income (loss)</t>
  </si>
  <si>
    <t>Balance at the beginning of the period</t>
  </si>
  <si>
    <t>Balance at the end of the period</t>
  </si>
  <si>
    <t>Other comprehensive income (loss) before reclassifications, net of tax</t>
  </si>
  <si>
    <t>Amounts reclassified from accumulated other comprehensive income (loss)</t>
  </si>
  <si>
    <t>Gains (losses) on cash flow hedges</t>
  </si>
  <si>
    <t>Unrealized gains (losses) on available-for-sale securities.</t>
  </si>
  <si>
    <t>Defined benefit pension plan items</t>
  </si>
  <si>
    <t>Foreign currency items</t>
  </si>
  <si>
    <t>Supplemental Balance Sheet, Income Statement and Cash Flow Information - Reclass Accumulated Other (Details) - USD ($) $ in Thousands</t>
  </si>
  <si>
    <t>Unrealized (gains) losses on available-for-sale securities that were reclassified from net income</t>
  </si>
  <si>
    <t>Other expense (income), net</t>
  </si>
  <si>
    <t>Tax expense (benefit)</t>
  </si>
  <si>
    <t>Reclassification adjustment for (gains)/losses included in net income (loss)</t>
  </si>
  <si>
    <t>Assets Held-for-Sale and Discontinued Operations (Details) - USD ($) $ in Thousands</t>
  </si>
  <si>
    <t>Assets held-for-sale</t>
  </si>
  <si>
    <t>Oil and Gas | Assets Held-for-sale</t>
  </si>
  <si>
    <t>Assets Held-for-Sale and Discontinued Operations Disc Ops (Details) - USD ($) $ in Thousands</t>
  </si>
  <si>
    <t>12 Months Ended</t>
  </si>
  <si>
    <t>Income (loss) from discontinued operations</t>
  </si>
  <si>
    <t>Income (loss) from Oil and Gas discontinued operations, net of tax</t>
  </si>
  <si>
    <t>Gas transport and processing</t>
  </si>
  <si>
    <t>Contracts for gas transport and processing</t>
  </si>
  <si>
    <t>Contractual Obligation</t>
  </si>
  <si>
    <t>Gas transport and processing | Disposal Group, Held-for-sale, Not Discontinued Operations</t>
  </si>
  <si>
    <t>Recorded contractual commitments</t>
  </si>
  <si>
    <t>Gas transport and processing | Disposal Group, Held-for-sale, Not Discontinued Operations | Accrued liabilities</t>
  </si>
  <si>
    <t>Oil and Gas</t>
  </si>
  <si>
    <t>Impairment charge</t>
  </si>
  <si>
    <t>Oil and Gas | Discontinued Operations, Held-for-sale or Disposed of by Sale</t>
  </si>
  <si>
    <t>Less: Impairment charges or other (gains) and losses on sale of wholly owned assets (2)</t>
  </si>
  <si>
    <t>Less: Income tax expense (benefit)</t>
  </si>
  <si>
    <t>Segment Information (Details) - USD ($) $ in Thousands</t>
  </si>
  <si>
    <t>Operating revenues and earnings (losses) from unconsolidated affiliates:</t>
  </si>
  <si>
    <t>Reconciliation of segment adjusted operating income (loss) to net income (loss) from continuing operations before income taxes:</t>
  </si>
  <si>
    <t>Adjusted income (loss) derived from operating activities</t>
  </si>
  <si>
    <t>ASSETS</t>
  </si>
  <si>
    <t>Operating segment | Drilling and Rig Services</t>
  </si>
  <si>
    <t>Operating segment | Drilling and Rig Services | Reportable subsegments | U.S.</t>
  </si>
  <si>
    <t>Operating segment | Drilling and Rig Services | Reportable subsegments | Canada</t>
  </si>
  <si>
    <t>Operating segment | Drilling and Rig Services | Reportable subsegments | International</t>
  </si>
  <si>
    <t>Operating segment | Drilling and Rig Services | Reportable subsegments | Rig Services</t>
  </si>
  <si>
    <t>Other reconciling items (1)</t>
  </si>
  <si>
    <t>Other reconciling items (3)</t>
  </si>
  <si>
    <t>Condensed Consolidating Financial Information - Balance Sheet (Details) - USD ($) $ in Thousands</t>
  </si>
  <si>
    <t>Dec. 31, 2015</t>
  </si>
  <si>
    <t>Deferred Tax Liabilities, Net, Noncurrent3</t>
  </si>
  <si>
    <t>Shareholders' equity</t>
  </si>
  <si>
    <t>Reportable Legal Entities | Parent Company</t>
  </si>
  <si>
    <t>Intercompany receivables</t>
  </si>
  <si>
    <t>Investment in consolidated affiliates</t>
  </si>
  <si>
    <t>Intercompany payable</t>
  </si>
  <si>
    <t>Reportable Legal Entities | Guarantor Subsidiaries</t>
  </si>
  <si>
    <t>Reportable Legal Entities | Other Subsidiaries (Non-Guarantors)</t>
  </si>
  <si>
    <t>Consolidating Adjustments</t>
  </si>
  <si>
    <t>Condensed Consolidating Financial Information - Statements of Income (Loss) (Details) - USD ($) $ in Thousands</t>
  </si>
  <si>
    <t>Income tax expense (benefit)</t>
  </si>
  <si>
    <t>Earnings (losses) from consolidated affiliates</t>
  </si>
  <si>
    <t>Intercompany interest income</t>
  </si>
  <si>
    <t>Intercompany interest expense</t>
  </si>
  <si>
    <t>Parent Company | Reportable Legal Entities</t>
  </si>
  <si>
    <t>Guarantor Subsidiaries | Reportable Legal Entities</t>
  </si>
  <si>
    <t>Other Subsidiaries (Non-Guarantors) | Reportable Legal Entities</t>
  </si>
  <si>
    <t>Condensed Consolidating Financial Information - Comprehensive Income (Loss) (Details) - USD ($) $ in Thousands</t>
  </si>
  <si>
    <t>Condensed Consolidating Financial Information - Cash Flows (Details) - USD ($) $ in Thousands</t>
  </si>
  <si>
    <t>Condensed Consolidating Statements Of Cash Flows</t>
  </si>
  <si>
    <t>Net cash provided by (used for) operating activities</t>
  </si>
  <si>
    <t>Proceeds from issuance of long-term debt</t>
  </si>
  <si>
    <t>Reduction of long-term debt</t>
  </si>
  <si>
    <t>Proceeds from (payments for) commercial paper, net</t>
  </si>
  <si>
    <t>Other changes</t>
  </si>
  <si>
    <t>Cash paid for investments in consolidated affiliates</t>
  </si>
  <si>
    <t>Proceeds from issuance of intercompany debt</t>
  </si>
  <si>
    <t>Paydown of intercompany debt</t>
  </si>
  <si>
    <t>Change in intercompany balances</t>
  </si>
  <si>
    <t>Proceeds from parent contributions</t>
  </si>
  <si>
    <t>Distribution from subsidiary to parent</t>
  </si>
  <si>
    <t>Subsequent Events (Details) - $ / shares</t>
  </si>
  <si>
    <t>Subsequent event</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3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586436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213</v>
      </c>
    </row>
    <row r="4" spans="1:2">
      <c r="A4" s="4" t="s">
        <v>17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v>
      </c>
      <c r="B1" s="2" t="s">
        <v>2</v>
      </c>
      <c r="C1" s="2" t="s">
        <v>25</v>
      </c>
    </row>
    <row r="2" spans="1:3">
      <c r="A2" s="3" t="s">
        <v>26</v>
      </c>
    </row>
    <row r="3" spans="1:3">
      <c r="A3" s="4" t="s">
        <v>27</v>
      </c>
      <c r="B3" s="7" t="n">
        <v>190556</v>
      </c>
      <c r="C3" s="7" t="n">
        <v>264093</v>
      </c>
    </row>
    <row r="4" spans="1:3">
      <c r="A4" s="4" t="s">
        <v>28</v>
      </c>
      <c r="B4" s="5" t="n">
        <v>29770</v>
      </c>
      <c r="C4" s="5" t="n">
        <v>31109</v>
      </c>
    </row>
    <row r="5" spans="1:3">
      <c r="A5" s="4" t="s">
        <v>29</v>
      </c>
      <c r="B5" s="5" t="n">
        <v>621640</v>
      </c>
      <c r="C5" s="5" t="n">
        <v>508355</v>
      </c>
    </row>
    <row r="6" spans="1:3">
      <c r="A6" s="4" t="s">
        <v>30</v>
      </c>
      <c r="B6" s="5" t="n">
        <v>119050</v>
      </c>
      <c r="C6" s="5" t="n">
        <v>103595</v>
      </c>
    </row>
    <row r="7" spans="1:3">
      <c r="A7" s="4" t="s">
        <v>31</v>
      </c>
      <c r="B7" s="5" t="n">
        <v>37275</v>
      </c>
      <c r="C7" s="5" t="n">
        <v>76668</v>
      </c>
    </row>
    <row r="8" spans="1:3">
      <c r="A8" s="4" t="s">
        <v>32</v>
      </c>
      <c r="B8" s="5" t="n">
        <v>176630</v>
      </c>
      <c r="C8" s="5" t="n">
        <v>172019</v>
      </c>
    </row>
    <row r="9" spans="1:3">
      <c r="A9" s="4" t="s">
        <v>33</v>
      </c>
      <c r="B9" s="5" t="n">
        <v>1174921</v>
      </c>
      <c r="C9" s="5" t="n">
        <v>1155839</v>
      </c>
    </row>
    <row r="10" spans="1:3">
      <c r="A10" s="4" t="s">
        <v>34</v>
      </c>
      <c r="B10" s="5" t="n">
        <v>6051606</v>
      </c>
      <c r="C10" s="5" t="n">
        <v>6267583</v>
      </c>
    </row>
    <row r="11" spans="1:3">
      <c r="A11" s="4" t="s">
        <v>35</v>
      </c>
      <c r="B11" s="5" t="n">
        <v>173321</v>
      </c>
      <c r="C11" s="5" t="n">
        <v>166917</v>
      </c>
    </row>
    <row r="12" spans="1:3">
      <c r="A12" s="4" t="s">
        <v>36</v>
      </c>
      <c r="B12" s="5" t="n">
        <v>444796</v>
      </c>
      <c r="C12" s="5" t="n">
        <v>366586</v>
      </c>
    </row>
    <row r="13" spans="1:3">
      <c r="A13" s="4" t="s">
        <v>37</v>
      </c>
      <c r="B13" s="5" t="n">
        <v>243941</v>
      </c>
      <c r="C13" s="5" t="n">
        <v>230090</v>
      </c>
    </row>
    <row r="14" spans="1:3">
      <c r="A14" s="4" t="s">
        <v>38</v>
      </c>
      <c r="B14" s="5" t="n">
        <v>8088585</v>
      </c>
      <c r="C14" s="5" t="n">
        <v>8187015</v>
      </c>
    </row>
    <row r="15" spans="1:3">
      <c r="A15" s="3" t="s">
        <v>39</v>
      </c>
    </row>
    <row r="16" spans="1:3">
      <c r="A16" s="4" t="s">
        <v>40</v>
      </c>
      <c r="B16" s="5" t="n">
        <v>196</v>
      </c>
      <c r="C16" s="5" t="n">
        <v>297</v>
      </c>
    </row>
    <row r="17" spans="1:3">
      <c r="A17" s="4" t="s">
        <v>41</v>
      </c>
      <c r="B17" s="5" t="n">
        <v>317314</v>
      </c>
      <c r="C17" s="5" t="n">
        <v>264578</v>
      </c>
    </row>
    <row r="18" spans="1:3">
      <c r="A18" s="4" t="s">
        <v>42</v>
      </c>
      <c r="B18" s="5" t="n">
        <v>485347</v>
      </c>
      <c r="C18" s="5" t="n">
        <v>543248</v>
      </c>
    </row>
    <row r="19" spans="1:3">
      <c r="A19" s="4" t="s">
        <v>43</v>
      </c>
      <c r="B19" s="5" t="n">
        <v>27817</v>
      </c>
      <c r="C19" s="5" t="n">
        <v>13811</v>
      </c>
    </row>
    <row r="20" spans="1:3">
      <c r="A20" s="4" t="s">
        <v>44</v>
      </c>
      <c r="B20" s="5" t="n">
        <v>830674</v>
      </c>
      <c r="C20" s="5" t="n">
        <v>821934</v>
      </c>
    </row>
    <row r="21" spans="1:3">
      <c r="A21" s="4" t="s">
        <v>45</v>
      </c>
      <c r="B21" s="5" t="n">
        <v>3958615</v>
      </c>
      <c r="C21" s="5" t="n">
        <v>3578335</v>
      </c>
    </row>
    <row r="22" spans="1:3">
      <c r="A22" s="4" t="s">
        <v>46</v>
      </c>
      <c r="B22" s="5" t="n">
        <v>351787</v>
      </c>
      <c r="C22" s="5" t="n">
        <v>522456</v>
      </c>
    </row>
    <row r="23" spans="1:3">
      <c r="A23" s="4" t="s">
        <v>47</v>
      </c>
      <c r="B23" s="5" t="n">
        <v>20288</v>
      </c>
      <c r="C23" s="5" t="n">
        <v>9495</v>
      </c>
    </row>
    <row r="24" spans="1:3">
      <c r="A24" s="4" t="s">
        <v>48</v>
      </c>
      <c r="B24" s="5" t="n">
        <v>5161364</v>
      </c>
      <c r="C24" s="5" t="n">
        <v>4932220</v>
      </c>
    </row>
    <row r="25" spans="1:3">
      <c r="A25" s="4" t="s">
        <v>49</v>
      </c>
      <c r="B25" s="4" t="s">
        <v>50</v>
      </c>
      <c r="C25" s="4" t="s">
        <v>50</v>
      </c>
    </row>
    <row r="26" spans="1:3">
      <c r="A26" s="3" t="s">
        <v>51</v>
      </c>
    </row>
    <row r="27" spans="1:3">
      <c r="A27" s="4" t="s">
        <v>52</v>
      </c>
      <c r="B27" s="5" t="n">
        <v>336</v>
      </c>
      <c r="C27" s="5" t="n">
        <v>334</v>
      </c>
    </row>
    <row r="28" spans="1:3">
      <c r="A28" s="4" t="s">
        <v>53</v>
      </c>
      <c r="B28" s="5" t="n">
        <v>2624711</v>
      </c>
      <c r="C28" s="5" t="n">
        <v>2521332</v>
      </c>
    </row>
    <row r="29" spans="1:3">
      <c r="A29" s="4" t="s">
        <v>54</v>
      </c>
      <c r="B29" s="5" t="n">
        <v>15657</v>
      </c>
      <c r="C29" s="5" t="n">
        <v>-12119</v>
      </c>
    </row>
    <row r="30" spans="1:3">
      <c r="A30" s="4" t="s">
        <v>55</v>
      </c>
      <c r="B30" s="5" t="n">
        <v>1556650</v>
      </c>
      <c r="C30" s="5" t="n">
        <v>2033427</v>
      </c>
    </row>
    <row r="31" spans="1:3">
      <c r="A31" s="4" t="s">
        <v>56</v>
      </c>
      <c r="B31" s="5" t="n">
        <v>-1295949</v>
      </c>
      <c r="C31" s="5" t="n">
        <v>-1295949</v>
      </c>
    </row>
    <row r="32" spans="1:3">
      <c r="A32" s="4" t="s">
        <v>57</v>
      </c>
      <c r="B32" s="5" t="n">
        <v>2901405</v>
      </c>
      <c r="C32" s="5" t="n">
        <v>3247025</v>
      </c>
    </row>
    <row r="33" spans="1:3">
      <c r="A33" s="4" t="s">
        <v>58</v>
      </c>
      <c r="B33" s="5" t="n">
        <v>25816</v>
      </c>
      <c r="C33" s="5" t="n">
        <v>7770</v>
      </c>
    </row>
    <row r="34" spans="1:3">
      <c r="A34" s="4" t="s">
        <v>59</v>
      </c>
      <c r="B34" s="5" t="n">
        <v>2927221</v>
      </c>
      <c r="C34" s="5" t="n">
        <v>3254795</v>
      </c>
    </row>
    <row r="35" spans="1:3">
      <c r="A35" s="4" t="s">
        <v>60</v>
      </c>
      <c r="B35" s="7" t="n">
        <v>8088585</v>
      </c>
      <c r="C35" s="7" t="n">
        <v>8187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03</v>
      </c>
    </row>
    <row r="4" spans="1:2">
      <c r="A4" s="4" t="s">
        <v>230</v>
      </c>
      <c r="B4" s="4" t="s">
        <v>231</v>
      </c>
    </row>
    <row r="5" spans="1:2">
      <c r="A5" s="4" t="s">
        <v>232</v>
      </c>
      <c r="B5" s="4" t="s">
        <v>233</v>
      </c>
    </row>
    <row r="6" spans="1:2">
      <c r="A6" s="4" t="s">
        <v>234</v>
      </c>
      <c r="B6" s="4" t="s">
        <v>235</v>
      </c>
    </row>
    <row r="7" spans="1:2">
      <c r="A7" s="4" t="s">
        <v>30</v>
      </c>
      <c r="B7" s="4" t="s">
        <v>236</v>
      </c>
    </row>
    <row r="8" spans="1:2">
      <c r="A8" s="4" t="s">
        <v>237</v>
      </c>
      <c r="B8" s="4" t="s">
        <v>238</v>
      </c>
    </row>
    <row r="9" spans="1:2">
      <c r="A9" s="4" t="s">
        <v>35</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3</v>
      </c>
    </row>
    <row r="4" spans="1:2">
      <c r="A4" s="4" t="s">
        <v>30</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9</v>
      </c>
      <c r="B1" s="2" t="s">
        <v>1</v>
      </c>
    </row>
    <row r="2" spans="1:2">
      <c r="B2" s="2" t="s">
        <v>2</v>
      </c>
    </row>
    <row r="3" spans="1:2">
      <c r="A3" s="3" t="s">
        <v>21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15</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9</v>
      </c>
    </row>
    <row r="4" spans="1:2">
      <c r="A4" s="4" t="s">
        <v>42</v>
      </c>
      <c r="B4" s="4" t="s">
        <v>261</v>
      </c>
    </row>
    <row r="5" spans="1:2">
      <c r="A5" s="4" t="s">
        <v>8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800000</v>
      </c>
      <c r="C4" s="5" t="n">
        <v>800000</v>
      </c>
    </row>
    <row r="5" spans="1:3">
      <c r="A5" s="4" t="s">
        <v>65</v>
      </c>
      <c r="B5" s="5" t="n">
        <v>335550</v>
      </c>
      <c r="C5" s="5" t="n">
        <v>333598</v>
      </c>
    </row>
    <row r="6" spans="1:3">
      <c r="A6" s="4" t="s">
        <v>66</v>
      </c>
      <c r="B6" s="5" t="n">
        <v>49673</v>
      </c>
      <c r="C6" s="5" t="n">
        <v>49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2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2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82</v>
      </c>
      <c r="B1" s="2" t="s">
        <v>1</v>
      </c>
    </row>
    <row r="2" spans="1:2">
      <c r="B2" s="2" t="s">
        <v>283</v>
      </c>
    </row>
    <row r="3" spans="1:2">
      <c r="A3" s="3" t="s">
        <v>201</v>
      </c>
    </row>
    <row r="4" spans="1:2">
      <c r="A4" s="4" t="s">
        <v>284</v>
      </c>
      <c r="B4" s="5" t="n">
        <v>405</v>
      </c>
    </row>
    <row r="5" spans="1:2">
      <c r="A5" s="4" t="s">
        <v>285</v>
      </c>
      <c r="B5" s="5" t="n">
        <v>20</v>
      </c>
    </row>
    <row r="6" spans="1:2">
      <c r="A6" s="4" t="s">
        <v>286</v>
      </c>
      <c r="B6" s="5" t="n">
        <v>40</v>
      </c>
    </row>
    <row r="7" spans="1:2">
      <c r="A7" s="4" t="s">
        <v>287</v>
      </c>
      <c r="B7"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88</v>
      </c>
      <c r="B1" s="2" t="s">
        <v>289</v>
      </c>
      <c r="C1" s="2" t="s">
        <v>1</v>
      </c>
    </row>
    <row r="2" spans="1:4">
      <c r="B2" s="2" t="s">
        <v>290</v>
      </c>
      <c r="C2" s="2" t="s">
        <v>2</v>
      </c>
      <c r="D2" s="2" t="s">
        <v>25</v>
      </c>
    </row>
    <row r="3" spans="1:4">
      <c r="A3" s="3" t="s">
        <v>30</v>
      </c>
    </row>
    <row r="4" spans="1:4">
      <c r="A4" s="4" t="s">
        <v>291</v>
      </c>
      <c r="C4" s="7" t="n">
        <v>89127</v>
      </c>
      <c r="D4" s="7" t="n">
        <v>84431</v>
      </c>
    </row>
    <row r="5" spans="1:4">
      <c r="A5" s="4" t="s">
        <v>292</v>
      </c>
      <c r="C5" s="5" t="n">
        <v>15630</v>
      </c>
      <c r="D5" s="5" t="n">
        <v>1204</v>
      </c>
    </row>
    <row r="6" spans="1:4">
      <c r="A6" s="4" t="s">
        <v>293</v>
      </c>
      <c r="C6" s="5" t="n">
        <v>14293</v>
      </c>
      <c r="D6" s="5" t="n">
        <v>17960</v>
      </c>
    </row>
    <row r="7" spans="1:4">
      <c r="A7" s="4" t="s">
        <v>294</v>
      </c>
      <c r="C7" s="5" t="n">
        <v>119050</v>
      </c>
      <c r="D7" s="5" t="n">
        <v>103595</v>
      </c>
    </row>
    <row r="8" spans="1:4">
      <c r="A8" s="4" t="s">
        <v>295</v>
      </c>
      <c r="B8" s="7" t="n">
        <v>20000</v>
      </c>
    </row>
    <row r="9" spans="1:4">
      <c r="A9" s="4" t="s">
        <v>296</v>
      </c>
    </row>
    <row r="10" spans="1:4">
      <c r="A10" s="3" t="s">
        <v>30</v>
      </c>
    </row>
    <row r="11" spans="1:4">
      <c r="A11" s="4" t="s">
        <v>297</v>
      </c>
      <c r="C11" s="5" t="n">
        <v>7100</v>
      </c>
    </row>
    <row r="12" spans="1:4">
      <c r="A12" s="4" t="s">
        <v>298</v>
      </c>
      <c r="C12" s="5" t="n">
        <v>1900</v>
      </c>
    </row>
    <row r="13" spans="1:4">
      <c r="A13" s="4" t="s">
        <v>299</v>
      </c>
    </row>
    <row r="14" spans="1:4">
      <c r="A14" s="3" t="s">
        <v>30</v>
      </c>
    </row>
    <row r="15" spans="1:4">
      <c r="A15" s="4" t="s">
        <v>300</v>
      </c>
      <c r="C15" s="5" t="n">
        <v>7100</v>
      </c>
    </row>
    <row r="16" spans="1:4">
      <c r="A16" s="4" t="s">
        <v>42</v>
      </c>
    </row>
    <row r="17" spans="1:4">
      <c r="A17" s="3" t="s">
        <v>30</v>
      </c>
    </row>
    <row r="18" spans="1:4">
      <c r="A18" s="4" t="s">
        <v>301</v>
      </c>
      <c r="C18" s="5" t="n">
        <v>241800</v>
      </c>
      <c r="D18" s="5" t="n">
        <v>255600</v>
      </c>
    </row>
    <row r="19" spans="1:4">
      <c r="A19" s="4" t="s">
        <v>46</v>
      </c>
    </row>
    <row r="20" spans="1:4">
      <c r="A20" s="3" t="s">
        <v>30</v>
      </c>
    </row>
    <row r="21" spans="1:4">
      <c r="A21" s="4" t="s">
        <v>301</v>
      </c>
      <c r="C21" s="5" t="n">
        <v>167800</v>
      </c>
      <c r="D21" s="5" t="n">
        <v>321000</v>
      </c>
    </row>
    <row r="22" spans="1:4">
      <c r="A22" s="4" t="s">
        <v>32</v>
      </c>
    </row>
    <row r="23" spans="1:4">
      <c r="A23" s="3" t="s">
        <v>30</v>
      </c>
    </row>
    <row r="24" spans="1:4">
      <c r="A24" s="4" t="s">
        <v>302</v>
      </c>
      <c r="C24" s="5" t="n">
        <v>66600</v>
      </c>
      <c r="D24" s="5" t="n">
        <v>63400</v>
      </c>
    </row>
    <row r="25" spans="1:4">
      <c r="A25" s="4" t="s">
        <v>303</v>
      </c>
    </row>
    <row r="26" spans="1:4">
      <c r="A26" s="3" t="s">
        <v>30</v>
      </c>
    </row>
    <row r="27" spans="1:4">
      <c r="A27" s="4" t="s">
        <v>302</v>
      </c>
      <c r="C27" s="7" t="n">
        <v>41700</v>
      </c>
      <c r="D27" s="7" t="n">
        <v>69500</v>
      </c>
    </row>
    <row r="28" spans="1:4">
      <c r="A28" s="4" t="s">
        <v>304</v>
      </c>
    </row>
    <row r="29" spans="1:4">
      <c r="A29" s="3" t="s">
        <v>30</v>
      </c>
    </row>
    <row r="30" spans="1:4">
      <c r="A30" s="4" t="s">
        <v>295</v>
      </c>
      <c r="B30" s="5" t="n">
        <v>20000</v>
      </c>
    </row>
    <row r="31" spans="1:4">
      <c r="A31" s="4" t="s">
        <v>305</v>
      </c>
    </row>
    <row r="32" spans="1:4">
      <c r="A32" s="3" t="s">
        <v>30</v>
      </c>
    </row>
    <row r="33" spans="1:4">
      <c r="A33" s="4" t="s">
        <v>295</v>
      </c>
      <c r="B33" s="7" t="n">
        <v>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06</v>
      </c>
      <c r="B1" s="2" t="s">
        <v>307</v>
      </c>
      <c r="C1" s="2" t="s">
        <v>308</v>
      </c>
      <c r="D1" s="2" t="s">
        <v>2</v>
      </c>
      <c r="E1" s="2" t="s">
        <v>25</v>
      </c>
    </row>
    <row r="2" spans="1:5">
      <c r="A2" s="3" t="s">
        <v>205</v>
      </c>
    </row>
    <row r="3" spans="1:5">
      <c r="A3" s="4" t="s">
        <v>35</v>
      </c>
      <c r="D3" s="7" t="n">
        <v>173321</v>
      </c>
      <c r="E3" s="7" t="n">
        <v>166917</v>
      </c>
    </row>
    <row r="4" spans="1:5">
      <c r="A4" s="4" t="s">
        <v>309</v>
      </c>
    </row>
    <row r="5" spans="1:5">
      <c r="A5" s="3" t="s">
        <v>205</v>
      </c>
    </row>
    <row r="6" spans="1:5">
      <c r="A6" s="4" t="s">
        <v>310</v>
      </c>
      <c r="B6" s="7" t="n">
        <v>50900</v>
      </c>
    </row>
    <row r="7" spans="1:5">
      <c r="A7" s="4" t="s">
        <v>311</v>
      </c>
      <c r="B7" s="5" t="n">
        <v>53300</v>
      </c>
    </row>
    <row r="8" spans="1:5">
      <c r="A8" s="4" t="s">
        <v>35</v>
      </c>
      <c r="B8" s="5" t="n">
        <v>5700</v>
      </c>
    </row>
    <row r="9" spans="1:5">
      <c r="A9" s="4" t="s">
        <v>312</v>
      </c>
      <c r="B9" s="7" t="n">
        <v>7300</v>
      </c>
    </row>
    <row r="10" spans="1:5">
      <c r="A10" s="4" t="s">
        <v>313</v>
      </c>
    </row>
    <row r="11" spans="1:5">
      <c r="A11" s="3" t="s">
        <v>205</v>
      </c>
    </row>
    <row r="12" spans="1:5">
      <c r="A12" s="4" t="s">
        <v>314</v>
      </c>
      <c r="C12" s="10" t="n">
        <v>0.68</v>
      </c>
    </row>
    <row r="13" spans="1:5">
      <c r="A13" s="4" t="s">
        <v>315</v>
      </c>
      <c r="C13" s="5" t="n">
        <v>3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317</v>
      </c>
      <c r="C1" s="2" t="s">
        <v>69</v>
      </c>
      <c r="D1" s="2" t="s">
        <v>69</v>
      </c>
    </row>
    <row r="2" spans="1:4">
      <c r="A2" s="3" t="s">
        <v>207</v>
      </c>
    </row>
    <row r="3" spans="1:4">
      <c r="A3" s="4" t="s">
        <v>318</v>
      </c>
      <c r="C3" s="7" t="n">
        <v>3495</v>
      </c>
      <c r="D3" s="7" t="n">
        <v>3495</v>
      </c>
    </row>
    <row r="4" spans="1:4">
      <c r="A4" s="4" t="s">
        <v>319</v>
      </c>
    </row>
    <row r="5" spans="1:4">
      <c r="A5" s="3" t="s">
        <v>207</v>
      </c>
    </row>
    <row r="6" spans="1:4">
      <c r="A6" s="4" t="s">
        <v>320</v>
      </c>
      <c r="B6" s="7" t="n">
        <v>693500</v>
      </c>
    </row>
    <row r="7" spans="1:4">
      <c r="A7" s="4" t="s">
        <v>321</v>
      </c>
      <c r="B7" s="7" t="n">
        <v>650000</v>
      </c>
    </row>
    <row r="8" spans="1:4">
      <c r="A8" s="4" t="s">
        <v>322</v>
      </c>
      <c r="B8" s="11" t="n">
        <v>62.5</v>
      </c>
    </row>
    <row r="9" spans="1:4">
      <c r="A9" s="4" t="s">
        <v>323</v>
      </c>
      <c r="B9" s="4" t="s">
        <v>324</v>
      </c>
    </row>
    <row r="10" spans="1:4">
      <c r="A10" s="4" t="s">
        <v>90</v>
      </c>
      <c r="D10" s="5" t="n">
        <v>221900</v>
      </c>
    </row>
    <row r="11" spans="1:4">
      <c r="A11" s="4" t="s">
        <v>318</v>
      </c>
      <c r="D11" s="7" t="n">
        <v>19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328</v>
      </c>
      <c r="B3" s="7" t="n">
        <v>0</v>
      </c>
    </row>
    <row r="4" spans="1:2">
      <c r="A4" s="12" t="n">
        <v>1</v>
      </c>
    </row>
    <row r="5" spans="1:2">
      <c r="A5" s="3" t="s">
        <v>327</v>
      </c>
    </row>
    <row r="6" spans="1:2">
      <c r="A6" s="4" t="s">
        <v>329</v>
      </c>
      <c r="B6" s="5" t="n">
        <v>23600</v>
      </c>
    </row>
    <row r="7" spans="1:2">
      <c r="A7" s="12" t="n">
        <v>2</v>
      </c>
    </row>
    <row r="8" spans="1:2">
      <c r="A8" s="3" t="s">
        <v>327</v>
      </c>
    </row>
    <row r="9" spans="1:2">
      <c r="A9" s="4" t="s">
        <v>329</v>
      </c>
      <c r="B9" s="7" t="n">
        <v>6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0</v>
      </c>
      <c r="B1" s="2" t="s">
        <v>2</v>
      </c>
      <c r="C1" s="2" t="s">
        <v>25</v>
      </c>
    </row>
    <row r="2" spans="1:3">
      <c r="A2" s="3" t="s">
        <v>331</v>
      </c>
    </row>
    <row r="3" spans="1:3">
      <c r="A3" s="4" t="s">
        <v>332</v>
      </c>
      <c r="B3" s="7" t="n">
        <v>29782</v>
      </c>
      <c r="C3" s="7" t="n">
        <v>26049</v>
      </c>
    </row>
    <row r="4" spans="1:3">
      <c r="A4" s="4" t="s">
        <v>333</v>
      </c>
    </row>
    <row r="5" spans="1:3">
      <c r="A5" s="3" t="s">
        <v>331</v>
      </c>
    </row>
    <row r="6" spans="1:3">
      <c r="A6" s="4" t="s">
        <v>211</v>
      </c>
      <c r="B6" s="5" t="n">
        <v>3988593</v>
      </c>
      <c r="C6" s="5" t="n">
        <v>3604681</v>
      </c>
    </row>
    <row r="7" spans="1:3">
      <c r="A7" s="4" t="s">
        <v>332</v>
      </c>
      <c r="B7" s="5" t="n">
        <v>29782</v>
      </c>
      <c r="C7" s="5" t="n">
        <v>26049</v>
      </c>
    </row>
    <row r="8" spans="1:3">
      <c r="A8" s="4" t="s">
        <v>334</v>
      </c>
      <c r="B8" s="5" t="n">
        <v>3958811</v>
      </c>
      <c r="C8" s="5" t="n">
        <v>3578632</v>
      </c>
    </row>
    <row r="9" spans="1:3">
      <c r="A9" s="4" t="s">
        <v>335</v>
      </c>
    </row>
    <row r="10" spans="1:3">
      <c r="A10" s="3" t="s">
        <v>331</v>
      </c>
    </row>
    <row r="11" spans="1:3">
      <c r="A11" s="4" t="s">
        <v>211</v>
      </c>
      <c r="B11" s="7" t="n">
        <v>4056616</v>
      </c>
      <c r="C11" s="5" t="n">
        <v>3739129</v>
      </c>
    </row>
    <row r="12" spans="1:3">
      <c r="A12" s="4" t="s">
        <v>336</v>
      </c>
    </row>
    <row r="13" spans="1:3">
      <c r="A13" s="3" t="s">
        <v>331</v>
      </c>
    </row>
    <row r="14" spans="1:3">
      <c r="A14" s="4" t="s">
        <v>337</v>
      </c>
      <c r="B14" s="4" t="s">
        <v>338</v>
      </c>
    </row>
    <row r="15" spans="1:3">
      <c r="A15" s="4" t="s">
        <v>339</v>
      </c>
    </row>
    <row r="16" spans="1:3">
      <c r="A16" s="3" t="s">
        <v>331</v>
      </c>
    </row>
    <row r="17" spans="1:3">
      <c r="A17" s="4" t="s">
        <v>211</v>
      </c>
      <c r="B17" s="7" t="n">
        <v>460537</v>
      </c>
      <c r="C17" s="5" t="n">
        <v>827539</v>
      </c>
    </row>
    <row r="18" spans="1:3">
      <c r="A18" s="4" t="s">
        <v>340</v>
      </c>
    </row>
    <row r="19" spans="1:3">
      <c r="A19" s="3" t="s">
        <v>331</v>
      </c>
    </row>
    <row r="20" spans="1:3">
      <c r="A20" s="4" t="s">
        <v>211</v>
      </c>
      <c r="B20" s="7" t="n">
        <v>467620</v>
      </c>
      <c r="C20" s="5" t="n">
        <v>865300</v>
      </c>
    </row>
    <row r="21" spans="1:3">
      <c r="A21" s="4" t="s">
        <v>341</v>
      </c>
    </row>
    <row r="22" spans="1:3">
      <c r="A22" s="3" t="s">
        <v>331</v>
      </c>
    </row>
    <row r="23" spans="1:3">
      <c r="A23" s="4" t="s">
        <v>337</v>
      </c>
      <c r="B23" s="4" t="s">
        <v>342</v>
      </c>
    </row>
    <row r="24" spans="1:3">
      <c r="A24" s="4" t="s">
        <v>343</v>
      </c>
    </row>
    <row r="25" spans="1:3">
      <c r="A25" s="3" t="s">
        <v>331</v>
      </c>
    </row>
    <row r="26" spans="1:3">
      <c r="A26" s="4" t="s">
        <v>211</v>
      </c>
      <c r="B26" s="7" t="n">
        <v>303489</v>
      </c>
      <c r="C26" s="5" t="n">
        <v>303489</v>
      </c>
    </row>
    <row r="27" spans="1:3">
      <c r="A27" s="4" t="s">
        <v>344</v>
      </c>
    </row>
    <row r="28" spans="1:3">
      <c r="A28" s="3" t="s">
        <v>331</v>
      </c>
    </row>
    <row r="29" spans="1:3">
      <c r="A29" s="4" t="s">
        <v>211</v>
      </c>
      <c r="B29" s="7" t="n">
        <v>327902</v>
      </c>
      <c r="C29" s="5" t="n">
        <v>337443</v>
      </c>
    </row>
    <row r="30" spans="1:3">
      <c r="A30" s="4" t="s">
        <v>345</v>
      </c>
    </row>
    <row r="31" spans="1:3">
      <c r="A31" s="3" t="s">
        <v>331</v>
      </c>
    </row>
    <row r="32" spans="1:3">
      <c r="A32" s="4" t="s">
        <v>337</v>
      </c>
      <c r="B32" s="4" t="s">
        <v>346</v>
      </c>
    </row>
    <row r="33" spans="1:3">
      <c r="A33" s="4" t="s">
        <v>347</v>
      </c>
    </row>
    <row r="34" spans="1:3">
      <c r="A34" s="3" t="s">
        <v>331</v>
      </c>
    </row>
    <row r="35" spans="1:3">
      <c r="A35" s="4" t="s">
        <v>211</v>
      </c>
      <c r="B35" s="7" t="n">
        <v>669769</v>
      </c>
      <c r="C35" s="5" t="n">
        <v>669540</v>
      </c>
    </row>
    <row r="36" spans="1:3">
      <c r="A36" s="4" t="s">
        <v>348</v>
      </c>
    </row>
    <row r="37" spans="1:3">
      <c r="A37" s="3" t="s">
        <v>331</v>
      </c>
    </row>
    <row r="38" spans="1:3">
      <c r="A38" s="4" t="s">
        <v>211</v>
      </c>
      <c r="B38" s="7" t="n">
        <v>685622</v>
      </c>
      <c r="C38" s="5" t="n">
        <v>689211</v>
      </c>
    </row>
    <row r="39" spans="1:3">
      <c r="A39" s="4" t="s">
        <v>349</v>
      </c>
    </row>
    <row r="40" spans="1:3">
      <c r="A40" s="3" t="s">
        <v>331</v>
      </c>
    </row>
    <row r="41" spans="1:3">
      <c r="A41" s="4" t="s">
        <v>337</v>
      </c>
      <c r="B41" s="4" t="s">
        <v>350</v>
      </c>
    </row>
    <row r="42" spans="1:3">
      <c r="A42" s="4" t="s">
        <v>351</v>
      </c>
    </row>
    <row r="43" spans="1:3">
      <c r="A43" s="3" t="s">
        <v>331</v>
      </c>
    </row>
    <row r="44" spans="1:3">
      <c r="A44" s="4" t="s">
        <v>211</v>
      </c>
      <c r="B44" s="7" t="n">
        <v>695048</v>
      </c>
      <c r="C44" s="5" t="n">
        <v>694868</v>
      </c>
    </row>
    <row r="45" spans="1:3">
      <c r="A45" s="4" t="s">
        <v>352</v>
      </c>
    </row>
    <row r="46" spans="1:3">
      <c r="A46" s="3" t="s">
        <v>331</v>
      </c>
    </row>
    <row r="47" spans="1:3">
      <c r="A47" s="4" t="s">
        <v>211</v>
      </c>
      <c r="B47" s="7" t="n">
        <v>686096</v>
      </c>
      <c r="C47" s="5" t="n">
        <v>708765</v>
      </c>
    </row>
    <row r="48" spans="1:3">
      <c r="A48" s="4" t="s">
        <v>353</v>
      </c>
    </row>
    <row r="49" spans="1:3">
      <c r="A49" s="3" t="s">
        <v>331</v>
      </c>
    </row>
    <row r="50" spans="1:3">
      <c r="A50" s="4" t="s">
        <v>337</v>
      </c>
      <c r="B50" s="4" t="s">
        <v>354</v>
      </c>
    </row>
    <row r="51" spans="1:3">
      <c r="A51" s="4" t="s">
        <v>355</v>
      </c>
    </row>
    <row r="52" spans="1:3">
      <c r="A52" s="3" t="s">
        <v>331</v>
      </c>
    </row>
    <row r="53" spans="1:3">
      <c r="A53" s="4" t="s">
        <v>211</v>
      </c>
      <c r="B53" s="7" t="n">
        <v>600000</v>
      </c>
      <c r="C53" s="5" t="n">
        <v>600000</v>
      </c>
    </row>
    <row r="54" spans="1:3">
      <c r="A54" s="4" t="s">
        <v>356</v>
      </c>
    </row>
    <row r="55" spans="1:3">
      <c r="A55" s="3" t="s">
        <v>331</v>
      </c>
    </row>
    <row r="56" spans="1:3">
      <c r="A56" s="4" t="s">
        <v>211</v>
      </c>
      <c r="B56" s="7" t="n">
        <v>598242</v>
      </c>
      <c r="C56" s="5" t="n">
        <v>627000</v>
      </c>
    </row>
    <row r="57" spans="1:3">
      <c r="A57" s="4" t="s">
        <v>357</v>
      </c>
    </row>
    <row r="58" spans="1:3">
      <c r="A58" s="3" t="s">
        <v>331</v>
      </c>
    </row>
    <row r="59" spans="1:3">
      <c r="A59" s="4" t="s">
        <v>337</v>
      </c>
      <c r="B59" s="4" t="s">
        <v>358</v>
      </c>
    </row>
    <row r="60" spans="1:3">
      <c r="A60" s="4" t="s">
        <v>359</v>
      </c>
    </row>
    <row r="61" spans="1:3">
      <c r="A61" s="3" t="s">
        <v>331</v>
      </c>
    </row>
    <row r="62" spans="1:3">
      <c r="A62" s="4" t="s">
        <v>211</v>
      </c>
      <c r="B62" s="7" t="n">
        <v>346544</v>
      </c>
      <c r="C62" s="5" t="n">
        <v>346448</v>
      </c>
    </row>
    <row r="63" spans="1:3">
      <c r="A63" s="4" t="s">
        <v>360</v>
      </c>
    </row>
    <row r="64" spans="1:3">
      <c r="A64" s="3" t="s">
        <v>331</v>
      </c>
    </row>
    <row r="65" spans="1:3">
      <c r="A65" s="4" t="s">
        <v>211</v>
      </c>
      <c r="B65" s="7" t="n">
        <v>333680</v>
      </c>
      <c r="C65" s="5" t="n">
        <v>348613</v>
      </c>
    </row>
    <row r="66" spans="1:3">
      <c r="A66" s="4" t="s">
        <v>361</v>
      </c>
    </row>
    <row r="67" spans="1:3">
      <c r="A67" s="3" t="s">
        <v>331</v>
      </c>
    </row>
    <row r="68" spans="1:3">
      <c r="A68" s="4" t="s">
        <v>337</v>
      </c>
      <c r="B68" s="4" t="s">
        <v>362</v>
      </c>
    </row>
    <row r="69" spans="1:3">
      <c r="A69" s="4" t="s">
        <v>363</v>
      </c>
    </row>
    <row r="70" spans="1:3">
      <c r="A70" s="3" t="s">
        <v>331</v>
      </c>
    </row>
    <row r="71" spans="1:3">
      <c r="A71" s="4" t="s">
        <v>211</v>
      </c>
      <c r="B71" s="7" t="n">
        <v>425010</v>
      </c>
    </row>
    <row r="72" spans="1:3">
      <c r="A72" s="4" t="s">
        <v>364</v>
      </c>
    </row>
    <row r="73" spans="1:3">
      <c r="A73" s="3" t="s">
        <v>331</v>
      </c>
    </row>
    <row r="74" spans="1:3">
      <c r="A74" s="4" t="s">
        <v>211</v>
      </c>
      <c r="B74" s="5" t="n">
        <v>469258</v>
      </c>
    </row>
    <row r="75" spans="1:3">
      <c r="A75" s="4" t="s">
        <v>365</v>
      </c>
    </row>
    <row r="76" spans="1:3">
      <c r="A76" s="3" t="s">
        <v>331</v>
      </c>
    </row>
    <row r="77" spans="1:3">
      <c r="A77" s="4" t="s">
        <v>211</v>
      </c>
      <c r="C77" s="5" t="n">
        <v>162500</v>
      </c>
    </row>
    <row r="78" spans="1:3">
      <c r="A78" s="4" t="s">
        <v>366</v>
      </c>
    </row>
    <row r="79" spans="1:3">
      <c r="A79" s="3" t="s">
        <v>331</v>
      </c>
    </row>
    <row r="80" spans="1:3">
      <c r="A80" s="4" t="s">
        <v>211</v>
      </c>
      <c r="C80" s="5" t="n">
        <v>162500</v>
      </c>
    </row>
    <row r="81" spans="1:3">
      <c r="A81" s="4" t="s">
        <v>367</v>
      </c>
    </row>
    <row r="82" spans="1:3">
      <c r="A82" s="3" t="s">
        <v>331</v>
      </c>
    </row>
    <row r="83" spans="1:3">
      <c r="A83" s="4" t="s">
        <v>333</v>
      </c>
      <c r="B83" s="5" t="n">
        <v>410000</v>
      </c>
    </row>
    <row r="84" spans="1:3">
      <c r="A84" s="4" t="s">
        <v>368</v>
      </c>
    </row>
    <row r="85" spans="1:3">
      <c r="A85" s="3" t="s">
        <v>331</v>
      </c>
    </row>
    <row r="86" spans="1:3">
      <c r="A86" s="4" t="s">
        <v>211</v>
      </c>
      <c r="B86" s="5" t="n">
        <v>410000</v>
      </c>
    </row>
    <row r="87" spans="1:3">
      <c r="A87" s="4" t="s">
        <v>369</v>
      </c>
    </row>
    <row r="88" spans="1:3">
      <c r="A88" s="3" t="s">
        <v>331</v>
      </c>
    </row>
    <row r="89" spans="1:3">
      <c r="A89" s="4" t="s">
        <v>211</v>
      </c>
      <c r="B89" s="5" t="n">
        <v>410000</v>
      </c>
    </row>
    <row r="90" spans="1:3">
      <c r="A90" s="4" t="s">
        <v>370</v>
      </c>
    </row>
    <row r="91" spans="1:3">
      <c r="A91" s="3" t="s">
        <v>331</v>
      </c>
    </row>
    <row r="92" spans="1:3">
      <c r="A92" s="4" t="s">
        <v>333</v>
      </c>
      <c r="B92" s="5" t="n">
        <v>78000</v>
      </c>
    </row>
    <row r="93" spans="1:3">
      <c r="A93" s="4" t="s">
        <v>371</v>
      </c>
    </row>
    <row r="94" spans="1:3">
      <c r="A94" s="3" t="s">
        <v>331</v>
      </c>
    </row>
    <row r="95" spans="1:3">
      <c r="A95" s="4" t="s">
        <v>211</v>
      </c>
      <c r="B95" s="5" t="n">
        <v>78000</v>
      </c>
    </row>
    <row r="96" spans="1:3">
      <c r="A96" s="4" t="s">
        <v>372</v>
      </c>
    </row>
    <row r="97" spans="1:3">
      <c r="A97" s="3" t="s">
        <v>331</v>
      </c>
    </row>
    <row r="98" spans="1:3">
      <c r="A98" s="4" t="s">
        <v>211</v>
      </c>
      <c r="B98" s="5" t="n">
        <v>78000</v>
      </c>
    </row>
    <row r="99" spans="1:3">
      <c r="A99" s="4" t="s">
        <v>373</v>
      </c>
    </row>
    <row r="100" spans="1:3">
      <c r="A100" s="3" t="s">
        <v>331</v>
      </c>
    </row>
    <row r="101" spans="1:3">
      <c r="A101" s="4" t="s">
        <v>211</v>
      </c>
      <c r="B101" s="5" t="n">
        <v>196</v>
      </c>
      <c r="C101" s="5" t="n">
        <v>297</v>
      </c>
    </row>
    <row r="102" spans="1:3">
      <c r="A102" s="4" t="s">
        <v>374</v>
      </c>
    </row>
    <row r="103" spans="1:3">
      <c r="A103" s="3" t="s">
        <v>331</v>
      </c>
    </row>
    <row r="104" spans="1:3">
      <c r="A104" s="4" t="s">
        <v>211</v>
      </c>
      <c r="B104" s="7" t="n">
        <v>196</v>
      </c>
      <c r="C104" s="7" t="n">
        <v>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68"/>
    <col customWidth="1" max="2" min="2" width="21"/>
    <col customWidth="1" max="3" min="3" width="31"/>
    <col customWidth="1" max="4" min="4" width="31"/>
    <col customWidth="1" max="5" min="5" width="31"/>
    <col customWidth="1" max="6" min="6" width="21"/>
    <col customWidth="1" max="7" min="7" width="21"/>
  </cols>
  <sheetData>
    <row r="1" spans="1:7">
      <c r="A1" s="1" t="s">
        <v>375</v>
      </c>
      <c r="B1" s="2" t="s">
        <v>376</v>
      </c>
      <c r="C1" s="2" t="s">
        <v>377</v>
      </c>
      <c r="D1" s="2" t="s">
        <v>378</v>
      </c>
      <c r="E1" s="2" t="s">
        <v>378</v>
      </c>
      <c r="F1" s="2" t="s">
        <v>379</v>
      </c>
      <c r="G1" s="2" t="s">
        <v>380</v>
      </c>
    </row>
    <row r="2" spans="1:7">
      <c r="A2" s="3" t="s">
        <v>250</v>
      </c>
    </row>
    <row r="3" spans="1:7">
      <c r="A3" s="4" t="s">
        <v>137</v>
      </c>
      <c r="D3" s="7" t="n">
        <v>196000</v>
      </c>
      <c r="E3" s="7" t="n">
        <v>196000</v>
      </c>
      <c r="G3" s="7" t="n">
        <v>297000</v>
      </c>
    </row>
    <row r="4" spans="1:7">
      <c r="A4" s="4" t="s">
        <v>381</v>
      </c>
      <c r="D4" s="5" t="n">
        <v>3988593000</v>
      </c>
      <c r="E4" s="5" t="n">
        <v>3988593000</v>
      </c>
      <c r="G4" s="5" t="n">
        <v>3604681000</v>
      </c>
    </row>
    <row r="5" spans="1:7">
      <c r="A5" s="4" t="s">
        <v>382</v>
      </c>
      <c r="D5" s="5" t="n">
        <v>196000</v>
      </c>
      <c r="E5" s="5" t="n">
        <v>196000</v>
      </c>
      <c r="G5" s="5" t="n">
        <v>297000</v>
      </c>
    </row>
    <row r="6" spans="1:7">
      <c r="A6" s="4" t="s">
        <v>332</v>
      </c>
      <c r="D6" s="5" t="n">
        <v>29782000</v>
      </c>
      <c r="E6" s="5" t="n">
        <v>29782000</v>
      </c>
      <c r="G6" s="5" t="n">
        <v>26049000</v>
      </c>
    </row>
    <row r="7" spans="1:7">
      <c r="A7" s="4" t="s">
        <v>45</v>
      </c>
      <c r="D7" s="5" t="n">
        <v>3958615000</v>
      </c>
      <c r="E7" s="5" t="n">
        <v>3958615000</v>
      </c>
      <c r="G7" s="5" t="n">
        <v>3578335000</v>
      </c>
    </row>
    <row r="8" spans="1:7">
      <c r="A8" s="4" t="s">
        <v>383</v>
      </c>
      <c r="E8" s="5" t="n">
        <v>382815000</v>
      </c>
      <c r="F8" s="7" t="n">
        <v>492625000</v>
      </c>
    </row>
    <row r="9" spans="1:7">
      <c r="A9" s="4" t="s">
        <v>384</v>
      </c>
    </row>
    <row r="10" spans="1:7">
      <c r="A10" s="3" t="s">
        <v>250</v>
      </c>
    </row>
    <row r="11" spans="1:7">
      <c r="A11" s="4" t="s">
        <v>383</v>
      </c>
      <c r="E11" s="5" t="n">
        <v>387300000</v>
      </c>
    </row>
    <row r="12" spans="1:7">
      <c r="A12" s="4" t="s">
        <v>385</v>
      </c>
      <c r="D12" s="5" t="n">
        <v>5600000</v>
      </c>
      <c r="E12" s="5" t="n">
        <v>5600000</v>
      </c>
    </row>
    <row r="13" spans="1:7">
      <c r="A13" s="4" t="s">
        <v>386</v>
      </c>
    </row>
    <row r="14" spans="1:7">
      <c r="A14" s="3" t="s">
        <v>250</v>
      </c>
    </row>
    <row r="15" spans="1:7">
      <c r="A15" s="4" t="s">
        <v>387</v>
      </c>
      <c r="D15" s="5" t="n">
        <v>367900000</v>
      </c>
      <c r="E15" s="5" t="n">
        <v>367900000</v>
      </c>
    </row>
    <row r="16" spans="1:7">
      <c r="A16" s="4" t="s">
        <v>336</v>
      </c>
    </row>
    <row r="17" spans="1:7">
      <c r="A17" s="3" t="s">
        <v>250</v>
      </c>
    </row>
    <row r="18" spans="1:7">
      <c r="A18" s="4" t="s">
        <v>388</v>
      </c>
      <c r="D18" s="7" t="n">
        <v>460537000</v>
      </c>
      <c r="E18" s="7" t="n">
        <v>460537000</v>
      </c>
      <c r="G18" s="5" t="n">
        <v>827539000</v>
      </c>
    </row>
    <row r="19" spans="1:7">
      <c r="A19" s="4" t="s">
        <v>337</v>
      </c>
      <c r="D19" s="4" t="s">
        <v>338</v>
      </c>
      <c r="E19" s="4" t="s">
        <v>338</v>
      </c>
    </row>
    <row r="20" spans="1:7">
      <c r="A20" s="4" t="s">
        <v>341</v>
      </c>
    </row>
    <row r="21" spans="1:7">
      <c r="A21" s="3" t="s">
        <v>250</v>
      </c>
    </row>
    <row r="22" spans="1:7">
      <c r="A22" s="4" t="s">
        <v>388</v>
      </c>
      <c r="D22" s="7" t="n">
        <v>303489000</v>
      </c>
      <c r="E22" s="7" t="n">
        <v>303489000</v>
      </c>
      <c r="G22" s="5" t="n">
        <v>303489000</v>
      </c>
    </row>
    <row r="23" spans="1:7">
      <c r="A23" s="4" t="s">
        <v>337</v>
      </c>
      <c r="D23" s="4" t="s">
        <v>342</v>
      </c>
      <c r="E23" s="4" t="s">
        <v>342</v>
      </c>
    </row>
    <row r="24" spans="1:7">
      <c r="A24" s="4" t="s">
        <v>345</v>
      </c>
    </row>
    <row r="25" spans="1:7">
      <c r="A25" s="3" t="s">
        <v>250</v>
      </c>
    </row>
    <row r="26" spans="1:7">
      <c r="A26" s="4" t="s">
        <v>388</v>
      </c>
      <c r="D26" s="7" t="n">
        <v>669769000</v>
      </c>
      <c r="E26" s="7" t="n">
        <v>669769000</v>
      </c>
      <c r="G26" s="5" t="n">
        <v>669540000</v>
      </c>
    </row>
    <row r="27" spans="1:7">
      <c r="A27" s="4" t="s">
        <v>337</v>
      </c>
      <c r="D27" s="4" t="s">
        <v>346</v>
      </c>
      <c r="E27" s="4" t="s">
        <v>346</v>
      </c>
    </row>
    <row r="28" spans="1:7">
      <c r="A28" s="4" t="s">
        <v>349</v>
      </c>
    </row>
    <row r="29" spans="1:7">
      <c r="A29" s="3" t="s">
        <v>250</v>
      </c>
    </row>
    <row r="30" spans="1:7">
      <c r="A30" s="4" t="s">
        <v>388</v>
      </c>
      <c r="D30" s="7" t="n">
        <v>695048000</v>
      </c>
      <c r="E30" s="7" t="n">
        <v>695048000</v>
      </c>
      <c r="G30" s="5" t="n">
        <v>694868000</v>
      </c>
    </row>
    <row r="31" spans="1:7">
      <c r="A31" s="4" t="s">
        <v>337</v>
      </c>
      <c r="D31" s="4" t="s">
        <v>350</v>
      </c>
      <c r="E31" s="4" t="s">
        <v>350</v>
      </c>
    </row>
    <row r="32" spans="1:7">
      <c r="A32" s="4" t="s">
        <v>353</v>
      </c>
    </row>
    <row r="33" spans="1:7">
      <c r="A33" s="3" t="s">
        <v>250</v>
      </c>
    </row>
    <row r="34" spans="1:7">
      <c r="A34" s="4" t="s">
        <v>388</v>
      </c>
      <c r="D34" s="7" t="n">
        <v>600000000</v>
      </c>
      <c r="E34" s="7" t="n">
        <v>600000000</v>
      </c>
      <c r="G34" s="5" t="n">
        <v>600000000</v>
      </c>
    </row>
    <row r="35" spans="1:7">
      <c r="A35" s="4" t="s">
        <v>337</v>
      </c>
      <c r="D35" s="4" t="s">
        <v>354</v>
      </c>
      <c r="E35" s="4" t="s">
        <v>354</v>
      </c>
    </row>
    <row r="36" spans="1:7">
      <c r="A36" s="4" t="s">
        <v>357</v>
      </c>
    </row>
    <row r="37" spans="1:7">
      <c r="A37" s="3" t="s">
        <v>250</v>
      </c>
    </row>
    <row r="38" spans="1:7">
      <c r="A38" s="4" t="s">
        <v>388</v>
      </c>
      <c r="D38" s="7" t="n">
        <v>346544000</v>
      </c>
      <c r="E38" s="7" t="n">
        <v>346544000</v>
      </c>
      <c r="G38" s="5" t="n">
        <v>346448000</v>
      </c>
    </row>
    <row r="39" spans="1:7">
      <c r="A39" s="4" t="s">
        <v>337</v>
      </c>
      <c r="D39" s="4" t="s">
        <v>358</v>
      </c>
      <c r="E39" s="4" t="s">
        <v>358</v>
      </c>
    </row>
    <row r="40" spans="1:7">
      <c r="A40" s="4" t="s">
        <v>361</v>
      </c>
    </row>
    <row r="41" spans="1:7">
      <c r="A41" s="3" t="s">
        <v>250</v>
      </c>
    </row>
    <row r="42" spans="1:7">
      <c r="A42" s="4" t="s">
        <v>388</v>
      </c>
      <c r="D42" s="7" t="n">
        <v>425010000</v>
      </c>
      <c r="E42" s="7" t="n">
        <v>425010000</v>
      </c>
    </row>
    <row r="43" spans="1:7">
      <c r="A43" s="4" t="s">
        <v>332</v>
      </c>
      <c r="C43" s="7" t="n">
        <v>9600000</v>
      </c>
    </row>
    <row r="44" spans="1:7">
      <c r="A44" s="4" t="s">
        <v>337</v>
      </c>
      <c r="D44" s="4" t="s">
        <v>362</v>
      </c>
      <c r="E44" s="4" t="s">
        <v>362</v>
      </c>
    </row>
    <row r="45" spans="1:7">
      <c r="A45" s="4" t="s">
        <v>389</v>
      </c>
      <c r="C45" s="5" t="n">
        <v>575000000</v>
      </c>
      <c r="D45" s="7" t="n">
        <v>575000000</v>
      </c>
      <c r="E45" s="7" t="n">
        <v>575000000</v>
      </c>
    </row>
    <row r="46" spans="1:7">
      <c r="A46" s="4" t="s">
        <v>390</v>
      </c>
      <c r="E46" s="7" t="n">
        <v>411200000</v>
      </c>
    </row>
    <row r="47" spans="1:7">
      <c r="A47" s="4" t="s">
        <v>391</v>
      </c>
      <c r="F47" s="7" t="n">
        <v>163800000</v>
      </c>
    </row>
    <row r="48" spans="1:7">
      <c r="A48" s="4" t="s">
        <v>392</v>
      </c>
      <c r="C48" s="7" t="n">
        <v>3900000</v>
      </c>
    </row>
    <row r="49" spans="1:7">
      <c r="A49" s="4" t="s">
        <v>393</v>
      </c>
      <c r="C49" s="10" t="n">
        <v>39.75</v>
      </c>
    </row>
    <row r="50" spans="1:7">
      <c r="A50" s="4" t="s">
        <v>394</v>
      </c>
      <c r="C50" s="7" t="n">
        <v>1000000</v>
      </c>
    </row>
    <row r="51" spans="1:7">
      <c r="A51" s="4" t="s">
        <v>395</v>
      </c>
      <c r="C51" s="9" t="n">
        <v>25.16</v>
      </c>
    </row>
    <row r="52" spans="1:7">
      <c r="A52" s="4" t="s">
        <v>396</v>
      </c>
      <c r="C52" s="9" t="n">
        <v>17.97</v>
      </c>
    </row>
    <row r="53" spans="1:7">
      <c r="A53" s="4" t="s">
        <v>397</v>
      </c>
      <c r="E53" s="4" t="s">
        <v>398</v>
      </c>
    </row>
    <row r="54" spans="1:7">
      <c r="A54" s="4" t="s">
        <v>399</v>
      </c>
      <c r="C54" s="7" t="n">
        <v>162500000</v>
      </c>
    </row>
    <row r="55" spans="1:7">
      <c r="A55" s="4" t="s">
        <v>400</v>
      </c>
    </row>
    <row r="56" spans="1:7">
      <c r="A56" s="3" t="s">
        <v>250</v>
      </c>
    </row>
    <row r="57" spans="1:7">
      <c r="A57" s="4" t="s">
        <v>401</v>
      </c>
      <c r="D57" s="9" t="n">
        <v>25.16</v>
      </c>
      <c r="E57" s="9" t="n">
        <v>25.16</v>
      </c>
    </row>
    <row r="58" spans="1:7">
      <c r="A58" s="4" t="s">
        <v>402</v>
      </c>
    </row>
    <row r="59" spans="1:7">
      <c r="A59" s="3" t="s">
        <v>250</v>
      </c>
    </row>
    <row r="60" spans="1:7">
      <c r="A60" s="4" t="s">
        <v>395</v>
      </c>
      <c r="D60" s="9" t="n">
        <v>31.45</v>
      </c>
      <c r="E60" s="9" t="n">
        <v>31.45</v>
      </c>
    </row>
    <row r="61" spans="1:7">
      <c r="A61" s="4" t="s">
        <v>403</v>
      </c>
    </row>
    <row r="62" spans="1:7">
      <c r="A62" s="3" t="s">
        <v>250</v>
      </c>
    </row>
    <row r="63" spans="1:7">
      <c r="A63" s="4" t="s">
        <v>388</v>
      </c>
      <c r="G63" s="7" t="n">
        <v>162500000</v>
      </c>
    </row>
    <row r="64" spans="1:7">
      <c r="A64" s="4" t="s">
        <v>404</v>
      </c>
    </row>
    <row r="65" spans="1:7">
      <c r="A65" s="3" t="s">
        <v>250</v>
      </c>
    </row>
    <row r="66" spans="1:7">
      <c r="A66" s="4" t="s">
        <v>405</v>
      </c>
      <c r="B66" s="7" t="n">
        <v>325000000</v>
      </c>
    </row>
    <row r="67" spans="1:7">
      <c r="A67" s="4" t="s">
        <v>406</v>
      </c>
      <c r="B67" s="4" t="s">
        <v>407</v>
      </c>
    </row>
    <row r="68" spans="1:7">
      <c r="A68" s="4" t="s">
        <v>399</v>
      </c>
      <c r="B68" s="7" t="n">
        <v>162500000</v>
      </c>
    </row>
    <row r="69" spans="1:7">
      <c r="A69" s="4" t="s">
        <v>367</v>
      </c>
    </row>
    <row r="70" spans="1:7">
      <c r="A70" s="3" t="s">
        <v>250</v>
      </c>
    </row>
    <row r="71" spans="1:7">
      <c r="A71" s="4" t="s">
        <v>408</v>
      </c>
      <c r="D71" s="7" t="n">
        <v>410000000</v>
      </c>
      <c r="E71" s="7" t="n">
        <v>410000000</v>
      </c>
    </row>
    <row r="72" spans="1:7">
      <c r="A72" s="4" t="s">
        <v>409</v>
      </c>
      <c r="D72" s="7" t="n">
        <v>410000000</v>
      </c>
      <c r="E72" s="7" t="n">
        <v>410000000</v>
      </c>
    </row>
    <row r="73" spans="1:7">
      <c r="A73" s="4" t="s">
        <v>410</v>
      </c>
      <c r="D73" s="4" t="s">
        <v>411</v>
      </c>
      <c r="E73" s="4" t="s">
        <v>411</v>
      </c>
    </row>
    <row r="74" spans="1:7">
      <c r="A74" s="4" t="s">
        <v>405</v>
      </c>
      <c r="D74" s="7" t="n">
        <v>2250000000</v>
      </c>
      <c r="E74" s="7" t="n">
        <v>2250000000</v>
      </c>
    </row>
    <row r="75" spans="1:7">
      <c r="A75" s="4" t="s">
        <v>412</v>
      </c>
      <c r="D75" s="10" t="n">
        <v>0.6</v>
      </c>
      <c r="E75" s="10" t="n">
        <v>0.6</v>
      </c>
    </row>
    <row r="76" spans="1:7">
      <c r="A76" s="4" t="s">
        <v>370</v>
      </c>
    </row>
    <row r="77" spans="1:7">
      <c r="A77" s="3" t="s">
        <v>250</v>
      </c>
    </row>
    <row r="78" spans="1:7">
      <c r="A78" s="4" t="s">
        <v>381</v>
      </c>
      <c r="D78" s="7" t="n">
        <v>78000000</v>
      </c>
      <c r="E78" s="7" t="n">
        <v>78000000</v>
      </c>
    </row>
    <row r="79" spans="1:7">
      <c r="A79" s="4" t="s">
        <v>409</v>
      </c>
      <c r="D79" s="7" t="n">
        <v>78000000</v>
      </c>
      <c r="E79" s="7" t="n">
        <v>78000000</v>
      </c>
    </row>
    <row r="80" spans="1:7">
      <c r="A80" s="4" t="s">
        <v>410</v>
      </c>
      <c r="D80" s="4" t="s">
        <v>413</v>
      </c>
      <c r="E80" s="4" t="s">
        <v>413</v>
      </c>
    </row>
    <row r="81" spans="1:7">
      <c r="A81" s="4" t="s">
        <v>414</v>
      </c>
    </row>
    <row r="82" spans="1:7">
      <c r="A82" s="3" t="s">
        <v>250</v>
      </c>
    </row>
    <row r="83" spans="1:7">
      <c r="A83" s="4" t="s">
        <v>415</v>
      </c>
      <c r="D83"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62103</v>
      </c>
      <c r="C4" s="7" t="n">
        <v>519729</v>
      </c>
      <c r="D4" s="7" t="n">
        <v>1856008</v>
      </c>
      <c r="E4" s="7" t="n">
        <v>1688891</v>
      </c>
    </row>
    <row r="5" spans="1:5">
      <c r="A5" s="4" t="s">
        <v>72</v>
      </c>
      <c r="B5" s="5" t="n">
        <v>4</v>
      </c>
      <c r="C5" s="5" t="n">
        <v>2</v>
      </c>
      <c r="D5" s="5" t="n">
        <v>6</v>
      </c>
      <c r="E5" s="5" t="n">
        <v>-221918</v>
      </c>
    </row>
    <row r="6" spans="1:5">
      <c r="A6" s="4" t="s">
        <v>73</v>
      </c>
      <c r="B6" s="5" t="n">
        <v>373</v>
      </c>
      <c r="C6" s="5" t="n">
        <v>310</v>
      </c>
      <c r="D6" s="5" t="n">
        <v>208</v>
      </c>
      <c r="E6" s="5" t="n">
        <v>923</v>
      </c>
    </row>
    <row r="7" spans="1:5">
      <c r="A7" s="4" t="s">
        <v>74</v>
      </c>
      <c r="B7" s="5" t="n">
        <v>662480</v>
      </c>
      <c r="C7" s="5" t="n">
        <v>520041</v>
      </c>
      <c r="D7" s="5" t="n">
        <v>1856222</v>
      </c>
      <c r="E7" s="5" t="n">
        <v>1467896</v>
      </c>
    </row>
    <row r="8" spans="1:5">
      <c r="A8" s="3" t="s">
        <v>75</v>
      </c>
    </row>
    <row r="9" spans="1:5">
      <c r="A9" s="4" t="s">
        <v>76</v>
      </c>
      <c r="B9" s="5" t="n">
        <v>441263</v>
      </c>
      <c r="C9" s="5" t="n">
        <v>306436</v>
      </c>
      <c r="D9" s="5" t="n">
        <v>1246428</v>
      </c>
      <c r="E9" s="5" t="n">
        <v>1012738</v>
      </c>
    </row>
    <row r="10" spans="1:5">
      <c r="A10" s="4" t="s">
        <v>77</v>
      </c>
      <c r="B10" s="5" t="n">
        <v>65010</v>
      </c>
      <c r="C10" s="5" t="n">
        <v>56078</v>
      </c>
      <c r="D10" s="5" t="n">
        <v>192114</v>
      </c>
      <c r="E10" s="5" t="n">
        <v>175036</v>
      </c>
    </row>
    <row r="11" spans="1:5">
      <c r="A11" s="4" t="s">
        <v>78</v>
      </c>
      <c r="B11" s="5" t="n">
        <v>12960</v>
      </c>
      <c r="C11" s="5" t="n">
        <v>8476</v>
      </c>
      <c r="D11" s="5" t="n">
        <v>36060</v>
      </c>
      <c r="E11" s="5" t="n">
        <v>24818</v>
      </c>
    </row>
    <row r="12" spans="1:5">
      <c r="A12" s="4" t="s">
        <v>79</v>
      </c>
      <c r="B12" s="5" t="n">
        <v>217075</v>
      </c>
      <c r="C12" s="5" t="n">
        <v>220713</v>
      </c>
      <c r="D12" s="5" t="n">
        <v>628837</v>
      </c>
      <c r="E12" s="5" t="n">
        <v>655444</v>
      </c>
    </row>
    <row r="13" spans="1:5">
      <c r="A13" s="4" t="s">
        <v>80</v>
      </c>
      <c r="B13" s="5" t="n">
        <v>54607</v>
      </c>
      <c r="C13" s="5" t="n">
        <v>46836</v>
      </c>
      <c r="D13" s="5" t="n">
        <v>165813</v>
      </c>
      <c r="E13" s="5" t="n">
        <v>137803</v>
      </c>
    </row>
    <row r="14" spans="1:5">
      <c r="A14" s="4" t="s">
        <v>81</v>
      </c>
      <c r="B14" s="5" t="n">
        <v>5559</v>
      </c>
      <c r="C14" s="5" t="n">
        <v>10392</v>
      </c>
      <c r="D14" s="5" t="n">
        <v>29173</v>
      </c>
      <c r="E14" s="5" t="n">
        <v>267403</v>
      </c>
    </row>
    <row r="15" spans="1:5">
      <c r="A15" s="4" t="s">
        <v>82</v>
      </c>
      <c r="B15" s="5" t="n">
        <v>796474</v>
      </c>
      <c r="C15" s="5" t="n">
        <v>648931</v>
      </c>
      <c r="D15" s="5" t="n">
        <v>2298425</v>
      </c>
      <c r="E15" s="5" t="n">
        <v>2273242</v>
      </c>
    </row>
    <row r="16" spans="1:5">
      <c r="A16" s="4" t="s">
        <v>83</v>
      </c>
      <c r="B16" s="5" t="n">
        <v>-133994</v>
      </c>
      <c r="C16" s="5" t="n">
        <v>-128890</v>
      </c>
      <c r="D16" s="5" t="n">
        <v>-442203</v>
      </c>
      <c r="E16" s="5" t="n">
        <v>-805346</v>
      </c>
    </row>
    <row r="17" spans="1:5">
      <c r="A17" s="3" t="s">
        <v>84</v>
      </c>
    </row>
    <row r="18" spans="1:5">
      <c r="A18" s="4" t="s">
        <v>85</v>
      </c>
      <c r="B18" s="5" t="n">
        <v>8644</v>
      </c>
      <c r="C18" s="5" t="n">
        <v>8600</v>
      </c>
      <c r="D18" s="5" t="n">
        <v>45646</v>
      </c>
      <c r="E18" s="5" t="n">
        <v>39323</v>
      </c>
    </row>
    <row r="19" spans="1:5">
      <c r="A19" s="4" t="s">
        <v>86</v>
      </c>
      <c r="B19" s="5" t="n">
        <v>-23353</v>
      </c>
      <c r="C19" s="5" t="n">
        <v>-39651</v>
      </c>
      <c r="D19" s="5" t="n">
        <v>-105460</v>
      </c>
      <c r="E19" s="5" t="n">
        <v>-163621</v>
      </c>
    </row>
    <row r="20" spans="1:5">
      <c r="A20" s="4" t="s">
        <v>87</v>
      </c>
      <c r="B20" s="5" t="n">
        <v>-14709</v>
      </c>
      <c r="C20" s="5" t="n">
        <v>-31051</v>
      </c>
      <c r="D20" s="5" t="n">
        <v>-59814</v>
      </c>
      <c r="E20" s="5" t="n">
        <v>-124298</v>
      </c>
    </row>
    <row r="21" spans="1:5">
      <c r="A21" s="4" t="s">
        <v>88</v>
      </c>
      <c r="B21" s="5" t="n">
        <v>-119285</v>
      </c>
      <c r="C21" s="5" t="n">
        <v>-97839</v>
      </c>
      <c r="D21" s="5" t="n">
        <v>-382389</v>
      </c>
      <c r="E21" s="5" t="n">
        <v>-681048</v>
      </c>
    </row>
    <row r="22" spans="1:5">
      <c r="A22" s="4" t="s">
        <v>89</v>
      </c>
      <c r="B22" s="5" t="n">
        <v>-27134</v>
      </c>
      <c r="C22" s="5" t="n">
        <v>-12187</v>
      </c>
      <c r="D22" s="5" t="n">
        <v>-43077</v>
      </c>
      <c r="E22" s="5" t="n">
        <v>-14097</v>
      </c>
    </row>
    <row r="23" spans="1:5">
      <c r="A23" s="4" t="s">
        <v>90</v>
      </c>
      <c r="B23" s="5" t="n">
        <v>-146419</v>
      </c>
      <c r="C23" s="5" t="n">
        <v>-110026</v>
      </c>
      <c r="D23" s="5" t="n">
        <v>-425466</v>
      </c>
      <c r="E23" s="5" t="n">
        <v>-695145</v>
      </c>
    </row>
    <row r="24" spans="1:5">
      <c r="A24" s="4" t="s">
        <v>91</v>
      </c>
      <c r="B24" s="5" t="n">
        <v>-2113</v>
      </c>
      <c r="C24" s="5" t="n">
        <v>-1185</v>
      </c>
      <c r="D24" s="5" t="n">
        <v>-5001</v>
      </c>
      <c r="E24" s="5" t="n">
        <v>990</v>
      </c>
    </row>
    <row r="25" spans="1:5">
      <c r="A25" s="4" t="s">
        <v>92</v>
      </c>
      <c r="B25" s="5" t="n">
        <v>-148532</v>
      </c>
      <c r="C25" s="5" t="n">
        <v>-111211</v>
      </c>
      <c r="D25" s="5" t="n">
        <v>-430467</v>
      </c>
      <c r="E25" s="5" t="n">
        <v>-694155</v>
      </c>
    </row>
    <row r="26" spans="1:5">
      <c r="A26" s="3" t="s">
        <v>93</v>
      </c>
    </row>
    <row r="27" spans="1:5">
      <c r="A27" s="4" t="s">
        <v>94</v>
      </c>
      <c r="B27" s="5" t="n">
        <v>-121398</v>
      </c>
      <c r="C27" s="5" t="n">
        <v>-99024</v>
      </c>
      <c r="D27" s="5" t="n">
        <v>-387390</v>
      </c>
      <c r="E27" s="5" t="n">
        <v>-680058</v>
      </c>
    </row>
    <row r="28" spans="1:5">
      <c r="A28" s="4" t="s">
        <v>95</v>
      </c>
      <c r="B28" s="5" t="n">
        <v>-27134</v>
      </c>
      <c r="C28" s="5" t="n">
        <v>-12187</v>
      </c>
      <c r="D28" s="5" t="n">
        <v>-43077</v>
      </c>
      <c r="E28" s="5" t="n">
        <v>-14097</v>
      </c>
    </row>
    <row r="29" spans="1:5">
      <c r="A29" s="4" t="s">
        <v>92</v>
      </c>
      <c r="B29" s="7" t="n">
        <v>-148532</v>
      </c>
      <c r="C29" s="7" t="n">
        <v>-111211</v>
      </c>
      <c r="D29" s="7" t="n">
        <v>-430467</v>
      </c>
      <c r="E29" s="7" t="n">
        <v>-694155</v>
      </c>
    </row>
    <row r="30" spans="1:5">
      <c r="A30" s="3" t="s">
        <v>96</v>
      </c>
    </row>
    <row r="31" spans="1:5">
      <c r="A31" s="4" t="s">
        <v>97</v>
      </c>
      <c r="B31" s="9" t="n">
        <v>-0.42</v>
      </c>
      <c r="C31" s="9" t="n">
        <v>-0.35</v>
      </c>
      <c r="D31" s="9" t="n">
        <v>-1.35</v>
      </c>
      <c r="E31" s="9" t="n">
        <v>-2.41</v>
      </c>
    </row>
    <row r="32" spans="1:5">
      <c r="A32" s="4" t="s">
        <v>98</v>
      </c>
      <c r="B32" s="10" t="n">
        <v>-0.1</v>
      </c>
      <c r="C32" s="10" t="n">
        <v>-0.04</v>
      </c>
      <c r="D32" s="10" t="n">
        <v>-0.16</v>
      </c>
      <c r="E32" s="10" t="n">
        <v>-0.05</v>
      </c>
    </row>
    <row r="33" spans="1:5">
      <c r="A33" s="4" t="s">
        <v>99</v>
      </c>
      <c r="B33" s="10" t="n">
        <v>-0.52</v>
      </c>
      <c r="C33" s="10" t="n">
        <v>-0.39</v>
      </c>
      <c r="D33" s="10" t="n">
        <v>-1.51</v>
      </c>
      <c r="E33" s="10" t="n">
        <v>-2.46</v>
      </c>
    </row>
    <row r="34" spans="1:5">
      <c r="A34" s="4" t="s">
        <v>100</v>
      </c>
      <c r="B34" s="10" t="n">
        <v>-0.42</v>
      </c>
      <c r="C34" s="10" t="n">
        <v>-0.35</v>
      </c>
      <c r="D34" s="10" t="n">
        <v>-1.35</v>
      </c>
      <c r="E34" s="10" t="n">
        <v>-2.41</v>
      </c>
    </row>
    <row r="35" spans="1:5">
      <c r="A35" s="4" t="s">
        <v>101</v>
      </c>
      <c r="B35" s="10" t="n">
        <v>-0.1</v>
      </c>
      <c r="C35" s="10" t="n">
        <v>-0.04</v>
      </c>
      <c r="D35" s="10" t="n">
        <v>-0.16</v>
      </c>
      <c r="E35" s="10" t="n">
        <v>-0.05</v>
      </c>
    </row>
    <row r="36" spans="1:5">
      <c r="A36" s="4" t="s">
        <v>102</v>
      </c>
      <c r="B36" s="9" t="n">
        <v>-0.52</v>
      </c>
      <c r="C36" s="9" t="n">
        <v>-0.39</v>
      </c>
      <c r="D36" s="9" t="n">
        <v>-1.51</v>
      </c>
      <c r="E36" s="9" t="n">
        <v>-2.46</v>
      </c>
    </row>
    <row r="37" spans="1:5">
      <c r="A37" s="3" t="s">
        <v>103</v>
      </c>
    </row>
    <row r="38" spans="1:5">
      <c r="A38" s="4" t="s">
        <v>104</v>
      </c>
      <c r="B38" s="5" t="n">
        <v>279313</v>
      </c>
      <c r="C38" s="5" t="n">
        <v>276707</v>
      </c>
      <c r="D38" s="5" t="n">
        <v>278670</v>
      </c>
      <c r="E38" s="5" t="n">
        <v>276369</v>
      </c>
    </row>
    <row r="39" spans="1:5">
      <c r="A39" s="4" t="s">
        <v>105</v>
      </c>
      <c r="B39" s="5" t="n">
        <v>279313</v>
      </c>
      <c r="C39" s="5" t="n">
        <v>276707</v>
      </c>
      <c r="D39" s="5" t="n">
        <v>278670</v>
      </c>
      <c r="E39" s="5" t="n">
        <v>276369</v>
      </c>
    </row>
    <row r="40" spans="1:5">
      <c r="A40" s="4" t="s">
        <v>106</v>
      </c>
      <c r="B40" s="9" t="n">
        <v>0.06</v>
      </c>
      <c r="C40" s="9" t="n">
        <v>0.06</v>
      </c>
      <c r="D40" s="9" t="n">
        <v>0.18</v>
      </c>
      <c r="E40" s="9"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199</v>
      </c>
      <c r="D1" s="2" t="s">
        <v>2</v>
      </c>
      <c r="E1" s="2" t="s">
        <v>69</v>
      </c>
      <c r="F1" s="2" t="s">
        <v>2</v>
      </c>
      <c r="G1" s="2" t="s">
        <v>69</v>
      </c>
    </row>
    <row r="2" spans="1:7">
      <c r="A2" s="3" t="s">
        <v>173</v>
      </c>
    </row>
    <row r="3" spans="1:7">
      <c r="A3" s="4" t="s">
        <v>419</v>
      </c>
      <c r="G3" s="11" t="n">
        <v>0.3</v>
      </c>
    </row>
    <row r="4" spans="1:7">
      <c r="A4" s="4" t="s">
        <v>184</v>
      </c>
      <c r="G4" s="7" t="n">
        <v>1687</v>
      </c>
    </row>
    <row r="5" spans="1:7">
      <c r="A5" s="4" t="s">
        <v>420</v>
      </c>
      <c r="F5" s="7" t="n">
        <v>51460</v>
      </c>
      <c r="G5" s="7" t="n">
        <v>50926</v>
      </c>
    </row>
    <row r="6" spans="1:7">
      <c r="A6" s="3" t="s">
        <v>421</v>
      </c>
    </row>
    <row r="7" spans="1:7">
      <c r="A7" s="4" t="s">
        <v>422</v>
      </c>
      <c r="C7" s="9" t="n">
        <v>0.06</v>
      </c>
      <c r="D7" s="9" t="n">
        <v>0.06</v>
      </c>
      <c r="E7" s="9" t="n">
        <v>0.06</v>
      </c>
      <c r="F7" s="9" t="n">
        <v>0.18</v>
      </c>
      <c r="G7" s="9" t="n">
        <v>0.18</v>
      </c>
    </row>
    <row r="8" spans="1:7">
      <c r="A8" s="4" t="s">
        <v>423</v>
      </c>
      <c r="B8" s="7" t="n">
        <v>17200</v>
      </c>
      <c r="F8" s="7" t="n">
        <v>51346</v>
      </c>
      <c r="G8" s="7" t="n">
        <v>339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26</v>
      </c>
    </row>
    <row r="3" spans="1:2">
      <c r="A3" s="3" t="s">
        <v>425</v>
      </c>
    </row>
    <row r="4" spans="1:2">
      <c r="A4" s="4" t="s">
        <v>426</v>
      </c>
      <c r="B4" s="7" t="n">
        <v>3</v>
      </c>
    </row>
    <row r="5" spans="1:2">
      <c r="A5" s="4" t="s">
        <v>427</v>
      </c>
      <c r="B5" s="11" t="n">
        <v>2.5</v>
      </c>
    </row>
    <row r="6" spans="1:2">
      <c r="A6" s="4" t="s">
        <v>428</v>
      </c>
      <c r="B6" s="5" t="n">
        <v>5</v>
      </c>
    </row>
    <row r="7" spans="1:2">
      <c r="A7" s="4" t="s">
        <v>429</v>
      </c>
      <c r="B7" s="5" t="n">
        <v>5</v>
      </c>
    </row>
    <row r="8" spans="1:2">
      <c r="A8" s="4" t="s">
        <v>430</v>
      </c>
    </row>
    <row r="9" spans="1:2">
      <c r="A9" s="3" t="s">
        <v>431</v>
      </c>
    </row>
    <row r="10" spans="1:2">
      <c r="A10" s="4" t="s">
        <v>432</v>
      </c>
      <c r="B10" s="5" t="n">
        <v>3</v>
      </c>
    </row>
    <row r="11" spans="1:2">
      <c r="A11" s="4" t="s">
        <v>433</v>
      </c>
    </row>
    <row r="12" spans="1:2">
      <c r="A12" s="3" t="s">
        <v>431</v>
      </c>
    </row>
    <row r="13" spans="1:2">
      <c r="A13" s="4" t="s">
        <v>432</v>
      </c>
      <c r="B13" s="7"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34</v>
      </c>
      <c r="B1" s="2" t="s">
        <v>435</v>
      </c>
      <c r="C1" s="2" t="s">
        <v>436</v>
      </c>
      <c r="D1" s="2" t="s">
        <v>437</v>
      </c>
      <c r="E1" s="2" t="s">
        <v>326</v>
      </c>
      <c r="F1" s="2" t="s">
        <v>379</v>
      </c>
      <c r="G1" s="2" t="s">
        <v>326</v>
      </c>
      <c r="H1" s="2" t="s">
        <v>379</v>
      </c>
      <c r="I1" s="2" t="s">
        <v>380</v>
      </c>
      <c r="J1" s="2" t="s">
        <v>438</v>
      </c>
    </row>
    <row r="2" spans="1:10">
      <c r="A2" s="3" t="s">
        <v>439</v>
      </c>
    </row>
    <row r="3" spans="1:10">
      <c r="A3" s="4" t="s">
        <v>440</v>
      </c>
      <c r="G3" s="7" t="n">
        <v>16500</v>
      </c>
    </row>
    <row r="4" spans="1:10">
      <c r="A4" s="4" t="s">
        <v>441</v>
      </c>
      <c r="E4" s="7" t="n">
        <v>-2387</v>
      </c>
      <c r="F4" s="7" t="n">
        <v>2327</v>
      </c>
      <c r="G4" s="7" t="n">
        <v>-777</v>
      </c>
      <c r="H4" s="7" t="n">
        <v>2651</v>
      </c>
    </row>
    <row r="5" spans="1:10">
      <c r="A5" s="4" t="s">
        <v>442</v>
      </c>
    </row>
    <row r="6" spans="1:10">
      <c r="A6" s="3" t="s">
        <v>439</v>
      </c>
    </row>
    <row r="7" spans="1:10">
      <c r="A7" s="4" t="s">
        <v>440</v>
      </c>
      <c r="D7" s="7" t="n">
        <v>25000</v>
      </c>
    </row>
    <row r="8" spans="1:10">
      <c r="A8" s="4" t="s">
        <v>443</v>
      </c>
      <c r="C8" s="7" t="n">
        <v>7500</v>
      </c>
    </row>
    <row r="9" spans="1:10">
      <c r="A9" s="4" t="s">
        <v>444</v>
      </c>
      <c r="C9" s="7" t="n">
        <v>3200</v>
      </c>
    </row>
    <row r="10" spans="1:10">
      <c r="A10" s="4" t="s">
        <v>445</v>
      </c>
      <c r="G10" s="5" t="n">
        <v>4</v>
      </c>
    </row>
    <row r="11" spans="1:10">
      <c r="A11" s="4" t="s">
        <v>446</v>
      </c>
    </row>
    <row r="12" spans="1:10">
      <c r="A12" s="3" t="s">
        <v>439</v>
      </c>
    </row>
    <row r="13" spans="1:10">
      <c r="A13" s="4" t="s">
        <v>447</v>
      </c>
      <c r="G13" s="7" t="n">
        <v>17000</v>
      </c>
    </row>
    <row r="14" spans="1:10">
      <c r="A14" s="4" t="s">
        <v>448</v>
      </c>
    </row>
    <row r="15" spans="1:10">
      <c r="A15" s="3" t="s">
        <v>439</v>
      </c>
    </row>
    <row r="16" spans="1:10">
      <c r="A16" s="4" t="s">
        <v>441</v>
      </c>
      <c r="E16" s="7" t="n">
        <v>16500</v>
      </c>
      <c r="G16" s="5" t="n">
        <v>16500</v>
      </c>
    </row>
    <row r="17" spans="1:10">
      <c r="A17" s="4" t="s">
        <v>449</v>
      </c>
      <c r="J17" s="7" t="n">
        <v>3000</v>
      </c>
    </row>
    <row r="18" spans="1:10">
      <c r="A18" s="4" t="s">
        <v>450</v>
      </c>
    </row>
    <row r="19" spans="1:10">
      <c r="A19" s="3" t="s">
        <v>439</v>
      </c>
    </row>
    <row r="20" spans="1:10">
      <c r="A20" s="4" t="s">
        <v>451</v>
      </c>
      <c r="B20" s="7" t="n">
        <v>20000</v>
      </c>
    </row>
    <row r="21" spans="1:10">
      <c r="A21" s="4" t="s">
        <v>452</v>
      </c>
    </row>
    <row r="22" spans="1:10">
      <c r="A22" s="3" t="s">
        <v>439</v>
      </c>
    </row>
    <row r="23" spans="1:10">
      <c r="A23" s="4" t="s">
        <v>453</v>
      </c>
      <c r="B23" s="7" t="n">
        <v>15000</v>
      </c>
    </row>
    <row r="24" spans="1:10">
      <c r="A24" s="4" t="s">
        <v>454</v>
      </c>
    </row>
    <row r="25" spans="1:10">
      <c r="A25" s="3" t="s">
        <v>439</v>
      </c>
    </row>
    <row r="26" spans="1:10">
      <c r="A26" s="4" t="s">
        <v>455</v>
      </c>
      <c r="I26" s="7" t="n">
        <v>4500</v>
      </c>
    </row>
    <row r="27" spans="1:10">
      <c r="A27" s="4" t="s">
        <v>453</v>
      </c>
      <c r="G27" s="7" t="n">
        <v>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56</v>
      </c>
      <c r="B1" s="2" t="s">
        <v>326</v>
      </c>
    </row>
    <row r="2" spans="1:2">
      <c r="A2" s="3" t="s">
        <v>253</v>
      </c>
    </row>
    <row r="3" spans="1:2">
      <c r="A3" s="5" t="n">
        <v>2017</v>
      </c>
      <c r="B3" s="7" t="n">
        <v>98050</v>
      </c>
    </row>
    <row r="4" spans="1:2">
      <c r="A4" s="5" t="n">
        <v>2018</v>
      </c>
      <c r="B4" s="5" t="n">
        <v>165311</v>
      </c>
    </row>
    <row r="5" spans="1:2">
      <c r="A5" s="4" t="s">
        <v>179</v>
      </c>
      <c r="B5" s="7" t="n">
        <v>263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68</v>
      </c>
      <c r="D1" s="2" t="s">
        <v>1</v>
      </c>
    </row>
    <row r="2" spans="1:6">
      <c r="B2" s="2" t="s">
        <v>2</v>
      </c>
      <c r="C2" s="2" t="s">
        <v>69</v>
      </c>
      <c r="D2" s="2" t="s">
        <v>2</v>
      </c>
      <c r="E2" s="2" t="s">
        <v>69</v>
      </c>
      <c r="F2" s="2" t="s">
        <v>458</v>
      </c>
    </row>
    <row r="3" spans="1:6">
      <c r="A3" s="3" t="s">
        <v>459</v>
      </c>
    </row>
    <row r="4" spans="1:6">
      <c r="A4" s="4" t="s">
        <v>88</v>
      </c>
      <c r="B4" s="7" t="n">
        <v>-119285</v>
      </c>
      <c r="C4" s="7" t="n">
        <v>-97839</v>
      </c>
      <c r="D4" s="7" t="n">
        <v>-382389</v>
      </c>
      <c r="E4" s="7" t="n">
        <v>-681048</v>
      </c>
    </row>
    <row r="5" spans="1:6">
      <c r="A5" s="4" t="s">
        <v>460</v>
      </c>
      <c r="B5" s="5" t="n">
        <v>-2113</v>
      </c>
      <c r="C5" s="5" t="n">
        <v>-1185</v>
      </c>
      <c r="D5" s="5" t="n">
        <v>-5001</v>
      </c>
      <c r="E5" s="5" t="n">
        <v>990</v>
      </c>
    </row>
    <row r="6" spans="1:6">
      <c r="A6" s="4" t="s">
        <v>461</v>
      </c>
      <c r="B6" s="5" t="n">
        <v>3463</v>
      </c>
      <c r="C6" s="5" t="n">
        <v>2698</v>
      </c>
      <c r="D6" s="5" t="n">
        <v>10580</v>
      </c>
      <c r="E6" s="5" t="n">
        <v>14683</v>
      </c>
    </row>
    <row r="7" spans="1:6">
      <c r="A7" s="4" t="s">
        <v>462</v>
      </c>
      <c r="B7" s="5" t="n">
        <v>-117935</v>
      </c>
      <c r="C7" s="5" t="n">
        <v>-96326</v>
      </c>
      <c r="D7" s="5" t="n">
        <v>-376810</v>
      </c>
      <c r="E7" s="5" t="n">
        <v>-665375</v>
      </c>
    </row>
    <row r="8" spans="1:6">
      <c r="A8" s="4" t="s">
        <v>89</v>
      </c>
      <c r="B8" s="7" t="n">
        <v>-27134</v>
      </c>
      <c r="C8" s="7" t="n">
        <v>-12187</v>
      </c>
      <c r="D8" s="7" t="n">
        <v>-43077</v>
      </c>
      <c r="E8" s="7" t="n">
        <v>-14097</v>
      </c>
    </row>
    <row r="9" spans="1:6">
      <c r="A9" s="4" t="s">
        <v>463</v>
      </c>
      <c r="B9" s="5" t="n">
        <v>279313</v>
      </c>
      <c r="C9" s="5" t="n">
        <v>276707</v>
      </c>
      <c r="D9" s="5" t="n">
        <v>278670</v>
      </c>
      <c r="E9" s="5" t="n">
        <v>276369</v>
      </c>
    </row>
    <row r="10" spans="1:6">
      <c r="A10" s="3" t="s">
        <v>464</v>
      </c>
    </row>
    <row r="11" spans="1:6">
      <c r="A11" s="4" t="s">
        <v>97</v>
      </c>
      <c r="B11" s="9" t="n">
        <v>-0.42</v>
      </c>
      <c r="C11" s="9" t="n">
        <v>-0.35</v>
      </c>
      <c r="D11" s="9" t="n">
        <v>-1.35</v>
      </c>
      <c r="E11" s="9" t="n">
        <v>-2.41</v>
      </c>
    </row>
    <row r="12" spans="1:6">
      <c r="A12" s="4" t="s">
        <v>98</v>
      </c>
      <c r="B12" s="10" t="n">
        <v>-0.1</v>
      </c>
      <c r="C12" s="10" t="n">
        <v>-0.04</v>
      </c>
      <c r="D12" s="10" t="n">
        <v>-0.16</v>
      </c>
      <c r="E12" s="10" t="n">
        <v>-0.05</v>
      </c>
    </row>
    <row r="13" spans="1:6">
      <c r="A13" s="4" t="s">
        <v>99</v>
      </c>
      <c r="B13" s="9" t="n">
        <v>-0.52</v>
      </c>
      <c r="C13" s="9" t="n">
        <v>-0.39</v>
      </c>
      <c r="D13" s="9" t="n">
        <v>-1.51</v>
      </c>
      <c r="E13" s="9" t="n">
        <v>-2.46</v>
      </c>
    </row>
    <row r="14" spans="1:6">
      <c r="A14" s="3" t="s">
        <v>465</v>
      </c>
    </row>
    <row r="15" spans="1:6">
      <c r="A15" s="4" t="s">
        <v>462</v>
      </c>
      <c r="B15" s="7" t="n">
        <v>-117935</v>
      </c>
      <c r="C15" s="7" t="n">
        <v>-96326</v>
      </c>
      <c r="D15" s="7" t="n">
        <v>-376810</v>
      </c>
      <c r="E15" s="7" t="n">
        <v>-665375</v>
      </c>
    </row>
    <row r="16" spans="1:6">
      <c r="A16" s="4" t="s">
        <v>466</v>
      </c>
      <c r="B16" s="5" t="n">
        <v>-117935</v>
      </c>
      <c r="C16" s="5" t="n">
        <v>-96326</v>
      </c>
      <c r="D16" s="5" t="n">
        <v>-376810</v>
      </c>
      <c r="E16" s="5" t="n">
        <v>-665375</v>
      </c>
    </row>
    <row r="17" spans="1:6">
      <c r="A17" s="4" t="s">
        <v>89</v>
      </c>
      <c r="B17" s="7" t="n">
        <v>-27134</v>
      </c>
      <c r="C17" s="7" t="n">
        <v>-12187</v>
      </c>
      <c r="D17" s="7" t="n">
        <v>-43077</v>
      </c>
      <c r="E17" s="7" t="n">
        <v>-14097</v>
      </c>
    </row>
    <row r="18" spans="1:6">
      <c r="A18" s="4" t="s">
        <v>463</v>
      </c>
      <c r="B18" s="5" t="n">
        <v>279313</v>
      </c>
      <c r="C18" s="5" t="n">
        <v>276707</v>
      </c>
      <c r="D18" s="5" t="n">
        <v>278670</v>
      </c>
      <c r="E18" s="5" t="n">
        <v>276369</v>
      </c>
    </row>
    <row r="19" spans="1:6">
      <c r="A19" s="4" t="s">
        <v>467</v>
      </c>
      <c r="B19" s="5" t="n">
        <v>279313</v>
      </c>
      <c r="C19" s="5" t="n">
        <v>276707</v>
      </c>
      <c r="D19" s="5" t="n">
        <v>278670</v>
      </c>
      <c r="E19" s="5" t="n">
        <v>276369</v>
      </c>
    </row>
    <row r="20" spans="1:6">
      <c r="A20" s="3" t="s">
        <v>96</v>
      </c>
    </row>
    <row r="21" spans="1:6">
      <c r="A21" s="4" t="s">
        <v>100</v>
      </c>
      <c r="B21" s="9" t="n">
        <v>-0.42</v>
      </c>
      <c r="C21" s="9" t="n">
        <v>-0.35</v>
      </c>
      <c r="D21" s="9" t="n">
        <v>-1.35</v>
      </c>
      <c r="E21" s="9" t="n">
        <v>-2.41</v>
      </c>
    </row>
    <row r="22" spans="1:6">
      <c r="A22" s="4" t="s">
        <v>101</v>
      </c>
      <c r="B22" s="10" t="n">
        <v>-0.1</v>
      </c>
      <c r="C22" s="10" t="n">
        <v>-0.04</v>
      </c>
      <c r="D22" s="10" t="n">
        <v>-0.16</v>
      </c>
      <c r="E22" s="10" t="n">
        <v>-0.05</v>
      </c>
    </row>
    <row r="23" spans="1:6">
      <c r="A23" s="4" t="s">
        <v>102</v>
      </c>
      <c r="B23" s="9" t="n">
        <v>-0.52</v>
      </c>
      <c r="C23" s="9" t="n">
        <v>-0.39</v>
      </c>
      <c r="D23" s="9" t="n">
        <v>-1.51</v>
      </c>
      <c r="E23" s="9" t="n">
        <v>-2.46</v>
      </c>
    </row>
    <row r="24" spans="1:6">
      <c r="A24" s="4" t="s">
        <v>361</v>
      </c>
    </row>
    <row r="25" spans="1:6">
      <c r="A25" s="3" t="s">
        <v>96</v>
      </c>
    </row>
    <row r="26" spans="1:6">
      <c r="A26" s="4" t="s">
        <v>389</v>
      </c>
      <c r="B26" s="7" t="n">
        <v>575000</v>
      </c>
      <c r="D26" s="7" t="n">
        <v>575000</v>
      </c>
      <c r="F26" s="7" t="n">
        <v>575000</v>
      </c>
    </row>
    <row r="27" spans="1:6">
      <c r="A27" s="4" t="s">
        <v>337</v>
      </c>
      <c r="B27" s="4" t="s">
        <v>362</v>
      </c>
      <c r="D27" s="4" t="s">
        <v>362</v>
      </c>
    </row>
    <row r="28" spans="1:6">
      <c r="A28" s="4" t="s">
        <v>400</v>
      </c>
    </row>
    <row r="29" spans="1:6">
      <c r="A29" s="3" t="s">
        <v>96</v>
      </c>
    </row>
    <row r="30" spans="1:6">
      <c r="A30" s="4" t="s">
        <v>468</v>
      </c>
      <c r="B30" s="9" t="n">
        <v>25.16</v>
      </c>
      <c r="D30" s="9" t="n">
        <v>25.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8</v>
      </c>
      <c r="D1" s="2" t="s">
        <v>1</v>
      </c>
    </row>
    <row r="2" spans="1:5">
      <c r="B2" s="2" t="s">
        <v>2</v>
      </c>
      <c r="C2" s="2" t="s">
        <v>69</v>
      </c>
      <c r="D2" s="2" t="s">
        <v>2</v>
      </c>
      <c r="E2" s="2" t="s">
        <v>69</v>
      </c>
    </row>
    <row r="3" spans="1:5">
      <c r="A3" s="3" t="s">
        <v>217</v>
      </c>
    </row>
    <row r="4" spans="1:5">
      <c r="A4" s="4" t="s">
        <v>258</v>
      </c>
      <c r="B4" s="5" t="n">
        <v>4484</v>
      </c>
      <c r="C4" s="5" t="n">
        <v>5369</v>
      </c>
      <c r="D4" s="5" t="n">
        <v>4534</v>
      </c>
      <c r="E4" s="5" t="n">
        <v>5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2</v>
      </c>
    </row>
    <row r="3" spans="1:3">
      <c r="A3" s="4" t="s">
        <v>471</v>
      </c>
      <c r="B3" s="7" t="n">
        <v>112277</v>
      </c>
      <c r="C3" s="7" t="n">
        <v>116775</v>
      </c>
    </row>
    <row r="4" spans="1:3">
      <c r="A4" s="4" t="s">
        <v>472</v>
      </c>
      <c r="B4" s="5" t="n">
        <v>241812</v>
      </c>
      <c r="C4" s="5" t="n">
        <v>255626</v>
      </c>
    </row>
    <row r="5" spans="1:3">
      <c r="A5" s="4" t="s">
        <v>473</v>
      </c>
      <c r="B5" s="5" t="n">
        <v>25306</v>
      </c>
      <c r="C5" s="5" t="n">
        <v>16419</v>
      </c>
    </row>
    <row r="6" spans="1:3">
      <c r="A6" s="4" t="s">
        <v>474</v>
      </c>
      <c r="B6" s="5" t="n">
        <v>18255</v>
      </c>
      <c r="C6" s="5" t="n">
        <v>18255</v>
      </c>
    </row>
    <row r="7" spans="1:3">
      <c r="A7" s="4" t="s">
        <v>475</v>
      </c>
      <c r="B7" s="5" t="n">
        <v>21187</v>
      </c>
      <c r="C7" s="5" t="n">
        <v>57233</v>
      </c>
    </row>
    <row r="8" spans="1:3">
      <c r="A8" s="4" t="s">
        <v>476</v>
      </c>
      <c r="B8" s="5" t="n">
        <v>19675</v>
      </c>
      <c r="C8" s="5" t="n">
        <v>24896</v>
      </c>
    </row>
    <row r="9" spans="1:3">
      <c r="A9" s="4" t="s">
        <v>477</v>
      </c>
      <c r="B9" s="5" t="n">
        <v>6063</v>
      </c>
      <c r="C9" s="5" t="n">
        <v>5462</v>
      </c>
    </row>
    <row r="10" spans="1:3">
      <c r="A10" s="4" t="s">
        <v>478</v>
      </c>
      <c r="B10" s="5" t="n">
        <v>17153</v>
      </c>
      <c r="C10" s="5" t="n">
        <v>17039</v>
      </c>
    </row>
    <row r="11" spans="1:3">
      <c r="A11" s="4" t="s">
        <v>479</v>
      </c>
      <c r="B11" s="5" t="n">
        <v>23619</v>
      </c>
      <c r="C11" s="5" t="n">
        <v>31543</v>
      </c>
    </row>
    <row r="12" spans="1:3">
      <c r="A12" s="4" t="s">
        <v>42</v>
      </c>
      <c r="B12" s="7" t="n">
        <v>485347</v>
      </c>
      <c r="C12" s="7" t="n">
        <v>543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8</v>
      </c>
      <c r="D1" s="2" t="s">
        <v>1</v>
      </c>
    </row>
    <row r="2" spans="1:5">
      <c r="B2" s="2" t="s">
        <v>2</v>
      </c>
      <c r="C2" s="2" t="s">
        <v>69</v>
      </c>
      <c r="D2" s="2" t="s">
        <v>2</v>
      </c>
      <c r="E2" s="2" t="s">
        <v>69</v>
      </c>
    </row>
    <row r="3" spans="1:5">
      <c r="A3" s="3" t="s">
        <v>481</v>
      </c>
    </row>
    <row r="4" spans="1:5">
      <c r="A4" s="4" t="s">
        <v>482</v>
      </c>
      <c r="B4" s="7" t="n">
        <v>10009</v>
      </c>
      <c r="C4" s="7" t="n">
        <v>6546</v>
      </c>
      <c r="D4" s="7" t="n">
        <v>10142</v>
      </c>
      <c r="E4" s="7" t="n">
        <v>40527</v>
      </c>
    </row>
    <row r="5" spans="1:5">
      <c r="A5" s="4" t="s">
        <v>318</v>
      </c>
      <c r="C5" s="5" t="n">
        <v>3495</v>
      </c>
      <c r="E5" s="5" t="n">
        <v>3495</v>
      </c>
    </row>
    <row r="6" spans="1:5">
      <c r="A6" s="4" t="s">
        <v>483</v>
      </c>
      <c r="C6" s="5" t="n">
        <v>1128</v>
      </c>
      <c r="E6" s="5" t="n">
        <v>1128</v>
      </c>
    </row>
    <row r="7" spans="1:5">
      <c r="A7" s="4" t="s">
        <v>484</v>
      </c>
      <c r="B7" s="5" t="n">
        <v>-2387</v>
      </c>
      <c r="C7" s="5" t="n">
        <v>2327</v>
      </c>
      <c r="D7" s="5" t="n">
        <v>-777</v>
      </c>
      <c r="E7" s="5" t="n">
        <v>2651</v>
      </c>
    </row>
    <row r="8" spans="1:5">
      <c r="A8" s="4" t="s">
        <v>485</v>
      </c>
      <c r="B8" s="5" t="n">
        <v>-763</v>
      </c>
      <c r="C8" s="5" t="n">
        <v>-1102</v>
      </c>
      <c r="D8" s="5" t="n">
        <v>1727</v>
      </c>
      <c r="E8" s="5" t="n">
        <v>5916</v>
      </c>
    </row>
    <row r="9" spans="1:5">
      <c r="A9" s="4" t="s">
        <v>486</v>
      </c>
      <c r="B9" s="5" t="n">
        <v>69</v>
      </c>
      <c r="C9" s="5" t="n">
        <v>-680</v>
      </c>
      <c r="D9" s="5" t="n">
        <v>16013</v>
      </c>
      <c r="E9" s="5" t="n">
        <v>-6707</v>
      </c>
    </row>
    <row r="10" spans="1:5">
      <c r="A10" s="4" t="s">
        <v>487</v>
      </c>
      <c r="B10" s="5" t="n">
        <v>-1369</v>
      </c>
      <c r="C10" s="5" t="n">
        <v>-1322</v>
      </c>
      <c r="D10" s="5" t="n">
        <v>2068</v>
      </c>
      <c r="E10" s="5" t="n">
        <v>276</v>
      </c>
    </row>
    <row r="11" spans="1:5">
      <c r="A11" s="4" t="s">
        <v>481</v>
      </c>
      <c r="B11" s="7" t="n">
        <v>5559</v>
      </c>
      <c r="C11" s="7" t="n">
        <v>10392</v>
      </c>
      <c r="D11" s="7" t="n">
        <v>29173</v>
      </c>
      <c r="E11" s="5" t="n">
        <v>267403</v>
      </c>
    </row>
    <row r="12" spans="1:5">
      <c r="A12" s="4" t="s">
        <v>488</v>
      </c>
      <c r="E12" s="5" t="n">
        <v>22400</v>
      </c>
    </row>
    <row r="13" spans="1:5">
      <c r="A13" s="4" t="s">
        <v>489</v>
      </c>
    </row>
    <row r="14" spans="1:5">
      <c r="A14" s="3" t="s">
        <v>481</v>
      </c>
    </row>
    <row r="15" spans="1:5">
      <c r="A15" s="4" t="s">
        <v>490</v>
      </c>
      <c r="E15" s="5" t="n">
        <v>3800</v>
      </c>
    </row>
    <row r="16" spans="1:5">
      <c r="A16" s="4" t="s">
        <v>319</v>
      </c>
    </row>
    <row r="17" spans="1:5">
      <c r="A17" s="3" t="s">
        <v>481</v>
      </c>
    </row>
    <row r="18" spans="1:5">
      <c r="A18" s="4" t="s">
        <v>318</v>
      </c>
      <c r="E18" s="5" t="n">
        <v>192400</v>
      </c>
    </row>
    <row r="19" spans="1:5">
      <c r="A19" s="4" t="s">
        <v>491</v>
      </c>
      <c r="E19" s="7" t="n">
        <v>-2201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8</v>
      </c>
      <c r="D1" s="2" t="s">
        <v>1</v>
      </c>
    </row>
    <row r="2" spans="1:5">
      <c r="B2" s="2" t="s">
        <v>2</v>
      </c>
      <c r="C2" s="2" t="s">
        <v>69</v>
      </c>
      <c r="D2" s="2" t="s">
        <v>2</v>
      </c>
      <c r="E2" s="2" t="s">
        <v>69</v>
      </c>
    </row>
    <row r="3" spans="1:5">
      <c r="A3" s="3" t="s">
        <v>493</v>
      </c>
    </row>
    <row r="4" spans="1:5">
      <c r="A4" s="4" t="s">
        <v>494</v>
      </c>
      <c r="D4" s="7" t="n">
        <v>3247025</v>
      </c>
    </row>
    <row r="5" spans="1:5">
      <c r="A5" s="4" t="s">
        <v>117</v>
      </c>
      <c r="B5" s="7" t="n">
        <v>10863</v>
      </c>
      <c r="C5" s="7" t="n">
        <v>-3675</v>
      </c>
      <c r="D5" s="5" t="n">
        <v>27776</v>
      </c>
      <c r="E5" s="7" t="n">
        <v>35668</v>
      </c>
    </row>
    <row r="6" spans="1:5">
      <c r="A6" s="4" t="s">
        <v>495</v>
      </c>
      <c r="B6" s="5" t="n">
        <v>2901405</v>
      </c>
      <c r="D6" s="5" t="n">
        <v>2901405</v>
      </c>
    </row>
    <row r="7" spans="1:5">
      <c r="A7" s="4" t="s">
        <v>175</v>
      </c>
    </row>
    <row r="8" spans="1:5">
      <c r="A8" s="3" t="s">
        <v>493</v>
      </c>
    </row>
    <row r="9" spans="1:5">
      <c r="A9" s="4" t="s">
        <v>494</v>
      </c>
      <c r="D9" s="5" t="n">
        <v>-12119</v>
      </c>
      <c r="E9" s="5" t="n">
        <v>-47593</v>
      </c>
    </row>
    <row r="10" spans="1:5">
      <c r="A10" s="4" t="s">
        <v>496</v>
      </c>
      <c r="D10" s="5" t="n">
        <v>26061</v>
      </c>
      <c r="E10" s="5" t="n">
        <v>31421</v>
      </c>
    </row>
    <row r="11" spans="1:5">
      <c r="A11" s="4" t="s">
        <v>497</v>
      </c>
      <c r="D11" s="5" t="n">
        <v>1715</v>
      </c>
      <c r="E11" s="5" t="n">
        <v>4247</v>
      </c>
    </row>
    <row r="12" spans="1:5">
      <c r="A12" s="4" t="s">
        <v>117</v>
      </c>
      <c r="D12" s="5" t="n">
        <v>27776</v>
      </c>
      <c r="E12" s="5" t="n">
        <v>35668</v>
      </c>
    </row>
    <row r="13" spans="1:5">
      <c r="A13" s="4" t="s">
        <v>495</v>
      </c>
      <c r="B13" s="5" t="n">
        <v>15657</v>
      </c>
      <c r="C13" s="5" t="n">
        <v>-11925</v>
      </c>
      <c r="D13" s="5" t="n">
        <v>15657</v>
      </c>
      <c r="E13" s="5" t="n">
        <v>-11925</v>
      </c>
    </row>
    <row r="14" spans="1:5">
      <c r="A14" s="4" t="s">
        <v>498</v>
      </c>
    </row>
    <row r="15" spans="1:5">
      <c r="A15" s="3" t="s">
        <v>493</v>
      </c>
    </row>
    <row r="16" spans="1:5">
      <c r="A16" s="4" t="s">
        <v>494</v>
      </c>
      <c r="D16" s="5" t="n">
        <v>-1296</v>
      </c>
      <c r="E16" s="5" t="n">
        <v>-1670</v>
      </c>
    </row>
    <row r="17" spans="1:5">
      <c r="A17" s="4" t="s">
        <v>497</v>
      </c>
      <c r="D17" s="5" t="n">
        <v>281</v>
      </c>
      <c r="E17" s="5" t="n">
        <v>472</v>
      </c>
    </row>
    <row r="18" spans="1:5">
      <c r="A18" s="4" t="s">
        <v>117</v>
      </c>
      <c r="D18" s="5" t="n">
        <v>281</v>
      </c>
      <c r="E18" s="5" t="n">
        <v>472</v>
      </c>
    </row>
    <row r="19" spans="1:5">
      <c r="A19" s="4" t="s">
        <v>495</v>
      </c>
      <c r="B19" s="5" t="n">
        <v>-1015</v>
      </c>
      <c r="C19" s="5" t="n">
        <v>-1198</v>
      </c>
      <c r="D19" s="5" t="n">
        <v>-1015</v>
      </c>
      <c r="E19" s="5" t="n">
        <v>-1198</v>
      </c>
    </row>
    <row r="20" spans="1:5">
      <c r="A20" s="4" t="s">
        <v>499</v>
      </c>
    </row>
    <row r="21" spans="1:5">
      <c r="A21" s="3" t="s">
        <v>493</v>
      </c>
    </row>
    <row r="22" spans="1:5">
      <c r="A22" s="4" t="s">
        <v>494</v>
      </c>
      <c r="D22" s="5" t="n">
        <v>14235</v>
      </c>
      <c r="E22" s="5" t="n">
        <v>-314</v>
      </c>
    </row>
    <row r="23" spans="1:5">
      <c r="A23" s="4" t="s">
        <v>496</v>
      </c>
      <c r="D23" s="5" t="n">
        <v>-5122</v>
      </c>
      <c r="E23" s="5" t="n">
        <v>3551</v>
      </c>
    </row>
    <row r="24" spans="1:5">
      <c r="A24" s="4" t="s">
        <v>497</v>
      </c>
      <c r="D24" s="5" t="n">
        <v>1341</v>
      </c>
      <c r="E24" s="5" t="n">
        <v>3495</v>
      </c>
    </row>
    <row r="25" spans="1:5">
      <c r="A25" s="4" t="s">
        <v>117</v>
      </c>
      <c r="D25" s="5" t="n">
        <v>-3781</v>
      </c>
      <c r="E25" s="5" t="n">
        <v>7046</v>
      </c>
    </row>
    <row r="26" spans="1:5">
      <c r="A26" s="4" t="s">
        <v>495</v>
      </c>
      <c r="B26" s="5" t="n">
        <v>10454</v>
      </c>
      <c r="C26" s="5" t="n">
        <v>6732</v>
      </c>
      <c r="D26" s="5" t="n">
        <v>10454</v>
      </c>
      <c r="E26" s="5" t="n">
        <v>6732</v>
      </c>
    </row>
    <row r="27" spans="1:5">
      <c r="A27" s="4" t="s">
        <v>500</v>
      </c>
    </row>
    <row r="28" spans="1:5">
      <c r="A28" s="3" t="s">
        <v>493</v>
      </c>
    </row>
    <row r="29" spans="1:5">
      <c r="A29" s="4" t="s">
        <v>494</v>
      </c>
      <c r="D29" s="5" t="n">
        <v>-3760</v>
      </c>
      <c r="E29" s="5" t="n">
        <v>-6568</v>
      </c>
    </row>
    <row r="30" spans="1:5">
      <c r="A30" s="4" t="s">
        <v>497</v>
      </c>
      <c r="D30" s="5" t="n">
        <v>93</v>
      </c>
      <c r="E30" s="5" t="n">
        <v>280</v>
      </c>
    </row>
    <row r="31" spans="1:5">
      <c r="A31" s="4" t="s">
        <v>117</v>
      </c>
      <c r="D31" s="5" t="n">
        <v>93</v>
      </c>
      <c r="E31" s="5" t="n">
        <v>280</v>
      </c>
    </row>
    <row r="32" spans="1:5">
      <c r="A32" s="4" t="s">
        <v>495</v>
      </c>
      <c r="B32" s="5" t="n">
        <v>-3667</v>
      </c>
      <c r="C32" s="5" t="n">
        <v>-6288</v>
      </c>
      <c r="D32" s="5" t="n">
        <v>-3667</v>
      </c>
      <c r="E32" s="5" t="n">
        <v>-6288</v>
      </c>
    </row>
    <row r="33" spans="1:5">
      <c r="A33" s="4" t="s">
        <v>501</v>
      </c>
    </row>
    <row r="34" spans="1:5">
      <c r="A34" s="3" t="s">
        <v>493</v>
      </c>
    </row>
    <row r="35" spans="1:5">
      <c r="A35" s="4" t="s">
        <v>494</v>
      </c>
      <c r="D35" s="5" t="n">
        <v>-21298</v>
      </c>
      <c r="E35" s="5" t="n">
        <v>-39041</v>
      </c>
    </row>
    <row r="36" spans="1:5">
      <c r="A36" s="4" t="s">
        <v>496</v>
      </c>
      <c r="D36" s="5" t="n">
        <v>31183</v>
      </c>
      <c r="E36" s="5" t="n">
        <v>27870</v>
      </c>
    </row>
    <row r="37" spans="1:5">
      <c r="A37" s="4" t="s">
        <v>117</v>
      </c>
      <c r="D37" s="5" t="n">
        <v>31183</v>
      </c>
      <c r="E37" s="5" t="n">
        <v>27870</v>
      </c>
    </row>
    <row r="38" spans="1:5">
      <c r="A38" s="4" t="s">
        <v>495</v>
      </c>
      <c r="B38" s="7" t="n">
        <v>9885</v>
      </c>
      <c r="C38" s="7" t="n">
        <v>-11171</v>
      </c>
      <c r="D38" s="7" t="n">
        <v>9885</v>
      </c>
      <c r="E38" s="7" t="n">
        <v>-111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8</v>
      </c>
      <c r="D1" s="2" t="s">
        <v>1</v>
      </c>
    </row>
    <row r="2" spans="1:5">
      <c r="B2" s="2" t="s">
        <v>2</v>
      </c>
      <c r="C2" s="2" t="s">
        <v>69</v>
      </c>
      <c r="D2" s="2" t="s">
        <v>2</v>
      </c>
      <c r="E2" s="2" t="s">
        <v>69</v>
      </c>
    </row>
    <row r="3" spans="1:5">
      <c r="A3" s="3" t="s">
        <v>503</v>
      </c>
    </row>
    <row r="4" spans="1:5">
      <c r="A4" s="4" t="s">
        <v>80</v>
      </c>
      <c r="B4" s="7" t="n">
        <v>54607</v>
      </c>
      <c r="C4" s="7" t="n">
        <v>46836</v>
      </c>
      <c r="D4" s="7" t="n">
        <v>165813</v>
      </c>
      <c r="E4" s="7" t="n">
        <v>137803</v>
      </c>
    </row>
    <row r="5" spans="1:5">
      <c r="A5" s="4" t="s">
        <v>77</v>
      </c>
      <c r="B5" s="5" t="n">
        <v>65010</v>
      </c>
      <c r="C5" s="5" t="n">
        <v>56078</v>
      </c>
      <c r="D5" s="5" t="n">
        <v>192114</v>
      </c>
      <c r="E5" s="5" t="n">
        <v>175036</v>
      </c>
    </row>
    <row r="6" spans="1:5">
      <c r="A6" s="4" t="s">
        <v>504</v>
      </c>
      <c r="B6" s="5" t="n">
        <v>5559</v>
      </c>
      <c r="C6" s="5" t="n">
        <v>10392</v>
      </c>
      <c r="D6" s="5" t="n">
        <v>29173</v>
      </c>
      <c r="E6" s="5" t="n">
        <v>267403</v>
      </c>
    </row>
    <row r="7" spans="1:5">
      <c r="A7" s="4" t="s">
        <v>83</v>
      </c>
      <c r="B7" s="5" t="n">
        <v>-133994</v>
      </c>
      <c r="C7" s="5" t="n">
        <v>-128890</v>
      </c>
      <c r="D7" s="5" t="n">
        <v>-442203</v>
      </c>
      <c r="E7" s="5" t="n">
        <v>-805346</v>
      </c>
    </row>
    <row r="8" spans="1:5">
      <c r="A8" s="4" t="s">
        <v>505</v>
      </c>
      <c r="B8" s="5" t="n">
        <v>14709</v>
      </c>
      <c r="C8" s="5" t="n">
        <v>31051</v>
      </c>
      <c r="D8" s="5" t="n">
        <v>59814</v>
      </c>
      <c r="E8" s="5" t="n">
        <v>124298</v>
      </c>
    </row>
    <row r="9" spans="1:5">
      <c r="A9" s="4" t="s">
        <v>90</v>
      </c>
      <c r="B9" s="5" t="n">
        <v>-146419</v>
      </c>
      <c r="C9" s="5" t="n">
        <v>-110026</v>
      </c>
      <c r="D9" s="5" t="n">
        <v>-425466</v>
      </c>
      <c r="E9" s="5" t="n">
        <v>-695145</v>
      </c>
    </row>
    <row r="10" spans="1:5">
      <c r="A10" s="4" t="s">
        <v>506</v>
      </c>
    </row>
    <row r="11" spans="1:5">
      <c r="A11" s="3" t="s">
        <v>503</v>
      </c>
    </row>
    <row r="12" spans="1:5">
      <c r="A12" s="4" t="s">
        <v>80</v>
      </c>
      <c r="B12" s="5" t="n">
        <v>153</v>
      </c>
      <c r="C12" s="5" t="n">
        <v>153</v>
      </c>
      <c r="D12" s="5" t="n">
        <v>459</v>
      </c>
      <c r="E12" s="5" t="n">
        <v>459</v>
      </c>
    </row>
    <row r="13" spans="1:5">
      <c r="A13" s="4" t="s">
        <v>77</v>
      </c>
      <c r="B13" s="5" t="n">
        <v>50</v>
      </c>
      <c r="C13" s="5" t="n">
        <v>297</v>
      </c>
      <c r="D13" s="5" t="n">
        <v>150</v>
      </c>
      <c r="E13" s="5" t="n">
        <v>765</v>
      </c>
    </row>
    <row r="14" spans="1:5">
      <c r="A14" s="4" t="s">
        <v>504</v>
      </c>
      <c r="C14" s="5" t="n">
        <v>3495</v>
      </c>
      <c r="D14" s="5" t="n">
        <v>1341</v>
      </c>
      <c r="E14" s="5" t="n">
        <v>3495</v>
      </c>
    </row>
    <row r="15" spans="1:5">
      <c r="A15" s="4" t="s">
        <v>83</v>
      </c>
      <c r="B15" s="5" t="n">
        <v>-203</v>
      </c>
      <c r="C15" s="5" t="n">
        <v>-3945</v>
      </c>
      <c r="D15" s="5" t="n">
        <v>-1950</v>
      </c>
      <c r="E15" s="5" t="n">
        <v>-4719</v>
      </c>
    </row>
    <row r="16" spans="1:5">
      <c r="A16" s="4" t="s">
        <v>505</v>
      </c>
      <c r="B16" s="5" t="n">
        <v>78</v>
      </c>
      <c r="C16" s="5" t="n">
        <v>172</v>
      </c>
      <c r="D16" s="5" t="n">
        <v>235</v>
      </c>
      <c r="E16" s="5" t="n">
        <v>472</v>
      </c>
    </row>
    <row r="17" spans="1:5">
      <c r="A17" s="4" t="s">
        <v>90</v>
      </c>
      <c r="B17" s="7" t="n">
        <v>-125</v>
      </c>
      <c r="C17" s="7" t="n">
        <v>-3773</v>
      </c>
      <c r="D17" s="7" t="n">
        <v>-1715</v>
      </c>
      <c r="E17" s="7" t="n">
        <v>-4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8</v>
      </c>
      <c r="D1" s="2" t="s">
        <v>1</v>
      </c>
    </row>
    <row r="2" spans="1:5">
      <c r="B2" s="2" t="s">
        <v>2</v>
      </c>
      <c r="C2" s="2" t="s">
        <v>69</v>
      </c>
      <c r="D2" s="2" t="s">
        <v>2</v>
      </c>
      <c r="E2" s="2" t="s">
        <v>69</v>
      </c>
    </row>
    <row r="3" spans="1:5">
      <c r="A3" s="3" t="s">
        <v>108</v>
      </c>
    </row>
    <row r="4" spans="1:5">
      <c r="A4" s="4" t="s">
        <v>92</v>
      </c>
      <c r="B4" s="7" t="n">
        <v>-148532</v>
      </c>
      <c r="C4" s="7" t="n">
        <v>-111211</v>
      </c>
      <c r="D4" s="7" t="n">
        <v>-430467</v>
      </c>
      <c r="E4" s="7" t="n">
        <v>-694155</v>
      </c>
    </row>
    <row r="5" spans="1:5">
      <c r="A5" s="3" t="s">
        <v>109</v>
      </c>
    </row>
    <row r="6" spans="1:5">
      <c r="A6" s="4" t="s">
        <v>109</v>
      </c>
      <c r="B6" s="5" t="n">
        <v>16444</v>
      </c>
      <c r="C6" s="5" t="n">
        <v>-8950</v>
      </c>
      <c r="D6" s="5" t="n">
        <v>31183</v>
      </c>
      <c r="E6" s="5" t="n">
        <v>27870</v>
      </c>
    </row>
    <row r="7" spans="1:5">
      <c r="A7" s="3" t="s">
        <v>110</v>
      </c>
    </row>
    <row r="8" spans="1:5">
      <c r="A8" s="4" t="s">
        <v>111</v>
      </c>
      <c r="B8" s="5" t="n">
        <v>-5706</v>
      </c>
      <c r="C8" s="5" t="n">
        <v>1502</v>
      </c>
      <c r="D8" s="5" t="n">
        <v>-5122</v>
      </c>
      <c r="E8" s="5" t="n">
        <v>3551</v>
      </c>
    </row>
    <row r="9" spans="1:5">
      <c r="A9" s="4" t="s">
        <v>112</v>
      </c>
      <c r="C9" s="5" t="n">
        <v>3495</v>
      </c>
      <c r="D9" s="5" t="n">
        <v>1341</v>
      </c>
      <c r="E9" s="5" t="n">
        <v>3495</v>
      </c>
    </row>
    <row r="10" spans="1:5">
      <c r="A10" s="4" t="s">
        <v>111</v>
      </c>
      <c r="B10" s="5" t="n">
        <v>-5706</v>
      </c>
      <c r="C10" s="5" t="n">
        <v>4997</v>
      </c>
      <c r="D10" s="5" t="n">
        <v>-3781</v>
      </c>
      <c r="E10" s="5" t="n">
        <v>7046</v>
      </c>
    </row>
    <row r="11" spans="1:5">
      <c r="A11" s="4" t="s">
        <v>113</v>
      </c>
      <c r="B11" s="5" t="n">
        <v>50</v>
      </c>
      <c r="C11" s="5" t="n">
        <v>297</v>
      </c>
      <c r="D11" s="5" t="n">
        <v>150</v>
      </c>
      <c r="E11" s="5" t="n">
        <v>765</v>
      </c>
    </row>
    <row r="12" spans="1:5">
      <c r="A12" s="4" t="s">
        <v>114</v>
      </c>
      <c r="B12" s="5" t="n">
        <v>153</v>
      </c>
      <c r="C12" s="5" t="n">
        <v>153</v>
      </c>
      <c r="D12" s="5" t="n">
        <v>459</v>
      </c>
      <c r="E12" s="5" t="n">
        <v>459</v>
      </c>
    </row>
    <row r="13" spans="1:5">
      <c r="A13" s="4" t="s">
        <v>115</v>
      </c>
      <c r="B13" s="5" t="n">
        <v>10941</v>
      </c>
      <c r="C13" s="5" t="n">
        <v>-3503</v>
      </c>
      <c r="D13" s="5" t="n">
        <v>28011</v>
      </c>
      <c r="E13" s="5" t="n">
        <v>36140</v>
      </c>
    </row>
    <row r="14" spans="1:5">
      <c r="A14" s="4" t="s">
        <v>116</v>
      </c>
      <c r="B14" s="5" t="n">
        <v>78</v>
      </c>
      <c r="C14" s="5" t="n">
        <v>172</v>
      </c>
      <c r="D14" s="5" t="n">
        <v>235</v>
      </c>
      <c r="E14" s="5" t="n">
        <v>472</v>
      </c>
    </row>
    <row r="15" spans="1:5">
      <c r="A15" s="4" t="s">
        <v>117</v>
      </c>
      <c r="B15" s="5" t="n">
        <v>10863</v>
      </c>
      <c r="C15" s="5" t="n">
        <v>-3675</v>
      </c>
      <c r="D15" s="5" t="n">
        <v>27776</v>
      </c>
      <c r="E15" s="5" t="n">
        <v>35668</v>
      </c>
    </row>
    <row r="16" spans="1:5">
      <c r="A16" s="4" t="s">
        <v>118</v>
      </c>
      <c r="B16" s="5" t="n">
        <v>-137669</v>
      </c>
      <c r="C16" s="5" t="n">
        <v>-114886</v>
      </c>
      <c r="D16" s="5" t="n">
        <v>-402691</v>
      </c>
      <c r="E16" s="5" t="n">
        <v>-658487</v>
      </c>
    </row>
    <row r="17" spans="1:5">
      <c r="A17" s="4" t="s">
        <v>119</v>
      </c>
      <c r="B17" s="5" t="n">
        <v>2113</v>
      </c>
      <c r="C17" s="5" t="n">
        <v>1185</v>
      </c>
      <c r="D17" s="5" t="n">
        <v>5001</v>
      </c>
      <c r="E17" s="5" t="n">
        <v>-990</v>
      </c>
    </row>
    <row r="18" spans="1:5">
      <c r="A18" s="4" t="s">
        <v>120</v>
      </c>
      <c r="B18" s="5" t="n">
        <v>160</v>
      </c>
      <c r="C18" s="5" t="n">
        <v>-90</v>
      </c>
      <c r="D18" s="5" t="n">
        <v>317</v>
      </c>
      <c r="E18" s="5" t="n">
        <v>371</v>
      </c>
    </row>
    <row r="19" spans="1:5">
      <c r="A19" s="4" t="s">
        <v>121</v>
      </c>
      <c r="B19" s="5" t="n">
        <v>2273</v>
      </c>
      <c r="C19" s="5" t="n">
        <v>1095</v>
      </c>
      <c r="D19" s="5" t="n">
        <v>5318</v>
      </c>
      <c r="E19" s="5" t="n">
        <v>-619</v>
      </c>
    </row>
    <row r="20" spans="1:5">
      <c r="A20" s="4" t="s">
        <v>122</v>
      </c>
      <c r="B20" s="7" t="n">
        <v>-135396</v>
      </c>
      <c r="C20" s="7" t="n">
        <v>-113791</v>
      </c>
      <c r="D20" s="7" t="n">
        <v>-397373</v>
      </c>
      <c r="E20" s="7" t="n">
        <v>-6591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508</v>
      </c>
    </row>
    <row r="3" spans="1:3">
      <c r="A3" s="4" t="s">
        <v>31</v>
      </c>
      <c r="B3" s="7" t="n">
        <v>37275</v>
      </c>
      <c r="C3" s="7" t="n">
        <v>76668</v>
      </c>
    </row>
    <row r="4" spans="1:3">
      <c r="A4" s="4" t="s">
        <v>509</v>
      </c>
    </row>
    <row r="5" spans="1:3">
      <c r="A5" s="3" t="s">
        <v>508</v>
      </c>
    </row>
    <row r="6" spans="1:3">
      <c r="A6" s="4" t="s">
        <v>31</v>
      </c>
      <c r="B6" s="7" t="n">
        <v>26100</v>
      </c>
      <c r="C6" s="7" t="n">
        <v>6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0</v>
      </c>
      <c r="B1" s="2" t="s">
        <v>68</v>
      </c>
      <c r="D1" s="2" t="s">
        <v>1</v>
      </c>
      <c r="F1" s="2" t="s">
        <v>511</v>
      </c>
    </row>
    <row r="2" spans="1:6">
      <c r="B2" s="2" t="s">
        <v>2</v>
      </c>
      <c r="C2" s="2" t="s">
        <v>69</v>
      </c>
      <c r="D2" s="2" t="s">
        <v>2</v>
      </c>
      <c r="E2" s="2" t="s">
        <v>69</v>
      </c>
      <c r="F2" s="2" t="s">
        <v>25</v>
      </c>
    </row>
    <row r="3" spans="1:6">
      <c r="A3" s="3" t="s">
        <v>512</v>
      </c>
    </row>
    <row r="4" spans="1:6">
      <c r="A4" s="4" t="s">
        <v>513</v>
      </c>
      <c r="B4" s="7" t="n">
        <v>-27134</v>
      </c>
      <c r="C4" s="7" t="n">
        <v>-12187</v>
      </c>
      <c r="D4" s="7" t="n">
        <v>-43077</v>
      </c>
      <c r="E4" s="7" t="n">
        <v>-14097</v>
      </c>
    </row>
    <row r="5" spans="1:6">
      <c r="A5" s="4" t="s">
        <v>440</v>
      </c>
      <c r="D5" s="5" t="n">
        <v>16500</v>
      </c>
    </row>
    <row r="6" spans="1:6">
      <c r="A6" s="4" t="s">
        <v>514</v>
      </c>
    </row>
    <row r="7" spans="1:6">
      <c r="A7" s="3" t="s">
        <v>515</v>
      </c>
    </row>
    <row r="8" spans="1:6">
      <c r="A8" s="4" t="s">
        <v>516</v>
      </c>
      <c r="B8" s="5" t="n">
        <v>13000</v>
      </c>
      <c r="D8" s="5" t="n">
        <v>13000</v>
      </c>
      <c r="F8" s="7" t="n">
        <v>17200</v>
      </c>
    </row>
    <row r="9" spans="1:6">
      <c r="A9" s="4" t="s">
        <v>517</v>
      </c>
    </row>
    <row r="10" spans="1:6">
      <c r="A10" s="3" t="s">
        <v>515</v>
      </c>
    </row>
    <row r="11" spans="1:6">
      <c r="A11" s="4" t="s">
        <v>518</v>
      </c>
      <c r="D11" s="5" t="n">
        <v>9900</v>
      </c>
      <c r="F11" s="5" t="n">
        <v>12500</v>
      </c>
    </row>
    <row r="12" spans="1:6">
      <c r="A12" s="4" t="s">
        <v>519</v>
      </c>
    </row>
    <row r="13" spans="1:6">
      <c r="A13" s="3" t="s">
        <v>515</v>
      </c>
    </row>
    <row r="14" spans="1:6">
      <c r="A14" s="4" t="s">
        <v>518</v>
      </c>
      <c r="D14" s="5" t="n">
        <v>6100</v>
      </c>
      <c r="F14" s="7" t="n">
        <v>5500</v>
      </c>
    </row>
    <row r="15" spans="1:6">
      <c r="A15" s="4" t="s">
        <v>520</v>
      </c>
    </row>
    <row r="16" spans="1:6">
      <c r="A16" s="3" t="s">
        <v>512</v>
      </c>
    </row>
    <row r="17" spans="1:6">
      <c r="A17" s="4" t="s">
        <v>521</v>
      </c>
      <c r="B17" s="5" t="n">
        <v>35300</v>
      </c>
      <c r="C17" s="5" t="n">
        <v>15400</v>
      </c>
      <c r="D17" s="5" t="n">
        <v>35300</v>
      </c>
      <c r="E17" s="5" t="n">
        <v>15400</v>
      </c>
    </row>
    <row r="18" spans="1:6">
      <c r="A18" s="4" t="s">
        <v>522</v>
      </c>
    </row>
    <row r="19" spans="1:6">
      <c r="A19" s="3" t="s">
        <v>512</v>
      </c>
    </row>
    <row r="20" spans="1:6">
      <c r="A20" s="4" t="s">
        <v>71</v>
      </c>
      <c r="B20" s="5" t="n">
        <v>1077</v>
      </c>
      <c r="C20" s="5" t="n">
        <v>688</v>
      </c>
      <c r="D20" s="5" t="n">
        <v>5171</v>
      </c>
      <c r="E20" s="5" t="n">
        <v>1449</v>
      </c>
    </row>
    <row r="21" spans="1:6">
      <c r="A21" s="4" t="s">
        <v>512</v>
      </c>
      <c r="B21" s="5" t="n">
        <v>-991</v>
      </c>
      <c r="C21" s="5" t="n">
        <v>-836</v>
      </c>
      <c r="D21" s="5" t="n">
        <v>-1561</v>
      </c>
      <c r="E21" s="5" t="n">
        <v>-3501</v>
      </c>
    </row>
    <row r="22" spans="1:6">
      <c r="A22" s="4" t="s">
        <v>523</v>
      </c>
      <c r="B22" s="5" t="n">
        <v>34469</v>
      </c>
      <c r="C22" s="5" t="n">
        <v>15392</v>
      </c>
      <c r="D22" s="5" t="n">
        <v>51028</v>
      </c>
      <c r="E22" s="5" t="n">
        <v>15388</v>
      </c>
    </row>
    <row r="23" spans="1:6">
      <c r="A23" s="4" t="s">
        <v>524</v>
      </c>
      <c r="B23" s="5" t="n">
        <v>-8326</v>
      </c>
      <c r="C23" s="5" t="n">
        <v>-4041</v>
      </c>
      <c r="D23" s="5" t="n">
        <v>-9512</v>
      </c>
      <c r="E23" s="5" t="n">
        <v>-4792</v>
      </c>
    </row>
    <row r="24" spans="1:6">
      <c r="A24" s="4" t="s">
        <v>513</v>
      </c>
      <c r="B24" s="7" t="n">
        <v>-27134</v>
      </c>
      <c r="C24" s="7" t="n">
        <v>-12187</v>
      </c>
      <c r="D24" s="7" t="n">
        <v>-43077</v>
      </c>
      <c r="E24" s="7" t="n">
        <v>-140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68</v>
      </c>
      <c r="D1" s="2" t="s">
        <v>1</v>
      </c>
    </row>
    <row r="2" spans="1:6">
      <c r="B2" s="2" t="s">
        <v>2</v>
      </c>
      <c r="C2" s="2" t="s">
        <v>69</v>
      </c>
      <c r="D2" s="2" t="s">
        <v>2</v>
      </c>
      <c r="E2" s="2" t="s">
        <v>69</v>
      </c>
      <c r="F2" s="2" t="s">
        <v>25</v>
      </c>
    </row>
    <row r="3" spans="1:6">
      <c r="A3" s="3" t="s">
        <v>526</v>
      </c>
    </row>
    <row r="4" spans="1:6">
      <c r="A4" s="4" t="s">
        <v>71</v>
      </c>
      <c r="B4" s="7" t="n">
        <v>662103</v>
      </c>
      <c r="C4" s="7" t="n">
        <v>519729</v>
      </c>
      <c r="D4" s="7" t="n">
        <v>1856008</v>
      </c>
      <c r="E4" s="7" t="n">
        <v>1688891</v>
      </c>
    </row>
    <row r="5" spans="1:6">
      <c r="A5" s="3" t="s">
        <v>527</v>
      </c>
    </row>
    <row r="6" spans="1:6">
      <c r="A6" s="4" t="s">
        <v>528</v>
      </c>
      <c r="B6" s="5" t="n">
        <v>-33385</v>
      </c>
      <c r="C6" s="5" t="n">
        <v>-38374</v>
      </c>
      <c r="D6" s="5" t="n">
        <v>-123900</v>
      </c>
      <c r="E6" s="5" t="n">
        <v>-81940</v>
      </c>
    </row>
    <row r="7" spans="1:6">
      <c r="A7" s="4" t="s">
        <v>72</v>
      </c>
      <c r="B7" s="5" t="n">
        <v>4</v>
      </c>
      <c r="C7" s="5" t="n">
        <v>2</v>
      </c>
      <c r="D7" s="5" t="n">
        <v>6</v>
      </c>
      <c r="E7" s="5" t="n">
        <v>-221918</v>
      </c>
    </row>
    <row r="8" spans="1:6">
      <c r="A8" s="4" t="s">
        <v>73</v>
      </c>
      <c r="B8" s="5" t="n">
        <v>373</v>
      </c>
      <c r="C8" s="5" t="n">
        <v>310</v>
      </c>
      <c r="D8" s="5" t="n">
        <v>208</v>
      </c>
      <c r="E8" s="5" t="n">
        <v>923</v>
      </c>
    </row>
    <row r="9" spans="1:6">
      <c r="A9" s="4" t="s">
        <v>80</v>
      </c>
      <c r="B9" s="5" t="n">
        <v>-54607</v>
      </c>
      <c r="C9" s="5" t="n">
        <v>-46836</v>
      </c>
      <c r="D9" s="5" t="n">
        <v>-165813</v>
      </c>
      <c r="E9" s="5" t="n">
        <v>-137803</v>
      </c>
    </row>
    <row r="10" spans="1:6">
      <c r="A10" s="4" t="s">
        <v>81</v>
      </c>
      <c r="B10" s="5" t="n">
        <v>-5559</v>
      </c>
      <c r="C10" s="5" t="n">
        <v>-10392</v>
      </c>
      <c r="D10" s="5" t="n">
        <v>-29173</v>
      </c>
      <c r="E10" s="5" t="n">
        <v>-267403</v>
      </c>
    </row>
    <row r="11" spans="1:6">
      <c r="A11" s="4" t="s">
        <v>83</v>
      </c>
      <c r="B11" s="5" t="n">
        <v>-133994</v>
      </c>
      <c r="C11" s="5" t="n">
        <v>-128890</v>
      </c>
      <c r="D11" s="5" t="n">
        <v>-442203</v>
      </c>
      <c r="E11" s="5" t="n">
        <v>-805346</v>
      </c>
    </row>
    <row r="12" spans="1:6">
      <c r="A12" s="3" t="s">
        <v>529</v>
      </c>
    </row>
    <row r="13" spans="1:6">
      <c r="A13" s="4" t="s">
        <v>38</v>
      </c>
      <c r="B13" s="5" t="n">
        <v>8088585</v>
      </c>
      <c r="D13" s="5" t="n">
        <v>8088585</v>
      </c>
      <c r="F13" s="7" t="n">
        <v>8187015</v>
      </c>
    </row>
    <row r="14" spans="1:6">
      <c r="A14" s="4" t="s">
        <v>530</v>
      </c>
    </row>
    <row r="15" spans="1:6">
      <c r="A15" s="3" t="s">
        <v>526</v>
      </c>
    </row>
    <row r="16" spans="1:6">
      <c r="A16" s="4" t="s">
        <v>71</v>
      </c>
      <c r="B16" s="5" t="n">
        <v>702464</v>
      </c>
      <c r="C16" s="5" t="n">
        <v>549041</v>
      </c>
      <c r="D16" s="5" t="n">
        <v>1979687</v>
      </c>
      <c r="E16" s="5" t="n">
        <v>1757350</v>
      </c>
    </row>
    <row r="17" spans="1:6">
      <c r="A17" s="3" t="s">
        <v>527</v>
      </c>
    </row>
    <row r="18" spans="1:6">
      <c r="A18" s="4" t="s">
        <v>528</v>
      </c>
      <c r="B18" s="5" t="n">
        <v>-33385</v>
      </c>
      <c r="C18" s="5" t="n">
        <v>-38374</v>
      </c>
      <c r="D18" s="5" t="n">
        <v>-123900</v>
      </c>
      <c r="E18" s="5" t="n">
        <v>-81940</v>
      </c>
    </row>
    <row r="19" spans="1:6">
      <c r="A19" s="3" t="s">
        <v>529</v>
      </c>
    </row>
    <row r="20" spans="1:6">
      <c r="A20" s="4" t="s">
        <v>38</v>
      </c>
      <c r="B20" s="5" t="n">
        <v>7506461</v>
      </c>
      <c r="D20" s="5" t="n">
        <v>7506461</v>
      </c>
      <c r="F20" s="5" t="n">
        <v>7461879</v>
      </c>
    </row>
    <row r="21" spans="1:6">
      <c r="A21" s="4" t="s">
        <v>531</v>
      </c>
    </row>
    <row r="22" spans="1:6">
      <c r="A22" s="3" t="s">
        <v>526</v>
      </c>
    </row>
    <row r="23" spans="1:6">
      <c r="A23" s="4" t="s">
        <v>71</v>
      </c>
      <c r="B23" s="5" t="n">
        <v>222747</v>
      </c>
      <c r="C23" s="5" t="n">
        <v>116095</v>
      </c>
      <c r="D23" s="5" t="n">
        <v>572025</v>
      </c>
      <c r="E23" s="5" t="n">
        <v>405113</v>
      </c>
    </row>
    <row r="24" spans="1:6">
      <c r="A24" s="3" t="s">
        <v>527</v>
      </c>
    </row>
    <row r="25" spans="1:6">
      <c r="A25" s="4" t="s">
        <v>528</v>
      </c>
      <c r="B25" s="5" t="n">
        <v>-53536</v>
      </c>
      <c r="C25" s="5" t="n">
        <v>-58876</v>
      </c>
      <c r="D25" s="5" t="n">
        <v>-172797</v>
      </c>
      <c r="E25" s="5" t="n">
        <v>-154763</v>
      </c>
    </row>
    <row r="26" spans="1:6">
      <c r="A26" s="3" t="s">
        <v>529</v>
      </c>
    </row>
    <row r="27" spans="1:6">
      <c r="A27" s="4" t="s">
        <v>38</v>
      </c>
      <c r="B27" s="5" t="n">
        <v>3288663</v>
      </c>
      <c r="D27" s="5" t="n">
        <v>3288663</v>
      </c>
      <c r="F27" s="5" t="n">
        <v>3172767</v>
      </c>
    </row>
    <row r="28" spans="1:6">
      <c r="A28" s="4" t="s">
        <v>532</v>
      </c>
    </row>
    <row r="29" spans="1:6">
      <c r="A29" s="3" t="s">
        <v>526</v>
      </c>
    </row>
    <row r="30" spans="1:6">
      <c r="A30" s="4" t="s">
        <v>71</v>
      </c>
      <c r="B30" s="5" t="n">
        <v>18073</v>
      </c>
      <c r="C30" s="5" t="n">
        <v>10444</v>
      </c>
      <c r="D30" s="5" t="n">
        <v>63002</v>
      </c>
      <c r="E30" s="5" t="n">
        <v>34555</v>
      </c>
    </row>
    <row r="31" spans="1:6">
      <c r="A31" s="3" t="s">
        <v>527</v>
      </c>
    </row>
    <row r="32" spans="1:6">
      <c r="A32" s="4" t="s">
        <v>528</v>
      </c>
      <c r="B32" s="5" t="n">
        <v>-7494</v>
      </c>
      <c r="C32" s="5" t="n">
        <v>-10156</v>
      </c>
      <c r="D32" s="5" t="n">
        <v>-16519</v>
      </c>
      <c r="E32" s="5" t="n">
        <v>-28265</v>
      </c>
    </row>
    <row r="33" spans="1:6">
      <c r="A33" s="3" t="s">
        <v>529</v>
      </c>
    </row>
    <row r="34" spans="1:6">
      <c r="A34" s="4" t="s">
        <v>38</v>
      </c>
      <c r="B34" s="5" t="n">
        <v>341114</v>
      </c>
      <c r="D34" s="5" t="n">
        <v>341114</v>
      </c>
      <c r="F34" s="5" t="n">
        <v>329620</v>
      </c>
    </row>
    <row r="35" spans="1:6">
      <c r="A35" s="4" t="s">
        <v>533</v>
      </c>
    </row>
    <row r="36" spans="1:6">
      <c r="A36" s="3" t="s">
        <v>526</v>
      </c>
    </row>
    <row r="37" spans="1:6">
      <c r="A37" s="4" t="s">
        <v>71</v>
      </c>
      <c r="B37" s="5" t="n">
        <v>374106</v>
      </c>
      <c r="C37" s="5" t="n">
        <v>363552</v>
      </c>
      <c r="D37" s="5" t="n">
        <v>1092667</v>
      </c>
      <c r="E37" s="5" t="n">
        <v>1165631</v>
      </c>
    </row>
    <row r="38" spans="1:6">
      <c r="A38" s="3" t="s">
        <v>527</v>
      </c>
    </row>
    <row r="39" spans="1:6">
      <c r="A39" s="4" t="s">
        <v>528</v>
      </c>
      <c r="B39" s="5" t="n">
        <v>32316</v>
      </c>
      <c r="C39" s="5" t="n">
        <v>43595</v>
      </c>
      <c r="D39" s="5" t="n">
        <v>80464</v>
      </c>
      <c r="E39" s="5" t="n">
        <v>144326</v>
      </c>
    </row>
    <row r="40" spans="1:6">
      <c r="A40" s="3" t="s">
        <v>529</v>
      </c>
    </row>
    <row r="41" spans="1:6">
      <c r="A41" s="4" t="s">
        <v>38</v>
      </c>
      <c r="B41" s="5" t="n">
        <v>3433515</v>
      </c>
      <c r="D41" s="5" t="n">
        <v>3433515</v>
      </c>
      <c r="F41" s="5" t="n">
        <v>3600057</v>
      </c>
    </row>
    <row r="42" spans="1:6">
      <c r="A42" s="4" t="s">
        <v>534</v>
      </c>
    </row>
    <row r="43" spans="1:6">
      <c r="A43" s="3" t="s">
        <v>526</v>
      </c>
    </row>
    <row r="44" spans="1:6">
      <c r="A44" s="4" t="s">
        <v>71</v>
      </c>
      <c r="B44" s="5" t="n">
        <v>87538</v>
      </c>
      <c r="C44" s="5" t="n">
        <v>58950</v>
      </c>
      <c r="D44" s="5" t="n">
        <v>251993</v>
      </c>
      <c r="E44" s="5" t="n">
        <v>152051</v>
      </c>
    </row>
    <row r="45" spans="1:6">
      <c r="A45" s="3" t="s">
        <v>527</v>
      </c>
    </row>
    <row r="46" spans="1:6">
      <c r="A46" s="4" t="s">
        <v>528</v>
      </c>
      <c r="B46" s="5" t="n">
        <v>-4671</v>
      </c>
      <c r="C46" s="5" t="n">
        <v>-12937</v>
      </c>
      <c r="D46" s="5" t="n">
        <v>-15048</v>
      </c>
      <c r="E46" s="5" t="n">
        <v>-43238</v>
      </c>
    </row>
    <row r="47" spans="1:6">
      <c r="A47" s="3" t="s">
        <v>529</v>
      </c>
    </row>
    <row r="48" spans="1:6">
      <c r="A48" s="4" t="s">
        <v>38</v>
      </c>
      <c r="B48" s="5" t="n">
        <v>443169</v>
      </c>
      <c r="D48" s="5" t="n">
        <v>443169</v>
      </c>
      <c r="F48" s="5" t="n">
        <v>359435</v>
      </c>
    </row>
    <row r="49" spans="1:6">
      <c r="A49" s="4" t="s">
        <v>535</v>
      </c>
    </row>
    <row r="50" spans="1:6">
      <c r="A50" s="3" t="s">
        <v>526</v>
      </c>
    </row>
    <row r="51" spans="1:6">
      <c r="A51" s="4" t="s">
        <v>71</v>
      </c>
      <c r="B51" s="5" t="n">
        <v>-40361</v>
      </c>
      <c r="C51" s="5" t="n">
        <v>-29312</v>
      </c>
      <c r="D51" s="5" t="n">
        <v>-123679</v>
      </c>
      <c r="E51" s="5" t="n">
        <v>-68459</v>
      </c>
    </row>
    <row r="52" spans="1:6">
      <c r="A52" s="4" t="s">
        <v>536</v>
      </c>
    </row>
    <row r="53" spans="1:6">
      <c r="A53" s="3" t="s">
        <v>527</v>
      </c>
    </row>
    <row r="54" spans="1:6">
      <c r="A54" s="4" t="s">
        <v>528</v>
      </c>
      <c r="B54" s="5" t="n">
        <v>-40820</v>
      </c>
      <c r="C54" s="7" t="n">
        <v>-33600</v>
      </c>
      <c r="D54" s="5" t="n">
        <v>-123531</v>
      </c>
      <c r="E54" s="7" t="n">
        <v>-97205</v>
      </c>
    </row>
    <row r="55" spans="1:6">
      <c r="A55" s="3" t="s">
        <v>529</v>
      </c>
    </row>
    <row r="56" spans="1:6">
      <c r="A56" s="4" t="s">
        <v>38</v>
      </c>
      <c r="B56" s="7" t="n">
        <v>582124</v>
      </c>
      <c r="D56" s="7" t="n">
        <v>582124</v>
      </c>
      <c r="F56" s="7" t="n">
        <v>7251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25</v>
      </c>
      <c r="D1" s="2" t="s">
        <v>69</v>
      </c>
      <c r="E1" s="2" t="s">
        <v>538</v>
      </c>
    </row>
    <row r="2" spans="1:5">
      <c r="A2" s="3" t="s">
        <v>26</v>
      </c>
    </row>
    <row r="3" spans="1:5">
      <c r="A3" s="4" t="s">
        <v>27</v>
      </c>
      <c r="B3" s="7" t="n">
        <v>190556</v>
      </c>
      <c r="C3" s="7" t="n">
        <v>264093</v>
      </c>
      <c r="D3" s="7" t="n">
        <v>177043</v>
      </c>
      <c r="E3" s="7" t="n">
        <v>254530</v>
      </c>
    </row>
    <row r="4" spans="1:5">
      <c r="A4" s="4" t="s">
        <v>28</v>
      </c>
      <c r="B4" s="5" t="n">
        <v>29770</v>
      </c>
      <c r="C4" s="5" t="n">
        <v>31109</v>
      </c>
    </row>
    <row r="5" spans="1:5">
      <c r="A5" s="4" t="s">
        <v>29</v>
      </c>
      <c r="B5" s="5" t="n">
        <v>621640</v>
      </c>
      <c r="C5" s="5" t="n">
        <v>508355</v>
      </c>
    </row>
    <row r="6" spans="1:5">
      <c r="A6" s="4" t="s">
        <v>30</v>
      </c>
      <c r="B6" s="5" t="n">
        <v>119050</v>
      </c>
      <c r="C6" s="5" t="n">
        <v>103595</v>
      </c>
    </row>
    <row r="7" spans="1:5">
      <c r="A7" s="4" t="s">
        <v>31</v>
      </c>
      <c r="B7" s="5" t="n">
        <v>37275</v>
      </c>
      <c r="C7" s="5" t="n">
        <v>76668</v>
      </c>
    </row>
    <row r="8" spans="1:5">
      <c r="A8" s="4" t="s">
        <v>32</v>
      </c>
      <c r="B8" s="5" t="n">
        <v>176630</v>
      </c>
      <c r="C8" s="5" t="n">
        <v>172019</v>
      </c>
    </row>
    <row r="9" spans="1:5">
      <c r="A9" s="4" t="s">
        <v>33</v>
      </c>
      <c r="B9" s="5" t="n">
        <v>1174921</v>
      </c>
      <c r="C9" s="5" t="n">
        <v>1155839</v>
      </c>
    </row>
    <row r="10" spans="1:5">
      <c r="A10" s="4" t="s">
        <v>34</v>
      </c>
      <c r="B10" s="5" t="n">
        <v>6051606</v>
      </c>
      <c r="C10" s="5" t="n">
        <v>6267583</v>
      </c>
    </row>
    <row r="11" spans="1:5">
      <c r="A11" s="4" t="s">
        <v>35</v>
      </c>
      <c r="B11" s="5" t="n">
        <v>173321</v>
      </c>
      <c r="C11" s="5" t="n">
        <v>166917</v>
      </c>
    </row>
    <row r="12" spans="1:5">
      <c r="A12" s="4" t="s">
        <v>36</v>
      </c>
      <c r="B12" s="5" t="n">
        <v>444796</v>
      </c>
      <c r="C12" s="5" t="n">
        <v>366586</v>
      </c>
    </row>
    <row r="13" spans="1:5">
      <c r="A13" s="4" t="s">
        <v>37</v>
      </c>
      <c r="B13" s="5" t="n">
        <v>243941</v>
      </c>
      <c r="C13" s="5" t="n">
        <v>230090</v>
      </c>
    </row>
    <row r="14" spans="1:5">
      <c r="A14" s="4" t="s">
        <v>38</v>
      </c>
      <c r="B14" s="5" t="n">
        <v>8088585</v>
      </c>
      <c r="C14" s="5" t="n">
        <v>8187015</v>
      </c>
    </row>
    <row r="15" spans="1:5">
      <c r="A15" s="3" t="s">
        <v>39</v>
      </c>
    </row>
    <row r="16" spans="1:5">
      <c r="A16" s="4" t="s">
        <v>382</v>
      </c>
      <c r="B16" s="5" t="n">
        <v>196</v>
      </c>
      <c r="C16" s="5" t="n">
        <v>297</v>
      </c>
    </row>
    <row r="17" spans="1:5">
      <c r="A17" s="4" t="s">
        <v>41</v>
      </c>
      <c r="B17" s="5" t="n">
        <v>317314</v>
      </c>
      <c r="C17" s="5" t="n">
        <v>264578</v>
      </c>
    </row>
    <row r="18" spans="1:5">
      <c r="A18" s="4" t="s">
        <v>42</v>
      </c>
      <c r="B18" s="5" t="n">
        <v>485347</v>
      </c>
      <c r="C18" s="5" t="n">
        <v>543248</v>
      </c>
    </row>
    <row r="19" spans="1:5">
      <c r="A19" s="4" t="s">
        <v>43</v>
      </c>
      <c r="B19" s="5" t="n">
        <v>27817</v>
      </c>
      <c r="C19" s="5" t="n">
        <v>13811</v>
      </c>
    </row>
    <row r="20" spans="1:5">
      <c r="A20" s="4" t="s">
        <v>44</v>
      </c>
      <c r="B20" s="5" t="n">
        <v>830674</v>
      </c>
      <c r="C20" s="5" t="n">
        <v>821934</v>
      </c>
    </row>
    <row r="21" spans="1:5">
      <c r="A21" s="4" t="s">
        <v>45</v>
      </c>
      <c r="B21" s="5" t="n">
        <v>3958615</v>
      </c>
      <c r="C21" s="5" t="n">
        <v>3578335</v>
      </c>
    </row>
    <row r="22" spans="1:5">
      <c r="A22" s="4" t="s">
        <v>46</v>
      </c>
      <c r="B22" s="5" t="n">
        <v>351787</v>
      </c>
      <c r="C22" s="5" t="n">
        <v>522456</v>
      </c>
    </row>
    <row r="23" spans="1:5">
      <c r="A23" s="4" t="s">
        <v>539</v>
      </c>
      <c r="B23" s="5" t="n">
        <v>20288</v>
      </c>
      <c r="C23" s="5" t="n">
        <v>9495</v>
      </c>
    </row>
    <row r="24" spans="1:5">
      <c r="A24" s="4" t="s">
        <v>48</v>
      </c>
      <c r="B24" s="5" t="n">
        <v>5161364</v>
      </c>
      <c r="C24" s="5" t="n">
        <v>4932220</v>
      </c>
    </row>
    <row r="25" spans="1:5">
      <c r="A25" s="4" t="s">
        <v>540</v>
      </c>
      <c r="B25" s="5" t="n">
        <v>2901405</v>
      </c>
      <c r="C25" s="5" t="n">
        <v>3247025</v>
      </c>
    </row>
    <row r="26" spans="1:5">
      <c r="A26" s="4" t="s">
        <v>58</v>
      </c>
      <c r="B26" s="5" t="n">
        <v>25816</v>
      </c>
      <c r="C26" s="5" t="n">
        <v>7770</v>
      </c>
    </row>
    <row r="27" spans="1:5">
      <c r="A27" s="4" t="s">
        <v>59</v>
      </c>
      <c r="B27" s="5" t="n">
        <v>2927221</v>
      </c>
      <c r="C27" s="5" t="n">
        <v>3254795</v>
      </c>
      <c r="D27" s="5" t="n">
        <v>3598694</v>
      </c>
      <c r="E27" s="5" t="n">
        <v>4293868</v>
      </c>
    </row>
    <row r="28" spans="1:5">
      <c r="A28" s="4" t="s">
        <v>60</v>
      </c>
      <c r="B28" s="5" t="n">
        <v>8088585</v>
      </c>
      <c r="C28" s="5" t="n">
        <v>8187015</v>
      </c>
    </row>
    <row r="29" spans="1:5">
      <c r="A29" s="4" t="s">
        <v>541</v>
      </c>
    </row>
    <row r="30" spans="1:5">
      <c r="A30" s="3" t="s">
        <v>26</v>
      </c>
    </row>
    <row r="31" spans="1:5">
      <c r="A31" s="4" t="s">
        <v>27</v>
      </c>
      <c r="B31" s="5" t="n">
        <v>386</v>
      </c>
      <c r="C31" s="5" t="n">
        <v>1148</v>
      </c>
      <c r="D31" s="5" t="n">
        <v>1055</v>
      </c>
      <c r="E31" s="5" t="n">
        <v>873</v>
      </c>
    </row>
    <row r="32" spans="1:5">
      <c r="A32" s="4" t="s">
        <v>32</v>
      </c>
      <c r="B32" s="5" t="n">
        <v>50</v>
      </c>
      <c r="C32" s="5" t="n">
        <v>50</v>
      </c>
    </row>
    <row r="33" spans="1:5">
      <c r="A33" s="4" t="s">
        <v>33</v>
      </c>
      <c r="B33" s="5" t="n">
        <v>436</v>
      </c>
      <c r="C33" s="5" t="n">
        <v>1198</v>
      </c>
    </row>
    <row r="34" spans="1:5">
      <c r="A34" s="4" t="s">
        <v>542</v>
      </c>
      <c r="B34" s="5" t="n">
        <v>134757</v>
      </c>
      <c r="C34" s="5" t="n">
        <v>142447</v>
      </c>
    </row>
    <row r="35" spans="1:5">
      <c r="A35" s="4" t="s">
        <v>543</v>
      </c>
      <c r="B35" s="5" t="n">
        <v>2789805</v>
      </c>
      <c r="C35" s="5" t="n">
        <v>3170254</v>
      </c>
    </row>
    <row r="36" spans="1:5">
      <c r="A36" s="4" t="s">
        <v>38</v>
      </c>
      <c r="B36" s="5" t="n">
        <v>2924998</v>
      </c>
      <c r="C36" s="5" t="n">
        <v>3313899</v>
      </c>
    </row>
    <row r="37" spans="1:5">
      <c r="A37" s="3" t="s">
        <v>39</v>
      </c>
    </row>
    <row r="38" spans="1:5">
      <c r="A38" s="4" t="s">
        <v>41</v>
      </c>
      <c r="B38" s="5" t="n">
        <v>426</v>
      </c>
      <c r="C38" s="5" t="n">
        <v>205</v>
      </c>
    </row>
    <row r="39" spans="1:5">
      <c r="A39" s="4" t="s">
        <v>42</v>
      </c>
      <c r="B39" s="5" t="n">
        <v>21167</v>
      </c>
      <c r="C39" s="5" t="n">
        <v>20669</v>
      </c>
    </row>
    <row r="40" spans="1:5">
      <c r="A40" s="4" t="s">
        <v>44</v>
      </c>
      <c r="B40" s="5" t="n">
        <v>21593</v>
      </c>
      <c r="C40" s="5" t="n">
        <v>20874</v>
      </c>
    </row>
    <row r="41" spans="1:5">
      <c r="A41" s="4" t="s">
        <v>544</v>
      </c>
      <c r="B41" s="5" t="n">
        <v>2000</v>
      </c>
      <c r="C41" s="5" t="n">
        <v>46000</v>
      </c>
    </row>
    <row r="42" spans="1:5">
      <c r="A42" s="4" t="s">
        <v>48</v>
      </c>
      <c r="B42" s="5" t="n">
        <v>23593</v>
      </c>
      <c r="C42" s="5" t="n">
        <v>66874</v>
      </c>
    </row>
    <row r="43" spans="1:5">
      <c r="A43" s="4" t="s">
        <v>540</v>
      </c>
      <c r="B43" s="5" t="n">
        <v>2901405</v>
      </c>
      <c r="C43" s="5" t="n">
        <v>3247025</v>
      </c>
    </row>
    <row r="44" spans="1:5">
      <c r="A44" s="4" t="s">
        <v>59</v>
      </c>
      <c r="B44" s="5" t="n">
        <v>2901405</v>
      </c>
      <c r="C44" s="5" t="n">
        <v>3247025</v>
      </c>
    </row>
    <row r="45" spans="1:5">
      <c r="A45" s="4" t="s">
        <v>60</v>
      </c>
      <c r="B45" s="5" t="n">
        <v>2924998</v>
      </c>
      <c r="C45" s="5" t="n">
        <v>3313899</v>
      </c>
    </row>
    <row r="46" spans="1:5">
      <c r="A46" s="4" t="s">
        <v>545</v>
      </c>
    </row>
    <row r="47" spans="1:5">
      <c r="A47" s="3" t="s">
        <v>26</v>
      </c>
    </row>
    <row r="48" spans="1:5">
      <c r="A48" s="4" t="s">
        <v>27</v>
      </c>
      <c r="B48" s="5" t="n">
        <v>47</v>
      </c>
      <c r="C48" s="5" t="n">
        <v>10177</v>
      </c>
      <c r="D48" s="5" t="n">
        <v>8</v>
      </c>
      <c r="E48" s="5" t="n">
        <v>10</v>
      </c>
    </row>
    <row r="49" spans="1:5">
      <c r="A49" s="4" t="s">
        <v>32</v>
      </c>
      <c r="B49" s="5" t="n">
        <v>27869</v>
      </c>
      <c r="C49" s="5" t="n">
        <v>22209</v>
      </c>
    </row>
    <row r="50" spans="1:5">
      <c r="A50" s="4" t="s">
        <v>33</v>
      </c>
      <c r="B50" s="5" t="n">
        <v>27916</v>
      </c>
      <c r="C50" s="5" t="n">
        <v>32386</v>
      </c>
    </row>
    <row r="51" spans="1:5">
      <c r="A51" s="4" t="s">
        <v>542</v>
      </c>
      <c r="B51" s="5" t="n">
        <v>417432</v>
      </c>
    </row>
    <row r="52" spans="1:5">
      <c r="A52" s="4" t="s">
        <v>543</v>
      </c>
      <c r="B52" s="5" t="n">
        <v>5411796</v>
      </c>
      <c r="C52" s="5" t="n">
        <v>4830572</v>
      </c>
    </row>
    <row r="53" spans="1:5">
      <c r="A53" s="4" t="s">
        <v>36</v>
      </c>
      <c r="B53" s="5" t="n">
        <v>514579</v>
      </c>
      <c r="C53" s="5" t="n">
        <v>443049</v>
      </c>
    </row>
    <row r="54" spans="1:5">
      <c r="A54" s="4" t="s">
        <v>37</v>
      </c>
      <c r="B54" s="5" t="n">
        <v>147</v>
      </c>
      <c r="C54" s="5" t="n">
        <v>344</v>
      </c>
    </row>
    <row r="55" spans="1:5">
      <c r="A55" s="4" t="s">
        <v>38</v>
      </c>
      <c r="B55" s="5" t="n">
        <v>6371870</v>
      </c>
      <c r="C55" s="5" t="n">
        <v>5306351</v>
      </c>
    </row>
    <row r="56" spans="1:5">
      <c r="A56" s="3" t="s">
        <v>39</v>
      </c>
    </row>
    <row r="57" spans="1:5">
      <c r="A57" s="4" t="s">
        <v>41</v>
      </c>
      <c r="B57" s="5" t="n">
        <v>171</v>
      </c>
      <c r="C57" s="5" t="n">
        <v>8</v>
      </c>
    </row>
    <row r="58" spans="1:5">
      <c r="A58" s="4" t="s">
        <v>42</v>
      </c>
      <c r="B58" s="5" t="n">
        <v>21972</v>
      </c>
      <c r="C58" s="5" t="n">
        <v>65246</v>
      </c>
    </row>
    <row r="59" spans="1:5">
      <c r="A59" s="4" t="s">
        <v>44</v>
      </c>
      <c r="B59" s="5" t="n">
        <v>22143</v>
      </c>
      <c r="C59" s="5" t="n">
        <v>65254</v>
      </c>
    </row>
    <row r="60" spans="1:5">
      <c r="A60" s="4" t="s">
        <v>45</v>
      </c>
      <c r="B60" s="5" t="n">
        <v>4030758</v>
      </c>
      <c r="C60" s="5" t="n">
        <v>3796550</v>
      </c>
    </row>
    <row r="61" spans="1:5">
      <c r="A61" s="4" t="s">
        <v>46</v>
      </c>
      <c r="B61" s="5" t="n">
        <v>22870</v>
      </c>
      <c r="C61" s="5" t="n">
        <v>22659</v>
      </c>
    </row>
    <row r="62" spans="1:5">
      <c r="A62" s="4" t="s">
        <v>544</v>
      </c>
      <c r="C62" s="5" t="n">
        <v>1439390</v>
      </c>
    </row>
    <row r="63" spans="1:5">
      <c r="A63" s="4" t="s">
        <v>48</v>
      </c>
      <c r="B63" s="5" t="n">
        <v>4075771</v>
      </c>
      <c r="C63" s="5" t="n">
        <v>5323853</v>
      </c>
    </row>
    <row r="64" spans="1:5">
      <c r="A64" s="4" t="s">
        <v>540</v>
      </c>
      <c r="B64" s="5" t="n">
        <v>2296099</v>
      </c>
      <c r="C64" s="5" t="n">
        <v>-17502</v>
      </c>
    </row>
    <row r="65" spans="1:5">
      <c r="A65" s="4" t="s">
        <v>59</v>
      </c>
      <c r="B65" s="5" t="n">
        <v>2296099</v>
      </c>
      <c r="C65" s="5" t="n">
        <v>-17502</v>
      </c>
    </row>
    <row r="66" spans="1:5">
      <c r="A66" s="4" t="s">
        <v>60</v>
      </c>
      <c r="B66" s="5" t="n">
        <v>6371870</v>
      </c>
      <c r="C66" s="5" t="n">
        <v>5306351</v>
      </c>
    </row>
    <row r="67" spans="1:5">
      <c r="A67" s="4" t="s">
        <v>546</v>
      </c>
    </row>
    <row r="68" spans="1:5">
      <c r="A68" s="3" t="s">
        <v>26</v>
      </c>
    </row>
    <row r="69" spans="1:5">
      <c r="A69" s="4" t="s">
        <v>27</v>
      </c>
      <c r="B69" s="5" t="n">
        <v>190123</v>
      </c>
      <c r="C69" s="5" t="n">
        <v>252768</v>
      </c>
      <c r="D69" s="7" t="n">
        <v>175980</v>
      </c>
      <c r="E69" s="7" t="n">
        <v>253647</v>
      </c>
    </row>
    <row r="70" spans="1:5">
      <c r="A70" s="4" t="s">
        <v>28</v>
      </c>
      <c r="B70" s="5" t="n">
        <v>29770</v>
      </c>
      <c r="C70" s="5" t="n">
        <v>31109</v>
      </c>
    </row>
    <row r="71" spans="1:5">
      <c r="A71" s="4" t="s">
        <v>29</v>
      </c>
      <c r="B71" s="5" t="n">
        <v>621640</v>
      </c>
      <c r="C71" s="5" t="n">
        <v>508355</v>
      </c>
    </row>
    <row r="72" spans="1:5">
      <c r="A72" s="4" t="s">
        <v>30</v>
      </c>
      <c r="B72" s="5" t="n">
        <v>119050</v>
      </c>
      <c r="C72" s="5" t="n">
        <v>103595</v>
      </c>
    </row>
    <row r="73" spans="1:5">
      <c r="A73" s="4" t="s">
        <v>31</v>
      </c>
      <c r="B73" s="5" t="n">
        <v>37275</v>
      </c>
      <c r="C73" s="5" t="n">
        <v>76668</v>
      </c>
    </row>
    <row r="74" spans="1:5">
      <c r="A74" s="4" t="s">
        <v>32</v>
      </c>
      <c r="B74" s="5" t="n">
        <v>148711</v>
      </c>
      <c r="C74" s="5" t="n">
        <v>149760</v>
      </c>
    </row>
    <row r="75" spans="1:5">
      <c r="A75" s="4" t="s">
        <v>33</v>
      </c>
      <c r="B75" s="5" t="n">
        <v>1146569</v>
      </c>
      <c r="C75" s="5" t="n">
        <v>1122255</v>
      </c>
    </row>
    <row r="76" spans="1:5">
      <c r="A76" s="4" t="s">
        <v>34</v>
      </c>
      <c r="B76" s="5" t="n">
        <v>6051606</v>
      </c>
      <c r="C76" s="5" t="n">
        <v>6267583</v>
      </c>
    </row>
    <row r="77" spans="1:5">
      <c r="A77" s="4" t="s">
        <v>35</v>
      </c>
      <c r="B77" s="5" t="n">
        <v>173321</v>
      </c>
      <c r="C77" s="5" t="n">
        <v>166917</v>
      </c>
    </row>
    <row r="78" spans="1:5">
      <c r="A78" s="4" t="s">
        <v>542</v>
      </c>
      <c r="C78" s="5" t="n">
        <v>1342942</v>
      </c>
    </row>
    <row r="79" spans="1:5">
      <c r="A79" s="4" t="s">
        <v>543</v>
      </c>
      <c r="B79" s="5" t="n">
        <v>3875639</v>
      </c>
      <c r="C79" s="5" t="n">
        <v>1083948</v>
      </c>
    </row>
    <row r="80" spans="1:5">
      <c r="A80" s="4" t="s">
        <v>36</v>
      </c>
      <c r="B80" s="5" t="n">
        <v>444796</v>
      </c>
      <c r="C80" s="5" t="n">
        <v>366586</v>
      </c>
    </row>
    <row r="81" spans="1:5">
      <c r="A81" s="4" t="s">
        <v>37</v>
      </c>
      <c r="B81" s="5" t="n">
        <v>315937</v>
      </c>
      <c r="C81" s="5" t="n">
        <v>447962</v>
      </c>
    </row>
    <row r="82" spans="1:5">
      <c r="A82" s="4" t="s">
        <v>38</v>
      </c>
      <c r="B82" s="5" t="n">
        <v>12007868</v>
      </c>
      <c r="C82" s="5" t="n">
        <v>10798193</v>
      </c>
    </row>
    <row r="83" spans="1:5">
      <c r="A83" s="3" t="s">
        <v>39</v>
      </c>
    </row>
    <row r="84" spans="1:5">
      <c r="A84" s="4" t="s">
        <v>382</v>
      </c>
      <c r="B84" s="5" t="n">
        <v>196</v>
      </c>
      <c r="C84" s="5" t="n">
        <v>297</v>
      </c>
    </row>
    <row r="85" spans="1:5">
      <c r="A85" s="4" t="s">
        <v>41</v>
      </c>
      <c r="B85" s="5" t="n">
        <v>316717</v>
      </c>
      <c r="C85" s="5" t="n">
        <v>264365</v>
      </c>
    </row>
    <row r="86" spans="1:5">
      <c r="A86" s="4" t="s">
        <v>42</v>
      </c>
      <c r="B86" s="5" t="n">
        <v>442208</v>
      </c>
      <c r="C86" s="5" t="n">
        <v>457333</v>
      </c>
    </row>
    <row r="87" spans="1:5">
      <c r="A87" s="4" t="s">
        <v>43</v>
      </c>
      <c r="B87" s="5" t="n">
        <v>27817</v>
      </c>
      <c r="C87" s="5" t="n">
        <v>13811</v>
      </c>
    </row>
    <row r="88" spans="1:5">
      <c r="A88" s="4" t="s">
        <v>44</v>
      </c>
      <c r="B88" s="5" t="n">
        <v>786938</v>
      </c>
      <c r="C88" s="5" t="n">
        <v>735806</v>
      </c>
    </row>
    <row r="89" spans="1:5">
      <c r="A89" s="4" t="s">
        <v>46</v>
      </c>
      <c r="B89" s="5" t="n">
        <v>328917</v>
      </c>
      <c r="C89" s="5" t="n">
        <v>499797</v>
      </c>
    </row>
    <row r="90" spans="1:5">
      <c r="A90" s="4" t="s">
        <v>539</v>
      </c>
      <c r="B90" s="5" t="n">
        <v>534867</v>
      </c>
      <c r="C90" s="5" t="n">
        <v>452544</v>
      </c>
    </row>
    <row r="91" spans="1:5">
      <c r="A91" s="4" t="s">
        <v>544</v>
      </c>
      <c r="B91" s="5" t="n">
        <v>550189</v>
      </c>
    </row>
    <row r="92" spans="1:5">
      <c r="A92" s="4" t="s">
        <v>48</v>
      </c>
      <c r="B92" s="5" t="n">
        <v>2200911</v>
      </c>
      <c r="C92" s="5" t="n">
        <v>1688147</v>
      </c>
    </row>
    <row r="93" spans="1:5">
      <c r="A93" s="4" t="s">
        <v>540</v>
      </c>
      <c r="B93" s="5" t="n">
        <v>9781141</v>
      </c>
      <c r="C93" s="5" t="n">
        <v>9102276</v>
      </c>
    </row>
    <row r="94" spans="1:5">
      <c r="A94" s="4" t="s">
        <v>58</v>
      </c>
      <c r="B94" s="5" t="n">
        <v>25816</v>
      </c>
      <c r="C94" s="5" t="n">
        <v>7770</v>
      </c>
    </row>
    <row r="95" spans="1:5">
      <c r="A95" s="4" t="s">
        <v>59</v>
      </c>
      <c r="B95" s="5" t="n">
        <v>9806957</v>
      </c>
      <c r="C95" s="5" t="n">
        <v>9110046</v>
      </c>
    </row>
    <row r="96" spans="1:5">
      <c r="A96" s="4" t="s">
        <v>60</v>
      </c>
      <c r="B96" s="5" t="n">
        <v>12007868</v>
      </c>
      <c r="C96" s="5" t="n">
        <v>10798193</v>
      </c>
    </row>
    <row r="97" spans="1:5">
      <c r="A97" s="4" t="s">
        <v>547</v>
      </c>
    </row>
    <row r="98" spans="1:5">
      <c r="A98" s="3" t="s">
        <v>26</v>
      </c>
    </row>
    <row r="99" spans="1:5">
      <c r="A99" s="4" t="s">
        <v>542</v>
      </c>
      <c r="B99" s="5" t="n">
        <v>-552189</v>
      </c>
      <c r="C99" s="5" t="n">
        <v>-1485389</v>
      </c>
    </row>
    <row r="100" spans="1:5">
      <c r="A100" s="4" t="s">
        <v>543</v>
      </c>
      <c r="B100" s="5" t="n">
        <v>-12077240</v>
      </c>
      <c r="C100" s="5" t="n">
        <v>-9084774</v>
      </c>
    </row>
    <row r="101" spans="1:5">
      <c r="A101" s="4" t="s">
        <v>36</v>
      </c>
      <c r="B101" s="5" t="n">
        <v>-514579</v>
      </c>
      <c r="C101" s="5" t="n">
        <v>-443049</v>
      </c>
    </row>
    <row r="102" spans="1:5">
      <c r="A102" s="4" t="s">
        <v>37</v>
      </c>
      <c r="B102" s="5" t="n">
        <v>-72143</v>
      </c>
      <c r="C102" s="5" t="n">
        <v>-218216</v>
      </c>
    </row>
    <row r="103" spans="1:5">
      <c r="A103" s="4" t="s">
        <v>38</v>
      </c>
      <c r="B103" s="5" t="n">
        <v>-13216151</v>
      </c>
      <c r="C103" s="5" t="n">
        <v>-11231428</v>
      </c>
    </row>
    <row r="104" spans="1:5">
      <c r="A104" s="3" t="s">
        <v>39</v>
      </c>
    </row>
    <row r="105" spans="1:5">
      <c r="A105" s="4" t="s">
        <v>45</v>
      </c>
      <c r="B105" s="5" t="n">
        <v>-72143</v>
      </c>
      <c r="C105" s="5" t="n">
        <v>-218215</v>
      </c>
    </row>
    <row r="106" spans="1:5">
      <c r="A106" s="4" t="s">
        <v>539</v>
      </c>
      <c r="B106" s="5" t="n">
        <v>-514579</v>
      </c>
      <c r="C106" s="5" t="n">
        <v>-443049</v>
      </c>
    </row>
    <row r="107" spans="1:5">
      <c r="A107" s="4" t="s">
        <v>544</v>
      </c>
      <c r="B107" s="5" t="n">
        <v>-552189</v>
      </c>
      <c r="C107" s="5" t="n">
        <v>-1485390</v>
      </c>
    </row>
    <row r="108" spans="1:5">
      <c r="A108" s="4" t="s">
        <v>48</v>
      </c>
      <c r="B108" s="5" t="n">
        <v>-1138911</v>
      </c>
      <c r="C108" s="5" t="n">
        <v>-2146654</v>
      </c>
    </row>
    <row r="109" spans="1:5">
      <c r="A109" s="4" t="s">
        <v>540</v>
      </c>
      <c r="B109" s="5" t="n">
        <v>-12077240</v>
      </c>
      <c r="C109" s="5" t="n">
        <v>-9084774</v>
      </c>
    </row>
    <row r="110" spans="1:5">
      <c r="A110" s="4" t="s">
        <v>59</v>
      </c>
      <c r="B110" s="5" t="n">
        <v>-12077240</v>
      </c>
      <c r="C110" s="5" t="n">
        <v>-9084774</v>
      </c>
    </row>
    <row r="111" spans="1:5">
      <c r="A111" s="4" t="s">
        <v>60</v>
      </c>
      <c r="B111" s="7" t="n">
        <v>-13216151</v>
      </c>
      <c r="C111" s="7" t="n">
        <v>-11231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8</v>
      </c>
      <c r="D1" s="2" t="s">
        <v>1</v>
      </c>
    </row>
    <row r="2" spans="1:5">
      <c r="B2" s="2" t="s">
        <v>2</v>
      </c>
      <c r="C2" s="2" t="s">
        <v>69</v>
      </c>
      <c r="D2" s="2" t="s">
        <v>2</v>
      </c>
      <c r="E2" s="2" t="s">
        <v>69</v>
      </c>
    </row>
    <row r="3" spans="1:5">
      <c r="A3" s="3" t="s">
        <v>70</v>
      </c>
    </row>
    <row r="4" spans="1:5">
      <c r="A4" s="4" t="s">
        <v>71</v>
      </c>
      <c r="B4" s="7" t="n">
        <v>662103</v>
      </c>
      <c r="C4" s="7" t="n">
        <v>519729</v>
      </c>
      <c r="D4" s="7" t="n">
        <v>1856008</v>
      </c>
      <c r="E4" s="7" t="n">
        <v>1688891</v>
      </c>
    </row>
    <row r="5" spans="1:5">
      <c r="A5" s="4" t="s">
        <v>72</v>
      </c>
      <c r="B5" s="5" t="n">
        <v>4</v>
      </c>
      <c r="C5" s="5" t="n">
        <v>2</v>
      </c>
      <c r="D5" s="5" t="n">
        <v>6</v>
      </c>
      <c r="E5" s="5" t="n">
        <v>-221918</v>
      </c>
    </row>
    <row r="6" spans="1:5">
      <c r="A6" s="4" t="s">
        <v>73</v>
      </c>
      <c r="B6" s="5" t="n">
        <v>373</v>
      </c>
      <c r="C6" s="5" t="n">
        <v>310</v>
      </c>
      <c r="D6" s="5" t="n">
        <v>208</v>
      </c>
      <c r="E6" s="5" t="n">
        <v>923</v>
      </c>
    </row>
    <row r="7" spans="1:5">
      <c r="A7" s="4" t="s">
        <v>74</v>
      </c>
      <c r="B7" s="5" t="n">
        <v>662480</v>
      </c>
      <c r="C7" s="5" t="n">
        <v>520041</v>
      </c>
      <c r="D7" s="5" t="n">
        <v>1856222</v>
      </c>
      <c r="E7" s="5" t="n">
        <v>1467896</v>
      </c>
    </row>
    <row r="8" spans="1:5">
      <c r="A8" s="3" t="s">
        <v>75</v>
      </c>
    </row>
    <row r="9" spans="1:5">
      <c r="A9" s="4" t="s">
        <v>76</v>
      </c>
      <c r="B9" s="5" t="n">
        <v>441263</v>
      </c>
      <c r="C9" s="5" t="n">
        <v>306436</v>
      </c>
      <c r="D9" s="5" t="n">
        <v>1246428</v>
      </c>
      <c r="E9" s="5" t="n">
        <v>1012738</v>
      </c>
    </row>
    <row r="10" spans="1:5">
      <c r="A10" s="4" t="s">
        <v>77</v>
      </c>
      <c r="B10" s="5" t="n">
        <v>65010</v>
      </c>
      <c r="C10" s="5" t="n">
        <v>56078</v>
      </c>
      <c r="D10" s="5" t="n">
        <v>192114</v>
      </c>
      <c r="E10" s="5" t="n">
        <v>175036</v>
      </c>
    </row>
    <row r="11" spans="1:5">
      <c r="A11" s="4" t="s">
        <v>78</v>
      </c>
      <c r="B11" s="5" t="n">
        <v>12960</v>
      </c>
      <c r="C11" s="5" t="n">
        <v>8476</v>
      </c>
      <c r="D11" s="5" t="n">
        <v>36060</v>
      </c>
      <c r="E11" s="5" t="n">
        <v>24818</v>
      </c>
    </row>
    <row r="12" spans="1:5">
      <c r="A12" s="4" t="s">
        <v>79</v>
      </c>
      <c r="B12" s="5" t="n">
        <v>217075</v>
      </c>
      <c r="C12" s="5" t="n">
        <v>220713</v>
      </c>
      <c r="D12" s="5" t="n">
        <v>628837</v>
      </c>
      <c r="E12" s="5" t="n">
        <v>655444</v>
      </c>
    </row>
    <row r="13" spans="1:5">
      <c r="A13" s="4" t="s">
        <v>80</v>
      </c>
      <c r="B13" s="5" t="n">
        <v>54607</v>
      </c>
      <c r="C13" s="5" t="n">
        <v>46836</v>
      </c>
      <c r="D13" s="5" t="n">
        <v>165813</v>
      </c>
      <c r="E13" s="5" t="n">
        <v>137803</v>
      </c>
    </row>
    <row r="14" spans="1:5">
      <c r="A14" s="4" t="s">
        <v>81</v>
      </c>
      <c r="B14" s="5" t="n">
        <v>5559</v>
      </c>
      <c r="C14" s="5" t="n">
        <v>10392</v>
      </c>
      <c r="D14" s="5" t="n">
        <v>29173</v>
      </c>
      <c r="E14" s="5" t="n">
        <v>267403</v>
      </c>
    </row>
    <row r="15" spans="1:5">
      <c r="A15" s="4" t="s">
        <v>82</v>
      </c>
      <c r="B15" s="5" t="n">
        <v>796474</v>
      </c>
      <c r="C15" s="5" t="n">
        <v>648931</v>
      </c>
      <c r="D15" s="5" t="n">
        <v>2298425</v>
      </c>
      <c r="E15" s="5" t="n">
        <v>2273242</v>
      </c>
    </row>
    <row r="16" spans="1:5">
      <c r="A16" s="4" t="s">
        <v>83</v>
      </c>
      <c r="B16" s="5" t="n">
        <v>-133994</v>
      </c>
      <c r="C16" s="5" t="n">
        <v>-128890</v>
      </c>
      <c r="D16" s="5" t="n">
        <v>-442203</v>
      </c>
      <c r="E16" s="5" t="n">
        <v>-805346</v>
      </c>
    </row>
    <row r="17" spans="1:5">
      <c r="A17" s="4" t="s">
        <v>549</v>
      </c>
      <c r="B17" s="5" t="n">
        <v>-14709</v>
      </c>
      <c r="C17" s="5" t="n">
        <v>-31051</v>
      </c>
      <c r="D17" s="5" t="n">
        <v>-59814</v>
      </c>
      <c r="E17" s="5" t="n">
        <v>-124298</v>
      </c>
    </row>
    <row r="18" spans="1:5">
      <c r="A18" s="4" t="s">
        <v>88</v>
      </c>
      <c r="B18" s="5" t="n">
        <v>-119285</v>
      </c>
      <c r="C18" s="5" t="n">
        <v>-97839</v>
      </c>
      <c r="D18" s="5" t="n">
        <v>-382389</v>
      </c>
      <c r="E18" s="5" t="n">
        <v>-681048</v>
      </c>
    </row>
    <row r="19" spans="1:5">
      <c r="A19" s="4" t="s">
        <v>89</v>
      </c>
      <c r="B19" s="5" t="n">
        <v>-27134</v>
      </c>
      <c r="C19" s="5" t="n">
        <v>-12187</v>
      </c>
      <c r="D19" s="5" t="n">
        <v>-43077</v>
      </c>
      <c r="E19" s="5" t="n">
        <v>-14097</v>
      </c>
    </row>
    <row r="20" spans="1:5">
      <c r="A20" s="4" t="s">
        <v>90</v>
      </c>
      <c r="B20" s="5" t="n">
        <v>-146419</v>
      </c>
      <c r="C20" s="5" t="n">
        <v>-110026</v>
      </c>
      <c r="D20" s="5" t="n">
        <v>-425466</v>
      </c>
      <c r="E20" s="5" t="n">
        <v>-695145</v>
      </c>
    </row>
    <row r="21" spans="1:5">
      <c r="A21" s="4" t="s">
        <v>91</v>
      </c>
      <c r="B21" s="5" t="n">
        <v>-2113</v>
      </c>
      <c r="C21" s="5" t="n">
        <v>-1185</v>
      </c>
      <c r="D21" s="5" t="n">
        <v>-5001</v>
      </c>
      <c r="E21" s="5" t="n">
        <v>990</v>
      </c>
    </row>
    <row r="22" spans="1:5">
      <c r="A22" s="4" t="s">
        <v>92</v>
      </c>
      <c r="B22" s="5" t="n">
        <v>-148532</v>
      </c>
      <c r="C22" s="5" t="n">
        <v>-111211</v>
      </c>
      <c r="D22" s="5" t="n">
        <v>-430467</v>
      </c>
      <c r="E22" s="5" t="n">
        <v>-694155</v>
      </c>
    </row>
    <row r="23" spans="1:5">
      <c r="A23" s="4" t="s">
        <v>547</v>
      </c>
    </row>
    <row r="24" spans="1:5">
      <c r="A24" s="3" t="s">
        <v>70</v>
      </c>
    </row>
    <row r="25" spans="1:5">
      <c r="A25" s="4" t="s">
        <v>550</v>
      </c>
      <c r="B25" s="5" t="n">
        <v>242768</v>
      </c>
      <c r="C25" s="5" t="n">
        <v>230179</v>
      </c>
      <c r="D25" s="5" t="n">
        <v>746229</v>
      </c>
      <c r="E25" s="5" t="n">
        <v>1118370</v>
      </c>
    </row>
    <row r="26" spans="1:5">
      <c r="A26" s="4" t="s">
        <v>73</v>
      </c>
      <c r="B26" s="5" t="n">
        <v>-2980</v>
      </c>
      <c r="C26" s="5" t="n">
        <v>-2981</v>
      </c>
      <c r="D26" s="5" t="n">
        <v>-8940</v>
      </c>
      <c r="E26" s="5" t="n">
        <v>-8943</v>
      </c>
    </row>
    <row r="27" spans="1:5">
      <c r="A27" s="4" t="s">
        <v>551</v>
      </c>
      <c r="C27" s="5" t="n">
        <v>-153</v>
      </c>
      <c r="E27" s="5" t="n">
        <v>-417</v>
      </c>
    </row>
    <row r="28" spans="1:5">
      <c r="A28" s="4" t="s">
        <v>74</v>
      </c>
      <c r="B28" s="5" t="n">
        <v>239788</v>
      </c>
      <c r="C28" s="5" t="n">
        <v>227045</v>
      </c>
      <c r="D28" s="5" t="n">
        <v>737289</v>
      </c>
      <c r="E28" s="5" t="n">
        <v>1109010</v>
      </c>
    </row>
    <row r="29" spans="1:5">
      <c r="A29" s="3" t="s">
        <v>75</v>
      </c>
    </row>
    <row r="30" spans="1:5">
      <c r="A30" s="4" t="s">
        <v>77</v>
      </c>
      <c r="B30" s="5" t="n">
        <v>-490</v>
      </c>
      <c r="C30" s="5" t="n">
        <v>-167</v>
      </c>
      <c r="D30" s="5" t="n">
        <v>-994</v>
      </c>
      <c r="E30" s="5" t="n">
        <v>-481</v>
      </c>
    </row>
    <row r="31" spans="1:5">
      <c r="A31" s="4" t="s">
        <v>81</v>
      </c>
      <c r="B31" s="5" t="n">
        <v>490</v>
      </c>
      <c r="C31" s="5" t="n">
        <v>167</v>
      </c>
      <c r="D31" s="5" t="n">
        <v>994</v>
      </c>
      <c r="E31" s="5" t="n">
        <v>481</v>
      </c>
    </row>
    <row r="32" spans="1:5">
      <c r="A32" s="4" t="s">
        <v>552</v>
      </c>
      <c r="C32" s="5" t="n">
        <v>-153</v>
      </c>
      <c r="E32" s="5" t="n">
        <v>-417</v>
      </c>
    </row>
    <row r="33" spans="1:5">
      <c r="A33" s="4" t="s">
        <v>82</v>
      </c>
      <c r="C33" s="5" t="n">
        <v>-153</v>
      </c>
      <c r="E33" s="5" t="n">
        <v>-417</v>
      </c>
    </row>
    <row r="34" spans="1:5">
      <c r="A34" s="4" t="s">
        <v>83</v>
      </c>
      <c r="B34" s="5" t="n">
        <v>239788</v>
      </c>
      <c r="C34" s="5" t="n">
        <v>227198</v>
      </c>
      <c r="D34" s="5" t="n">
        <v>737289</v>
      </c>
      <c r="E34" s="5" t="n">
        <v>1109427</v>
      </c>
    </row>
    <row r="35" spans="1:5">
      <c r="A35" s="4" t="s">
        <v>88</v>
      </c>
      <c r="B35" s="5" t="n">
        <v>239788</v>
      </c>
      <c r="C35" s="5" t="n">
        <v>227198</v>
      </c>
      <c r="D35" s="5" t="n">
        <v>737289</v>
      </c>
      <c r="E35" s="5" t="n">
        <v>1109427</v>
      </c>
    </row>
    <row r="36" spans="1:5">
      <c r="A36" s="4" t="s">
        <v>90</v>
      </c>
      <c r="B36" s="5" t="n">
        <v>239788</v>
      </c>
      <c r="C36" s="5" t="n">
        <v>227198</v>
      </c>
      <c r="D36" s="5" t="n">
        <v>737289</v>
      </c>
      <c r="E36" s="5" t="n">
        <v>1109427</v>
      </c>
    </row>
    <row r="37" spans="1:5">
      <c r="A37" s="4" t="s">
        <v>92</v>
      </c>
      <c r="B37" s="5" t="n">
        <v>239788</v>
      </c>
      <c r="C37" s="5" t="n">
        <v>227198</v>
      </c>
      <c r="D37" s="5" t="n">
        <v>737289</v>
      </c>
      <c r="E37" s="5" t="n">
        <v>1109427</v>
      </c>
    </row>
    <row r="38" spans="1:5">
      <c r="A38" s="4" t="s">
        <v>553</v>
      </c>
    </row>
    <row r="39" spans="1:5">
      <c r="A39" s="3" t="s">
        <v>70</v>
      </c>
    </row>
    <row r="40" spans="1:5">
      <c r="A40" s="4" t="s">
        <v>550</v>
      </c>
      <c r="B40" s="5" t="n">
        <v>-144837</v>
      </c>
      <c r="C40" s="5" t="n">
        <v>-107229</v>
      </c>
      <c r="D40" s="5" t="n">
        <v>-420300</v>
      </c>
      <c r="E40" s="5" t="n">
        <v>-685148</v>
      </c>
    </row>
    <row r="41" spans="1:5">
      <c r="A41" s="4" t="s">
        <v>73</v>
      </c>
      <c r="B41" s="5" t="n">
        <v>1</v>
      </c>
      <c r="D41" s="5" t="n">
        <v>16</v>
      </c>
      <c r="E41" s="5" t="n">
        <v>1</v>
      </c>
    </row>
    <row r="42" spans="1:5">
      <c r="A42" s="4" t="s">
        <v>551</v>
      </c>
      <c r="C42" s="5" t="n">
        <v>-9</v>
      </c>
    </row>
    <row r="43" spans="1:5">
      <c r="A43" s="4" t="s">
        <v>74</v>
      </c>
      <c r="B43" s="5" t="n">
        <v>-144836</v>
      </c>
      <c r="C43" s="5" t="n">
        <v>-107238</v>
      </c>
      <c r="D43" s="5" t="n">
        <v>-420284</v>
      </c>
      <c r="E43" s="5" t="n">
        <v>-685147</v>
      </c>
    </row>
    <row r="44" spans="1:5">
      <c r="A44" s="3" t="s">
        <v>75</v>
      </c>
    </row>
    <row r="45" spans="1:5">
      <c r="A45" s="4" t="s">
        <v>77</v>
      </c>
      <c r="B45" s="5" t="n">
        <v>3705</v>
      </c>
      <c r="C45" s="5" t="n">
        <v>3053</v>
      </c>
      <c r="D45" s="5" t="n">
        <v>10362</v>
      </c>
      <c r="E45" s="5" t="n">
        <v>7767</v>
      </c>
    </row>
    <row r="46" spans="1:5">
      <c r="A46" s="4" t="s">
        <v>81</v>
      </c>
      <c r="B46" s="5" t="n">
        <v>-9</v>
      </c>
      <c r="C46" s="5" t="n">
        <v>929</v>
      </c>
      <c r="D46" s="5" t="n">
        <v>-170</v>
      </c>
      <c r="E46" s="5" t="n">
        <v>1245</v>
      </c>
    </row>
    <row r="47" spans="1:5">
      <c r="A47" s="4" t="s">
        <v>552</v>
      </c>
      <c r="C47" s="5" t="n">
        <v>-9</v>
      </c>
      <c r="D47" s="5" t="n">
        <v>-9</v>
      </c>
      <c r="E47" s="5" t="n">
        <v>-4</v>
      </c>
    </row>
    <row r="48" spans="1:5">
      <c r="A48" s="4" t="s">
        <v>82</v>
      </c>
      <c r="B48" s="5" t="n">
        <v>3696</v>
      </c>
      <c r="C48" s="5" t="n">
        <v>3973</v>
      </c>
      <c r="D48" s="5" t="n">
        <v>10183</v>
      </c>
      <c r="E48" s="5" t="n">
        <v>9008</v>
      </c>
    </row>
    <row r="49" spans="1:5">
      <c r="A49" s="4" t="s">
        <v>83</v>
      </c>
      <c r="B49" s="5" t="n">
        <v>-148532</v>
      </c>
      <c r="C49" s="5" t="n">
        <v>-111211</v>
      </c>
      <c r="D49" s="5" t="n">
        <v>-430467</v>
      </c>
      <c r="E49" s="5" t="n">
        <v>-694155</v>
      </c>
    </row>
    <row r="50" spans="1:5">
      <c r="A50" s="4" t="s">
        <v>88</v>
      </c>
      <c r="B50" s="5" t="n">
        <v>-148532</v>
      </c>
      <c r="C50" s="5" t="n">
        <v>-111211</v>
      </c>
      <c r="D50" s="5" t="n">
        <v>-430467</v>
      </c>
      <c r="E50" s="5" t="n">
        <v>-694155</v>
      </c>
    </row>
    <row r="51" spans="1:5">
      <c r="A51" s="4" t="s">
        <v>90</v>
      </c>
      <c r="B51" s="5" t="n">
        <v>-148532</v>
      </c>
      <c r="C51" s="5" t="n">
        <v>-111211</v>
      </c>
      <c r="D51" s="5" t="n">
        <v>-430467</v>
      </c>
      <c r="E51" s="5" t="n">
        <v>-694155</v>
      </c>
    </row>
    <row r="52" spans="1:5">
      <c r="A52" s="4" t="s">
        <v>92</v>
      </c>
      <c r="B52" s="5" t="n">
        <v>-148532</v>
      </c>
      <c r="C52" s="5" t="n">
        <v>-111211</v>
      </c>
      <c r="D52" s="5" t="n">
        <v>-430467</v>
      </c>
      <c r="E52" s="5" t="n">
        <v>-694155</v>
      </c>
    </row>
    <row r="53" spans="1:5">
      <c r="A53" s="4" t="s">
        <v>554</v>
      </c>
    </row>
    <row r="54" spans="1:5">
      <c r="A54" s="3" t="s">
        <v>70</v>
      </c>
    </row>
    <row r="55" spans="1:5">
      <c r="A55" s="4" t="s">
        <v>550</v>
      </c>
      <c r="B55" s="5" t="n">
        <v>-31085</v>
      </c>
      <c r="C55" s="5" t="n">
        <v>-45527</v>
      </c>
      <c r="D55" s="5" t="n">
        <v>-102067</v>
      </c>
      <c r="E55" s="5" t="n">
        <v>-168639</v>
      </c>
    </row>
    <row r="56" spans="1:5">
      <c r="A56" s="4" t="s">
        <v>73</v>
      </c>
      <c r="B56" s="5" t="n">
        <v>-1</v>
      </c>
      <c r="D56" s="5" t="n">
        <v>63</v>
      </c>
      <c r="E56" s="5" t="n">
        <v>132</v>
      </c>
    </row>
    <row r="57" spans="1:5">
      <c r="A57" s="4" t="s">
        <v>551</v>
      </c>
      <c r="C57" s="5" t="n">
        <v>162</v>
      </c>
      <c r="E57" s="5" t="n">
        <v>417</v>
      </c>
    </row>
    <row r="58" spans="1:5">
      <c r="A58" s="4" t="s">
        <v>74</v>
      </c>
      <c r="B58" s="5" t="n">
        <v>-31086</v>
      </c>
      <c r="C58" s="5" t="n">
        <v>-45365</v>
      </c>
      <c r="D58" s="5" t="n">
        <v>-102004</v>
      </c>
      <c r="E58" s="5" t="n">
        <v>-168090</v>
      </c>
    </row>
    <row r="59" spans="1:5">
      <c r="A59" s="3" t="s">
        <v>75</v>
      </c>
    </row>
    <row r="60" spans="1:5">
      <c r="A60" s="4" t="s">
        <v>77</v>
      </c>
      <c r="B60" s="5" t="n">
        <v>243</v>
      </c>
      <c r="C60" s="5" t="n">
        <v>182</v>
      </c>
      <c r="D60" s="5" t="n">
        <v>573</v>
      </c>
      <c r="E60" s="5" t="n">
        <v>448</v>
      </c>
    </row>
    <row r="61" spans="1:5">
      <c r="A61" s="4" t="s">
        <v>79</v>
      </c>
      <c r="B61" s="5" t="n">
        <v>31</v>
      </c>
      <c r="C61" s="5" t="n">
        <v>31</v>
      </c>
      <c r="D61" s="5" t="n">
        <v>93</v>
      </c>
      <c r="E61" s="5" t="n">
        <v>93</v>
      </c>
    </row>
    <row r="62" spans="1:5">
      <c r="A62" s="4" t="s">
        <v>80</v>
      </c>
      <c r="B62" s="5" t="n">
        <v>56429</v>
      </c>
      <c r="C62" s="5" t="n">
        <v>50595</v>
      </c>
      <c r="D62" s="5" t="n">
        <v>173689</v>
      </c>
      <c r="E62" s="5" t="n">
        <v>152318</v>
      </c>
    </row>
    <row r="63" spans="1:5">
      <c r="A63" s="4" t="s">
        <v>81</v>
      </c>
      <c r="B63" s="5" t="n">
        <v>60</v>
      </c>
      <c r="C63" s="5" t="n">
        <v>-18</v>
      </c>
      <c r="D63" s="5" t="n">
        <v>19033</v>
      </c>
      <c r="E63" s="5" t="n">
        <v>-18</v>
      </c>
    </row>
    <row r="64" spans="1:5">
      <c r="A64" s="4" t="s">
        <v>82</v>
      </c>
      <c r="B64" s="5" t="n">
        <v>56763</v>
      </c>
      <c r="C64" s="5" t="n">
        <v>50790</v>
      </c>
      <c r="D64" s="5" t="n">
        <v>193388</v>
      </c>
      <c r="E64" s="5" t="n">
        <v>152841</v>
      </c>
    </row>
    <row r="65" spans="1:5">
      <c r="A65" s="4" t="s">
        <v>83</v>
      </c>
      <c r="B65" s="5" t="n">
        <v>-87849</v>
      </c>
      <c r="C65" s="5" t="n">
        <v>-96155</v>
      </c>
      <c r="D65" s="5" t="n">
        <v>-295392</v>
      </c>
      <c r="E65" s="5" t="n">
        <v>-320931</v>
      </c>
    </row>
    <row r="66" spans="1:5">
      <c r="A66" s="4" t="s">
        <v>549</v>
      </c>
      <c r="B66" s="5" t="n">
        <v>-21003</v>
      </c>
      <c r="C66" s="5" t="n">
        <v>-18732</v>
      </c>
      <c r="D66" s="5" t="n">
        <v>-71530</v>
      </c>
      <c r="E66" s="5" t="n">
        <v>-56348</v>
      </c>
    </row>
    <row r="67" spans="1:5">
      <c r="A67" s="4" t="s">
        <v>88</v>
      </c>
      <c r="B67" s="5" t="n">
        <v>-66846</v>
      </c>
      <c r="C67" s="5" t="n">
        <v>-77423</v>
      </c>
      <c r="D67" s="5" t="n">
        <v>-223862</v>
      </c>
      <c r="E67" s="5" t="n">
        <v>-264583</v>
      </c>
    </row>
    <row r="68" spans="1:5">
      <c r="A68" s="4" t="s">
        <v>90</v>
      </c>
      <c r="B68" s="5" t="n">
        <v>-66846</v>
      </c>
      <c r="C68" s="5" t="n">
        <v>-77423</v>
      </c>
      <c r="D68" s="5" t="n">
        <v>-223862</v>
      </c>
      <c r="E68" s="5" t="n">
        <v>-264583</v>
      </c>
    </row>
    <row r="69" spans="1:5">
      <c r="A69" s="4" t="s">
        <v>92</v>
      </c>
      <c r="B69" s="5" t="n">
        <v>-66846</v>
      </c>
      <c r="C69" s="5" t="n">
        <v>-77423</v>
      </c>
      <c r="D69" s="5" t="n">
        <v>-223862</v>
      </c>
      <c r="E69" s="5" t="n">
        <v>-264583</v>
      </c>
    </row>
    <row r="70" spans="1:5">
      <c r="A70" s="4" t="s">
        <v>555</v>
      </c>
    </row>
    <row r="71" spans="1:5">
      <c r="A71" s="3" t="s">
        <v>70</v>
      </c>
    </row>
    <row r="72" spans="1:5">
      <c r="A72" s="4" t="s">
        <v>71</v>
      </c>
      <c r="B72" s="5" t="n">
        <v>662103</v>
      </c>
      <c r="C72" s="5" t="n">
        <v>519729</v>
      </c>
      <c r="D72" s="5" t="n">
        <v>1856008</v>
      </c>
      <c r="E72" s="5" t="n">
        <v>1688891</v>
      </c>
    </row>
    <row r="73" spans="1:5">
      <c r="A73" s="4" t="s">
        <v>72</v>
      </c>
      <c r="B73" s="5" t="n">
        <v>4</v>
      </c>
      <c r="C73" s="5" t="n">
        <v>2</v>
      </c>
      <c r="D73" s="5" t="n">
        <v>6</v>
      </c>
      <c r="E73" s="5" t="n">
        <v>-221918</v>
      </c>
    </row>
    <row r="74" spans="1:5">
      <c r="A74" s="4" t="s">
        <v>550</v>
      </c>
      <c r="B74" s="5" t="n">
        <v>-66846</v>
      </c>
      <c r="C74" s="5" t="n">
        <v>-77423</v>
      </c>
      <c r="D74" s="5" t="n">
        <v>-223862</v>
      </c>
      <c r="E74" s="5" t="n">
        <v>-264583</v>
      </c>
    </row>
    <row r="75" spans="1:5">
      <c r="A75" s="4" t="s">
        <v>73</v>
      </c>
      <c r="B75" s="5" t="n">
        <v>3353</v>
      </c>
      <c r="C75" s="5" t="n">
        <v>3291</v>
      </c>
      <c r="D75" s="5" t="n">
        <v>9069</v>
      </c>
      <c r="E75" s="5" t="n">
        <v>9733</v>
      </c>
    </row>
    <row r="76" spans="1:5">
      <c r="A76" s="4" t="s">
        <v>74</v>
      </c>
      <c r="B76" s="5" t="n">
        <v>598614</v>
      </c>
      <c r="C76" s="5" t="n">
        <v>445599</v>
      </c>
      <c r="D76" s="5" t="n">
        <v>1641221</v>
      </c>
      <c r="E76" s="5" t="n">
        <v>1212123</v>
      </c>
    </row>
    <row r="77" spans="1:5">
      <c r="A77" s="3" t="s">
        <v>75</v>
      </c>
    </row>
    <row r="78" spans="1:5">
      <c r="A78" s="4" t="s">
        <v>76</v>
      </c>
      <c r="B78" s="5" t="n">
        <v>441263</v>
      </c>
      <c r="C78" s="5" t="n">
        <v>306436</v>
      </c>
      <c r="D78" s="5" t="n">
        <v>1246428</v>
      </c>
      <c r="E78" s="5" t="n">
        <v>1012738</v>
      </c>
    </row>
    <row r="79" spans="1:5">
      <c r="A79" s="4" t="s">
        <v>77</v>
      </c>
      <c r="B79" s="5" t="n">
        <v>61552</v>
      </c>
      <c r="C79" s="5" t="n">
        <v>53010</v>
      </c>
      <c r="D79" s="5" t="n">
        <v>182173</v>
      </c>
      <c r="E79" s="5" t="n">
        <v>167302</v>
      </c>
    </row>
    <row r="80" spans="1:5">
      <c r="A80" s="4" t="s">
        <v>78</v>
      </c>
      <c r="B80" s="5" t="n">
        <v>12960</v>
      </c>
      <c r="C80" s="5" t="n">
        <v>8476</v>
      </c>
      <c r="D80" s="5" t="n">
        <v>36060</v>
      </c>
      <c r="E80" s="5" t="n">
        <v>24818</v>
      </c>
    </row>
    <row r="81" spans="1:5">
      <c r="A81" s="4" t="s">
        <v>79</v>
      </c>
      <c r="B81" s="5" t="n">
        <v>217044</v>
      </c>
      <c r="C81" s="5" t="n">
        <v>220682</v>
      </c>
      <c r="D81" s="5" t="n">
        <v>628744</v>
      </c>
      <c r="E81" s="5" t="n">
        <v>655351</v>
      </c>
    </row>
    <row r="82" spans="1:5">
      <c r="A82" s="4" t="s">
        <v>80</v>
      </c>
      <c r="B82" s="5" t="n">
        <v>-1822</v>
      </c>
      <c r="C82" s="5" t="n">
        <v>-3759</v>
      </c>
      <c r="D82" s="5" t="n">
        <v>-7876</v>
      </c>
      <c r="E82" s="5" t="n">
        <v>-14515</v>
      </c>
    </row>
    <row r="83" spans="1:5">
      <c r="A83" s="4" t="s">
        <v>81</v>
      </c>
      <c r="B83" s="5" t="n">
        <v>5018</v>
      </c>
      <c r="C83" s="5" t="n">
        <v>9314</v>
      </c>
      <c r="D83" s="5" t="n">
        <v>9316</v>
      </c>
      <c r="E83" s="5" t="n">
        <v>265695</v>
      </c>
    </row>
    <row r="84" spans="1:5">
      <c r="A84" s="4" t="s">
        <v>552</v>
      </c>
      <c r="C84" s="5" t="n">
        <v>162</v>
      </c>
      <c r="D84" s="5" t="n">
        <v>9</v>
      </c>
      <c r="E84" s="5" t="n">
        <v>421</v>
      </c>
    </row>
    <row r="85" spans="1:5">
      <c r="A85" s="4" t="s">
        <v>82</v>
      </c>
      <c r="B85" s="5" t="n">
        <v>736015</v>
      </c>
      <c r="C85" s="5" t="n">
        <v>594321</v>
      </c>
      <c r="D85" s="5" t="n">
        <v>2094854</v>
      </c>
      <c r="E85" s="5" t="n">
        <v>2111810</v>
      </c>
    </row>
    <row r="86" spans="1:5">
      <c r="A86" s="4" t="s">
        <v>83</v>
      </c>
      <c r="B86" s="5" t="n">
        <v>-137401</v>
      </c>
      <c r="C86" s="5" t="n">
        <v>-148722</v>
      </c>
      <c r="D86" s="5" t="n">
        <v>-453633</v>
      </c>
      <c r="E86" s="5" t="n">
        <v>-899687</v>
      </c>
    </row>
    <row r="87" spans="1:5">
      <c r="A87" s="4" t="s">
        <v>549</v>
      </c>
      <c r="B87" s="5" t="n">
        <v>6294</v>
      </c>
      <c r="C87" s="5" t="n">
        <v>-12319</v>
      </c>
      <c r="D87" s="5" t="n">
        <v>11716</v>
      </c>
      <c r="E87" s="5" t="n">
        <v>-67950</v>
      </c>
    </row>
    <row r="88" spans="1:5">
      <c r="A88" s="4" t="s">
        <v>88</v>
      </c>
      <c r="B88" s="5" t="n">
        <v>-143695</v>
      </c>
      <c r="C88" s="5" t="n">
        <v>-136403</v>
      </c>
      <c r="D88" s="5" t="n">
        <v>-465349</v>
      </c>
      <c r="E88" s="5" t="n">
        <v>-831737</v>
      </c>
    </row>
    <row r="89" spans="1:5">
      <c r="A89" s="4" t="s">
        <v>89</v>
      </c>
      <c r="B89" s="5" t="n">
        <v>-27134</v>
      </c>
      <c r="C89" s="5" t="n">
        <v>-12187</v>
      </c>
      <c r="D89" s="5" t="n">
        <v>-43077</v>
      </c>
      <c r="E89" s="5" t="n">
        <v>-14097</v>
      </c>
    </row>
    <row r="90" spans="1:5">
      <c r="A90" s="4" t="s">
        <v>90</v>
      </c>
      <c r="B90" s="5" t="n">
        <v>-170829</v>
      </c>
      <c r="C90" s="5" t="n">
        <v>-148590</v>
      </c>
      <c r="D90" s="5" t="n">
        <v>-508426</v>
      </c>
      <c r="E90" s="5" t="n">
        <v>-845834</v>
      </c>
    </row>
    <row r="91" spans="1:5">
      <c r="A91" s="4" t="s">
        <v>91</v>
      </c>
      <c r="B91" s="5" t="n">
        <v>-2113</v>
      </c>
      <c r="C91" s="5" t="n">
        <v>-1185</v>
      </c>
      <c r="D91" s="5" t="n">
        <v>-5001</v>
      </c>
      <c r="E91" s="5" t="n">
        <v>990</v>
      </c>
    </row>
    <row r="92" spans="1:5">
      <c r="A92" s="4" t="s">
        <v>92</v>
      </c>
      <c r="B92" s="7" t="n">
        <v>-172942</v>
      </c>
      <c r="C92" s="7" t="n">
        <v>-149775</v>
      </c>
      <c r="D92" s="7" t="n">
        <v>-513427</v>
      </c>
      <c r="E92" s="7" t="n">
        <v>-8448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8</v>
      </c>
      <c r="D1" s="2" t="s">
        <v>1</v>
      </c>
    </row>
    <row r="2" spans="1:5">
      <c r="B2" s="2" t="s">
        <v>2</v>
      </c>
      <c r="C2" s="2" t="s">
        <v>69</v>
      </c>
      <c r="D2" s="2" t="s">
        <v>2</v>
      </c>
      <c r="E2" s="2" t="s">
        <v>69</v>
      </c>
    </row>
    <row r="3" spans="1:5">
      <c r="A3" s="3" t="s">
        <v>278</v>
      </c>
    </row>
    <row r="4" spans="1:5">
      <c r="A4" s="4" t="s">
        <v>92</v>
      </c>
      <c r="B4" s="7" t="n">
        <v>-148532</v>
      </c>
      <c r="C4" s="7" t="n">
        <v>-111211</v>
      </c>
      <c r="D4" s="7" t="n">
        <v>-430467</v>
      </c>
      <c r="E4" s="7" t="n">
        <v>-694155</v>
      </c>
    </row>
    <row r="5" spans="1:5">
      <c r="A5" s="3" t="s">
        <v>109</v>
      </c>
    </row>
    <row r="6" spans="1:5">
      <c r="A6" s="4" t="s">
        <v>109</v>
      </c>
      <c r="B6" s="5" t="n">
        <v>16444</v>
      </c>
      <c r="C6" s="5" t="n">
        <v>-8950</v>
      </c>
      <c r="D6" s="5" t="n">
        <v>31183</v>
      </c>
      <c r="E6" s="5" t="n">
        <v>27870</v>
      </c>
    </row>
    <row r="7" spans="1:5">
      <c r="A7" s="3" t="s">
        <v>110</v>
      </c>
    </row>
    <row r="8" spans="1:5">
      <c r="A8" s="4" t="s">
        <v>111</v>
      </c>
      <c r="B8" s="5" t="n">
        <v>-5706</v>
      </c>
      <c r="C8" s="5" t="n">
        <v>1502</v>
      </c>
      <c r="D8" s="5" t="n">
        <v>-5122</v>
      </c>
      <c r="E8" s="5" t="n">
        <v>3551</v>
      </c>
    </row>
    <row r="9" spans="1:5">
      <c r="A9" s="4" t="s">
        <v>112</v>
      </c>
      <c r="C9" s="5" t="n">
        <v>3495</v>
      </c>
      <c r="D9" s="5" t="n">
        <v>1341</v>
      </c>
      <c r="E9" s="5" t="n">
        <v>3495</v>
      </c>
    </row>
    <row r="10" spans="1:5">
      <c r="A10" s="4" t="s">
        <v>111</v>
      </c>
      <c r="B10" s="5" t="n">
        <v>-5706</v>
      </c>
      <c r="C10" s="5" t="n">
        <v>4997</v>
      </c>
      <c r="D10" s="5" t="n">
        <v>-3781</v>
      </c>
      <c r="E10" s="5" t="n">
        <v>7046</v>
      </c>
    </row>
    <row r="11" spans="1:5">
      <c r="A11" s="4" t="s">
        <v>113</v>
      </c>
      <c r="B11" s="5" t="n">
        <v>50</v>
      </c>
      <c r="C11" s="5" t="n">
        <v>297</v>
      </c>
      <c r="D11" s="5" t="n">
        <v>150</v>
      </c>
      <c r="E11" s="5" t="n">
        <v>765</v>
      </c>
    </row>
    <row r="12" spans="1:5">
      <c r="A12" s="4" t="s">
        <v>114</v>
      </c>
      <c r="B12" s="5" t="n">
        <v>153</v>
      </c>
      <c r="C12" s="5" t="n">
        <v>153</v>
      </c>
      <c r="D12" s="5" t="n">
        <v>459</v>
      </c>
      <c r="E12" s="5" t="n">
        <v>459</v>
      </c>
    </row>
    <row r="13" spans="1:5">
      <c r="A13" s="4" t="s">
        <v>115</v>
      </c>
      <c r="B13" s="5" t="n">
        <v>10941</v>
      </c>
      <c r="C13" s="5" t="n">
        <v>-3503</v>
      </c>
      <c r="D13" s="5" t="n">
        <v>28011</v>
      </c>
      <c r="E13" s="5" t="n">
        <v>36140</v>
      </c>
    </row>
    <row r="14" spans="1:5">
      <c r="A14" s="4" t="s">
        <v>116</v>
      </c>
      <c r="B14" s="5" t="n">
        <v>78</v>
      </c>
      <c r="C14" s="5" t="n">
        <v>172</v>
      </c>
      <c r="D14" s="5" t="n">
        <v>235</v>
      </c>
      <c r="E14" s="5" t="n">
        <v>472</v>
      </c>
    </row>
    <row r="15" spans="1:5">
      <c r="A15" s="4" t="s">
        <v>117</v>
      </c>
      <c r="B15" s="5" t="n">
        <v>10863</v>
      </c>
      <c r="C15" s="5" t="n">
        <v>-3675</v>
      </c>
      <c r="D15" s="5" t="n">
        <v>27776</v>
      </c>
      <c r="E15" s="5" t="n">
        <v>35668</v>
      </c>
    </row>
    <row r="16" spans="1:5">
      <c r="A16" s="4" t="s">
        <v>118</v>
      </c>
      <c r="B16" s="5" t="n">
        <v>-137669</v>
      </c>
      <c r="C16" s="5" t="n">
        <v>-114886</v>
      </c>
      <c r="D16" s="5" t="n">
        <v>-402691</v>
      </c>
      <c r="E16" s="5" t="n">
        <v>-658487</v>
      </c>
    </row>
    <row r="17" spans="1:5">
      <c r="A17" s="4" t="s">
        <v>119</v>
      </c>
      <c r="B17" s="5" t="n">
        <v>2113</v>
      </c>
      <c r="C17" s="5" t="n">
        <v>1185</v>
      </c>
      <c r="D17" s="5" t="n">
        <v>5001</v>
      </c>
      <c r="E17" s="5" t="n">
        <v>-990</v>
      </c>
    </row>
    <row r="18" spans="1:5">
      <c r="A18" s="4" t="s">
        <v>120</v>
      </c>
      <c r="B18" s="5" t="n">
        <v>160</v>
      </c>
      <c r="C18" s="5" t="n">
        <v>-90</v>
      </c>
      <c r="D18" s="5" t="n">
        <v>317</v>
      </c>
      <c r="E18" s="5" t="n">
        <v>371</v>
      </c>
    </row>
    <row r="19" spans="1:5">
      <c r="A19" s="4" t="s">
        <v>121</v>
      </c>
      <c r="B19" s="5" t="n">
        <v>2273</v>
      </c>
      <c r="C19" s="5" t="n">
        <v>1095</v>
      </c>
      <c r="D19" s="5" t="n">
        <v>5318</v>
      </c>
      <c r="E19" s="5" t="n">
        <v>-619</v>
      </c>
    </row>
    <row r="20" spans="1:5">
      <c r="A20" s="4" t="s">
        <v>122</v>
      </c>
      <c r="B20" s="5" t="n">
        <v>-135396</v>
      </c>
      <c r="C20" s="5" t="n">
        <v>-113791</v>
      </c>
      <c r="D20" s="5" t="n">
        <v>-397373</v>
      </c>
      <c r="E20" s="5" t="n">
        <v>-659106</v>
      </c>
    </row>
    <row r="21" spans="1:5">
      <c r="A21" s="4" t="s">
        <v>541</v>
      </c>
    </row>
    <row r="22" spans="1:5">
      <c r="A22" s="3" t="s">
        <v>278</v>
      </c>
    </row>
    <row r="23" spans="1:5">
      <c r="A23" s="4" t="s">
        <v>92</v>
      </c>
      <c r="B23" s="5" t="n">
        <v>-148532</v>
      </c>
      <c r="C23" s="5" t="n">
        <v>-111211</v>
      </c>
      <c r="D23" s="5" t="n">
        <v>-430467</v>
      </c>
      <c r="E23" s="5" t="n">
        <v>-694155</v>
      </c>
    </row>
    <row r="24" spans="1:5">
      <c r="A24" s="3" t="s">
        <v>109</v>
      </c>
    </row>
    <row r="25" spans="1:5">
      <c r="A25" s="4" t="s">
        <v>109</v>
      </c>
      <c r="B25" s="5" t="n">
        <v>16444</v>
      </c>
      <c r="C25" s="5" t="n">
        <v>-8950</v>
      </c>
      <c r="D25" s="5" t="n">
        <v>31183</v>
      </c>
      <c r="E25" s="5" t="n">
        <v>27870</v>
      </c>
    </row>
    <row r="26" spans="1:5">
      <c r="A26" s="3" t="s">
        <v>110</v>
      </c>
    </row>
    <row r="27" spans="1:5">
      <c r="A27" s="4" t="s">
        <v>111</v>
      </c>
      <c r="B27" s="5" t="n">
        <v>-5706</v>
      </c>
      <c r="C27" s="5" t="n">
        <v>1502</v>
      </c>
      <c r="D27" s="5" t="n">
        <v>-5122</v>
      </c>
      <c r="E27" s="5" t="n">
        <v>3551</v>
      </c>
    </row>
    <row r="28" spans="1:5">
      <c r="A28" s="4" t="s">
        <v>112</v>
      </c>
      <c r="C28" s="5" t="n">
        <v>3495</v>
      </c>
      <c r="D28" s="5" t="n">
        <v>1341</v>
      </c>
      <c r="E28" s="5" t="n">
        <v>3495</v>
      </c>
    </row>
    <row r="29" spans="1:5">
      <c r="A29" s="4" t="s">
        <v>111</v>
      </c>
      <c r="B29" s="5" t="n">
        <v>-5706</v>
      </c>
      <c r="C29" s="5" t="n">
        <v>4997</v>
      </c>
      <c r="D29" s="5" t="n">
        <v>-3781</v>
      </c>
      <c r="E29" s="5" t="n">
        <v>7046</v>
      </c>
    </row>
    <row r="30" spans="1:5">
      <c r="A30" s="4" t="s">
        <v>113</v>
      </c>
      <c r="B30" s="5" t="n">
        <v>50</v>
      </c>
      <c r="C30" s="5" t="n">
        <v>297</v>
      </c>
      <c r="D30" s="5" t="n">
        <v>150</v>
      </c>
      <c r="E30" s="5" t="n">
        <v>765</v>
      </c>
    </row>
    <row r="31" spans="1:5">
      <c r="A31" s="4" t="s">
        <v>114</v>
      </c>
      <c r="B31" s="5" t="n">
        <v>153</v>
      </c>
      <c r="C31" s="5" t="n">
        <v>153</v>
      </c>
      <c r="D31" s="5" t="n">
        <v>459</v>
      </c>
      <c r="E31" s="5" t="n">
        <v>459</v>
      </c>
    </row>
    <row r="32" spans="1:5">
      <c r="A32" s="4" t="s">
        <v>115</v>
      </c>
      <c r="B32" s="5" t="n">
        <v>10941</v>
      </c>
      <c r="C32" s="5" t="n">
        <v>-3503</v>
      </c>
      <c r="D32" s="5" t="n">
        <v>28011</v>
      </c>
      <c r="E32" s="5" t="n">
        <v>36140</v>
      </c>
    </row>
    <row r="33" spans="1:5">
      <c r="A33" s="4" t="s">
        <v>116</v>
      </c>
      <c r="B33" s="5" t="n">
        <v>78</v>
      </c>
      <c r="C33" s="5" t="n">
        <v>172</v>
      </c>
      <c r="D33" s="5" t="n">
        <v>235</v>
      </c>
      <c r="E33" s="5" t="n">
        <v>472</v>
      </c>
    </row>
    <row r="34" spans="1:5">
      <c r="A34" s="4" t="s">
        <v>117</v>
      </c>
      <c r="B34" s="5" t="n">
        <v>10863</v>
      </c>
      <c r="C34" s="5" t="n">
        <v>-3675</v>
      </c>
      <c r="D34" s="5" t="n">
        <v>27776</v>
      </c>
      <c r="E34" s="5" t="n">
        <v>35668</v>
      </c>
    </row>
    <row r="35" spans="1:5">
      <c r="A35" s="4" t="s">
        <v>118</v>
      </c>
      <c r="B35" s="5" t="n">
        <v>-137669</v>
      </c>
      <c r="C35" s="5" t="n">
        <v>-114886</v>
      </c>
      <c r="D35" s="5" t="n">
        <v>-402691</v>
      </c>
      <c r="E35" s="5" t="n">
        <v>-658487</v>
      </c>
    </row>
    <row r="36" spans="1:5">
      <c r="A36" s="4" t="s">
        <v>122</v>
      </c>
      <c r="B36" s="5" t="n">
        <v>-137669</v>
      </c>
      <c r="C36" s="5" t="n">
        <v>-114886</v>
      </c>
      <c r="D36" s="5" t="n">
        <v>-402691</v>
      </c>
      <c r="E36" s="5" t="n">
        <v>-658487</v>
      </c>
    </row>
    <row r="37" spans="1:5">
      <c r="A37" s="4" t="s">
        <v>545</v>
      </c>
    </row>
    <row r="38" spans="1:5">
      <c r="A38" s="3" t="s">
        <v>278</v>
      </c>
    </row>
    <row r="39" spans="1:5">
      <c r="A39" s="4" t="s">
        <v>92</v>
      </c>
      <c r="B39" s="5" t="n">
        <v>-66846</v>
      </c>
      <c r="C39" s="5" t="n">
        <v>-77423</v>
      </c>
      <c r="D39" s="5" t="n">
        <v>-223862</v>
      </c>
      <c r="E39" s="5" t="n">
        <v>-264583</v>
      </c>
    </row>
    <row r="40" spans="1:5">
      <c r="A40" s="3" t="s">
        <v>109</v>
      </c>
    </row>
    <row r="41" spans="1:5">
      <c r="A41" s="4" t="s">
        <v>109</v>
      </c>
      <c r="C41" s="5" t="n">
        <v>12</v>
      </c>
      <c r="E41" s="5" t="n">
        <v>-39</v>
      </c>
    </row>
    <row r="42" spans="1:5">
      <c r="A42" s="3" t="s">
        <v>110</v>
      </c>
    </row>
    <row r="43" spans="1:5">
      <c r="A43" s="4" t="s">
        <v>113</v>
      </c>
      <c r="B43" s="5" t="n">
        <v>50</v>
      </c>
      <c r="C43" s="5" t="n">
        <v>297</v>
      </c>
      <c r="D43" s="5" t="n">
        <v>150</v>
      </c>
      <c r="E43" s="5" t="n">
        <v>765</v>
      </c>
    </row>
    <row r="44" spans="1:5">
      <c r="A44" s="4" t="s">
        <v>114</v>
      </c>
      <c r="B44" s="5" t="n">
        <v>153</v>
      </c>
      <c r="C44" s="5" t="n">
        <v>153</v>
      </c>
      <c r="D44" s="5" t="n">
        <v>459</v>
      </c>
      <c r="E44" s="5" t="n">
        <v>459</v>
      </c>
    </row>
    <row r="45" spans="1:5">
      <c r="A45" s="4" t="s">
        <v>115</v>
      </c>
      <c r="B45" s="5" t="n">
        <v>203</v>
      </c>
      <c r="C45" s="5" t="n">
        <v>462</v>
      </c>
      <c r="D45" s="5" t="n">
        <v>609</v>
      </c>
      <c r="E45" s="5" t="n">
        <v>1185</v>
      </c>
    </row>
    <row r="46" spans="1:5">
      <c r="A46" s="4" t="s">
        <v>116</v>
      </c>
      <c r="B46" s="5" t="n">
        <v>78</v>
      </c>
      <c r="C46" s="5" t="n">
        <v>172</v>
      </c>
      <c r="D46" s="5" t="n">
        <v>235</v>
      </c>
      <c r="E46" s="5" t="n">
        <v>472</v>
      </c>
    </row>
    <row r="47" spans="1:5">
      <c r="A47" s="4" t="s">
        <v>117</v>
      </c>
      <c r="B47" s="5" t="n">
        <v>125</v>
      </c>
      <c r="C47" s="5" t="n">
        <v>290</v>
      </c>
      <c r="D47" s="5" t="n">
        <v>374</v>
      </c>
      <c r="E47" s="5" t="n">
        <v>713</v>
      </c>
    </row>
    <row r="48" spans="1:5">
      <c r="A48" s="4" t="s">
        <v>118</v>
      </c>
      <c r="B48" s="5" t="n">
        <v>-66721</v>
      </c>
      <c r="C48" s="5" t="n">
        <v>-77133</v>
      </c>
      <c r="D48" s="5" t="n">
        <v>-223488</v>
      </c>
      <c r="E48" s="5" t="n">
        <v>-263870</v>
      </c>
    </row>
    <row r="49" spans="1:5">
      <c r="A49" s="4" t="s">
        <v>122</v>
      </c>
      <c r="B49" s="5" t="n">
        <v>-66721</v>
      </c>
      <c r="C49" s="5" t="n">
        <v>-77133</v>
      </c>
      <c r="D49" s="5" t="n">
        <v>-223488</v>
      </c>
      <c r="E49" s="5" t="n">
        <v>-263870</v>
      </c>
    </row>
    <row r="50" spans="1:5">
      <c r="A50" s="4" t="s">
        <v>546</v>
      </c>
    </row>
    <row r="51" spans="1:5">
      <c r="A51" s="3" t="s">
        <v>278</v>
      </c>
    </row>
    <row r="52" spans="1:5">
      <c r="A52" s="4" t="s">
        <v>92</v>
      </c>
      <c r="B52" s="5" t="n">
        <v>-172942</v>
      </c>
      <c r="C52" s="5" t="n">
        <v>-149775</v>
      </c>
      <c r="D52" s="5" t="n">
        <v>-513427</v>
      </c>
      <c r="E52" s="5" t="n">
        <v>-844844</v>
      </c>
    </row>
    <row r="53" spans="1:5">
      <c r="A53" s="3" t="s">
        <v>109</v>
      </c>
    </row>
    <row r="54" spans="1:5">
      <c r="A54" s="4" t="s">
        <v>109</v>
      </c>
      <c r="B54" s="5" t="n">
        <v>16444</v>
      </c>
      <c r="C54" s="5" t="n">
        <v>-8938</v>
      </c>
      <c r="D54" s="5" t="n">
        <v>31183</v>
      </c>
      <c r="E54" s="5" t="n">
        <v>27870</v>
      </c>
    </row>
    <row r="55" spans="1:5">
      <c r="A55" s="3" t="s">
        <v>110</v>
      </c>
    </row>
    <row r="56" spans="1:5">
      <c r="A56" s="4" t="s">
        <v>111</v>
      </c>
      <c r="B56" s="5" t="n">
        <v>-5706</v>
      </c>
      <c r="C56" s="5" t="n">
        <v>2782</v>
      </c>
      <c r="D56" s="5" t="n">
        <v>-5122</v>
      </c>
      <c r="E56" s="5" t="n">
        <v>3551</v>
      </c>
    </row>
    <row r="57" spans="1:5">
      <c r="A57" s="4" t="s">
        <v>112</v>
      </c>
      <c r="C57" s="5" t="n">
        <v>3495</v>
      </c>
      <c r="D57" s="5" t="n">
        <v>1341</v>
      </c>
      <c r="E57" s="5" t="n">
        <v>3495</v>
      </c>
    </row>
    <row r="58" spans="1:5">
      <c r="A58" s="4" t="s">
        <v>111</v>
      </c>
      <c r="B58" s="5" t="n">
        <v>-5706</v>
      </c>
      <c r="C58" s="5" t="n">
        <v>6277</v>
      </c>
      <c r="D58" s="5" t="n">
        <v>-3781</v>
      </c>
      <c r="E58" s="5" t="n">
        <v>7046</v>
      </c>
    </row>
    <row r="59" spans="1:5">
      <c r="A59" s="4" t="s">
        <v>113</v>
      </c>
      <c r="B59" s="5" t="n">
        <v>100</v>
      </c>
      <c r="C59" s="5" t="n">
        <v>594</v>
      </c>
      <c r="D59" s="5" t="n">
        <v>300</v>
      </c>
      <c r="E59" s="5" t="n">
        <v>1530</v>
      </c>
    </row>
    <row r="60" spans="1:5">
      <c r="A60" s="4" t="s">
        <v>114</v>
      </c>
      <c r="B60" s="5" t="n">
        <v>153</v>
      </c>
      <c r="C60" s="5" t="n">
        <v>153</v>
      </c>
      <c r="D60" s="5" t="n">
        <v>459</v>
      </c>
      <c r="E60" s="5" t="n">
        <v>459</v>
      </c>
    </row>
    <row r="61" spans="1:5">
      <c r="A61" s="4" t="s">
        <v>115</v>
      </c>
      <c r="B61" s="5" t="n">
        <v>10991</v>
      </c>
      <c r="C61" s="5" t="n">
        <v>-1914</v>
      </c>
      <c r="D61" s="5" t="n">
        <v>28161</v>
      </c>
      <c r="E61" s="5" t="n">
        <v>36905</v>
      </c>
    </row>
    <row r="62" spans="1:5">
      <c r="A62" s="4" t="s">
        <v>116</v>
      </c>
      <c r="B62" s="5" t="n">
        <v>156</v>
      </c>
      <c r="C62" s="5" t="n">
        <v>284</v>
      </c>
      <c r="D62" s="5" t="n">
        <v>470</v>
      </c>
      <c r="E62" s="5" t="n">
        <v>765</v>
      </c>
    </row>
    <row r="63" spans="1:5">
      <c r="A63" s="4" t="s">
        <v>117</v>
      </c>
      <c r="B63" s="5" t="n">
        <v>10835</v>
      </c>
      <c r="C63" s="5" t="n">
        <v>-2198</v>
      </c>
      <c r="D63" s="5" t="n">
        <v>27691</v>
      </c>
      <c r="E63" s="5" t="n">
        <v>36140</v>
      </c>
    </row>
    <row r="64" spans="1:5">
      <c r="A64" s="4" t="s">
        <v>118</v>
      </c>
      <c r="B64" s="5" t="n">
        <v>-162107</v>
      </c>
      <c r="C64" s="5" t="n">
        <v>-151973</v>
      </c>
      <c r="D64" s="5" t="n">
        <v>-485736</v>
      </c>
      <c r="E64" s="5" t="n">
        <v>-808704</v>
      </c>
    </row>
    <row r="65" spans="1:5">
      <c r="A65" s="4" t="s">
        <v>119</v>
      </c>
      <c r="B65" s="5" t="n">
        <v>2113</v>
      </c>
      <c r="C65" s="5" t="n">
        <v>1185</v>
      </c>
      <c r="D65" s="5" t="n">
        <v>5001</v>
      </c>
      <c r="E65" s="5" t="n">
        <v>-990</v>
      </c>
    </row>
    <row r="66" spans="1:5">
      <c r="A66" s="4" t="s">
        <v>120</v>
      </c>
      <c r="B66" s="5" t="n">
        <v>160</v>
      </c>
      <c r="C66" s="5" t="n">
        <v>-90</v>
      </c>
      <c r="D66" s="5" t="n">
        <v>317</v>
      </c>
      <c r="E66" s="5" t="n">
        <v>371</v>
      </c>
    </row>
    <row r="67" spans="1:5">
      <c r="A67" s="4" t="s">
        <v>121</v>
      </c>
      <c r="B67" s="5" t="n">
        <v>2273</v>
      </c>
      <c r="C67" s="5" t="n">
        <v>1095</v>
      </c>
      <c r="D67" s="5" t="n">
        <v>5318</v>
      </c>
      <c r="E67" s="5" t="n">
        <v>-619</v>
      </c>
    </row>
    <row r="68" spans="1:5">
      <c r="A68" s="4" t="s">
        <v>122</v>
      </c>
      <c r="B68" s="5" t="n">
        <v>-159834</v>
      </c>
      <c r="C68" s="5" t="n">
        <v>-150878</v>
      </c>
      <c r="D68" s="5" t="n">
        <v>-480418</v>
      </c>
      <c r="E68" s="5" t="n">
        <v>-809323</v>
      </c>
    </row>
    <row r="69" spans="1:5">
      <c r="A69" s="4" t="s">
        <v>547</v>
      </c>
    </row>
    <row r="70" spans="1:5">
      <c r="A70" s="3" t="s">
        <v>278</v>
      </c>
    </row>
    <row r="71" spans="1:5">
      <c r="A71" s="4" t="s">
        <v>92</v>
      </c>
      <c r="B71" s="5" t="n">
        <v>239788</v>
      </c>
      <c r="C71" s="5" t="n">
        <v>227198</v>
      </c>
      <c r="D71" s="5" t="n">
        <v>737289</v>
      </c>
      <c r="E71" s="5" t="n">
        <v>1109427</v>
      </c>
    </row>
    <row r="72" spans="1:5">
      <c r="A72" s="3" t="s">
        <v>109</v>
      </c>
    </row>
    <row r="73" spans="1:5">
      <c r="A73" s="4" t="s">
        <v>109</v>
      </c>
      <c r="B73" s="5" t="n">
        <v>-16444</v>
      </c>
      <c r="C73" s="5" t="n">
        <v>8926</v>
      </c>
      <c r="D73" s="5" t="n">
        <v>-31183</v>
      </c>
      <c r="E73" s="5" t="n">
        <v>-27831</v>
      </c>
    </row>
    <row r="74" spans="1:5">
      <c r="A74" s="3" t="s">
        <v>110</v>
      </c>
    </row>
    <row r="75" spans="1:5">
      <c r="A75" s="4" t="s">
        <v>111</v>
      </c>
      <c r="B75" s="5" t="n">
        <v>5706</v>
      </c>
      <c r="C75" s="5" t="n">
        <v>-2782</v>
      </c>
      <c r="D75" s="5" t="n">
        <v>5122</v>
      </c>
      <c r="E75" s="5" t="n">
        <v>-3551</v>
      </c>
    </row>
    <row r="76" spans="1:5">
      <c r="A76" s="4" t="s">
        <v>112</v>
      </c>
      <c r="C76" s="5" t="n">
        <v>-3495</v>
      </c>
      <c r="D76" s="5" t="n">
        <v>-1341</v>
      </c>
      <c r="E76" s="5" t="n">
        <v>-3495</v>
      </c>
    </row>
    <row r="77" spans="1:5">
      <c r="A77" s="4" t="s">
        <v>111</v>
      </c>
      <c r="B77" s="5" t="n">
        <v>5706</v>
      </c>
      <c r="C77" s="5" t="n">
        <v>-6277</v>
      </c>
      <c r="D77" s="5" t="n">
        <v>3781</v>
      </c>
      <c r="E77" s="5" t="n">
        <v>-7046</v>
      </c>
    </row>
    <row r="78" spans="1:5">
      <c r="A78" s="4" t="s">
        <v>113</v>
      </c>
      <c r="B78" s="5" t="n">
        <v>-150</v>
      </c>
      <c r="C78" s="5" t="n">
        <v>-891</v>
      </c>
      <c r="D78" s="5" t="n">
        <v>-450</v>
      </c>
      <c r="E78" s="5" t="n">
        <v>-2295</v>
      </c>
    </row>
    <row r="79" spans="1:5">
      <c r="A79" s="4" t="s">
        <v>114</v>
      </c>
      <c r="B79" s="5" t="n">
        <v>-306</v>
      </c>
      <c r="C79" s="5" t="n">
        <v>-306</v>
      </c>
      <c r="D79" s="5" t="n">
        <v>-918</v>
      </c>
      <c r="E79" s="5" t="n">
        <v>-918</v>
      </c>
    </row>
    <row r="80" spans="1:5">
      <c r="A80" s="4" t="s">
        <v>115</v>
      </c>
      <c r="B80" s="5" t="n">
        <v>-11194</v>
      </c>
      <c r="C80" s="5" t="n">
        <v>1452</v>
      </c>
      <c r="D80" s="5" t="n">
        <v>-28770</v>
      </c>
      <c r="E80" s="5" t="n">
        <v>-38090</v>
      </c>
    </row>
    <row r="81" spans="1:5">
      <c r="A81" s="4" t="s">
        <v>116</v>
      </c>
      <c r="B81" s="5" t="n">
        <v>-234</v>
      </c>
      <c r="C81" s="5" t="n">
        <v>-456</v>
      </c>
      <c r="D81" s="5" t="n">
        <v>-705</v>
      </c>
      <c r="E81" s="5" t="n">
        <v>-1237</v>
      </c>
    </row>
    <row r="82" spans="1:5">
      <c r="A82" s="4" t="s">
        <v>117</v>
      </c>
      <c r="B82" s="5" t="n">
        <v>-10960</v>
      </c>
      <c r="C82" s="5" t="n">
        <v>1908</v>
      </c>
      <c r="D82" s="5" t="n">
        <v>-28065</v>
      </c>
      <c r="E82" s="5" t="n">
        <v>-36853</v>
      </c>
    </row>
    <row r="83" spans="1:5">
      <c r="A83" s="4" t="s">
        <v>118</v>
      </c>
      <c r="B83" s="5" t="n">
        <v>228828</v>
      </c>
      <c r="C83" s="5" t="n">
        <v>229106</v>
      </c>
      <c r="D83" s="5" t="n">
        <v>709224</v>
      </c>
      <c r="E83" s="5" t="n">
        <v>1072574</v>
      </c>
    </row>
    <row r="84" spans="1:5">
      <c r="A84" s="4" t="s">
        <v>122</v>
      </c>
      <c r="B84" s="7" t="n">
        <v>228828</v>
      </c>
      <c r="C84" s="7" t="n">
        <v>229106</v>
      </c>
      <c r="D84" s="7" t="n">
        <v>709224</v>
      </c>
      <c r="E84" s="7" t="n">
        <v>10725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418</v>
      </c>
      <c r="C1" s="2" t="s">
        <v>2</v>
      </c>
      <c r="D1" s="2" t="s">
        <v>69</v>
      </c>
      <c r="E1" s="2" t="s">
        <v>25</v>
      </c>
    </row>
    <row r="2" spans="1:5">
      <c r="A2" s="3" t="s">
        <v>558</v>
      </c>
    </row>
    <row r="3" spans="1:5">
      <c r="A3" s="4" t="s">
        <v>559</v>
      </c>
      <c r="C3" s="7" t="n">
        <v>-36109</v>
      </c>
      <c r="D3" s="7" t="n">
        <v>404768</v>
      </c>
    </row>
    <row r="4" spans="1:5">
      <c r="A4" s="3" t="s">
        <v>143</v>
      </c>
    </row>
    <row r="5" spans="1:5">
      <c r="A5" s="4" t="s">
        <v>144</v>
      </c>
      <c r="C5" s="5" t="n">
        <v>-6722</v>
      </c>
      <c r="D5" s="5" t="n">
        <v>-24</v>
      </c>
    </row>
    <row r="6" spans="1:5">
      <c r="A6" s="4" t="s">
        <v>145</v>
      </c>
      <c r="C6" s="5" t="n">
        <v>12533</v>
      </c>
      <c r="D6" s="5" t="n">
        <v>643</v>
      </c>
    </row>
    <row r="7" spans="1:5">
      <c r="A7" s="4" t="s">
        <v>148</v>
      </c>
      <c r="C7" s="5" t="n">
        <v>32805</v>
      </c>
      <c r="D7" s="5" t="n">
        <v>26597</v>
      </c>
    </row>
    <row r="8" spans="1:5">
      <c r="A8" s="4" t="s">
        <v>146</v>
      </c>
      <c r="C8" s="5" t="n">
        <v>-50764</v>
      </c>
    </row>
    <row r="9" spans="1:5">
      <c r="A9" s="4" t="s">
        <v>147</v>
      </c>
      <c r="C9" s="5" t="n">
        <v>-448864</v>
      </c>
      <c r="D9" s="5" t="n">
        <v>-284950</v>
      </c>
    </row>
    <row r="10" spans="1:5">
      <c r="A10" s="4" t="s">
        <v>137</v>
      </c>
      <c r="C10" s="5" t="n">
        <v>-427</v>
      </c>
      <c r="D10" s="5" t="n">
        <v>-19</v>
      </c>
    </row>
    <row r="11" spans="1:5">
      <c r="A11" s="4" t="s">
        <v>149</v>
      </c>
      <c r="C11" s="5" t="n">
        <v>-461439</v>
      </c>
      <c r="D11" s="5" t="n">
        <v>-257753</v>
      </c>
    </row>
    <row r="12" spans="1:5">
      <c r="A12" s="3" t="s">
        <v>150</v>
      </c>
    </row>
    <row r="13" spans="1:5">
      <c r="A13" s="4" t="s">
        <v>151</v>
      </c>
      <c r="C13" s="5" t="n">
        <v>-78</v>
      </c>
      <c r="D13" s="5" t="n">
        <v>5</v>
      </c>
    </row>
    <row r="14" spans="1:5">
      <c r="A14" s="4" t="s">
        <v>560</v>
      </c>
      <c r="C14" s="5" t="n">
        <v>411200</v>
      </c>
    </row>
    <row r="15" spans="1:5">
      <c r="A15" s="4" t="s">
        <v>153</v>
      </c>
      <c r="C15" s="5" t="n">
        <v>-11039</v>
      </c>
    </row>
    <row r="16" spans="1:5">
      <c r="A16" s="4" t="s">
        <v>154</v>
      </c>
      <c r="C16" s="5" t="n">
        <v>410000</v>
      </c>
      <c r="D16" s="5" t="n">
        <v>560000</v>
      </c>
    </row>
    <row r="17" spans="1:5">
      <c r="A17" s="4" t="s">
        <v>156</v>
      </c>
      <c r="C17" s="5" t="n">
        <v>8300</v>
      </c>
      <c r="D17" s="5" t="n">
        <v>562</v>
      </c>
    </row>
    <row r="18" spans="1:5">
      <c r="A18" s="4" t="s">
        <v>166</v>
      </c>
      <c r="C18" s="5" t="n">
        <v>-40250</v>
      </c>
    </row>
    <row r="19" spans="1:5">
      <c r="A19" s="4" t="s">
        <v>561</v>
      </c>
      <c r="C19" s="5" t="n">
        <v>-382815</v>
      </c>
      <c r="D19" s="5" t="n">
        <v>-492625</v>
      </c>
    </row>
    <row r="20" spans="1:5">
      <c r="A20" s="4" t="s">
        <v>161</v>
      </c>
      <c r="B20" s="7" t="n">
        <v>-17200</v>
      </c>
      <c r="C20" s="5" t="n">
        <v>-51346</v>
      </c>
      <c r="D20" s="5" t="n">
        <v>-33927</v>
      </c>
    </row>
    <row r="21" spans="1:5">
      <c r="A21" s="4" t="s">
        <v>562</v>
      </c>
      <c r="C21" s="5" t="n">
        <v>78000</v>
      </c>
      <c r="D21" s="5" t="n">
        <v>15000</v>
      </c>
    </row>
    <row r="22" spans="1:5">
      <c r="A22" s="4" t="s">
        <v>164</v>
      </c>
      <c r="C22" s="5" t="n">
        <v>-162500</v>
      </c>
    </row>
    <row r="23" spans="1:5">
      <c r="A23" s="4" t="s">
        <v>165</v>
      </c>
      <c r="C23" s="5" t="n">
        <v>-528</v>
      </c>
      <c r="D23" s="5" t="n">
        <v>-6388</v>
      </c>
    </row>
    <row r="24" spans="1:5">
      <c r="A24" s="4" t="s">
        <v>163</v>
      </c>
      <c r="C24" s="5" t="n">
        <v>159952</v>
      </c>
    </row>
    <row r="25" spans="1:5">
      <c r="A25" s="4" t="s">
        <v>159</v>
      </c>
      <c r="C25" s="5" t="n">
        <v>20000</v>
      </c>
    </row>
    <row r="26" spans="1:5">
      <c r="A26" s="4" t="s">
        <v>158</v>
      </c>
      <c r="C26" s="5" t="n">
        <v>7272</v>
      </c>
    </row>
    <row r="27" spans="1:5">
      <c r="A27" s="4" t="s">
        <v>563</v>
      </c>
      <c r="C27" s="5" t="n">
        <v>-7864</v>
      </c>
      <c r="D27" s="5" t="n">
        <v>-4313</v>
      </c>
    </row>
    <row r="28" spans="1:5">
      <c r="A28" s="4" t="s">
        <v>155</v>
      </c>
      <c r="D28" s="5" t="n">
        <v>-260000</v>
      </c>
    </row>
    <row r="29" spans="1:5">
      <c r="A29" s="4" t="s">
        <v>157</v>
      </c>
      <c r="D29" s="5" t="n">
        <v>-1687</v>
      </c>
    </row>
    <row r="30" spans="1:5">
      <c r="A30" s="4" t="s">
        <v>167</v>
      </c>
      <c r="C30" s="5" t="n">
        <v>423760</v>
      </c>
      <c r="D30" s="5" t="n">
        <v>-223373</v>
      </c>
    </row>
    <row r="31" spans="1:5">
      <c r="A31" s="4" t="s">
        <v>168</v>
      </c>
      <c r="C31" s="5" t="n">
        <v>251</v>
      </c>
      <c r="D31" s="5" t="n">
        <v>-1129</v>
      </c>
    </row>
    <row r="32" spans="1:5">
      <c r="A32" s="4" t="s">
        <v>169</v>
      </c>
      <c r="C32" s="5" t="n">
        <v>-73537</v>
      </c>
      <c r="D32" s="5" t="n">
        <v>-77487</v>
      </c>
      <c r="E32" s="7" t="n">
        <v>-73537</v>
      </c>
    </row>
    <row r="33" spans="1:5">
      <c r="A33" s="4" t="s">
        <v>170</v>
      </c>
      <c r="C33" s="5" t="n">
        <v>264093</v>
      </c>
      <c r="D33" s="5" t="n">
        <v>254530</v>
      </c>
      <c r="E33" s="5" t="n">
        <v>254530</v>
      </c>
    </row>
    <row r="34" spans="1:5">
      <c r="A34" s="4" t="s">
        <v>171</v>
      </c>
      <c r="C34" s="5" t="n">
        <v>190556</v>
      </c>
      <c r="D34" s="5" t="n">
        <v>177043</v>
      </c>
      <c r="E34" s="5" t="n">
        <v>264093</v>
      </c>
    </row>
    <row r="35" spans="1:5">
      <c r="A35" s="4" t="s">
        <v>541</v>
      </c>
    </row>
    <row r="36" spans="1:5">
      <c r="A36" s="3" t="s">
        <v>558</v>
      </c>
    </row>
    <row r="37" spans="1:5">
      <c r="A37" s="4" t="s">
        <v>559</v>
      </c>
      <c r="C37" s="5" t="n">
        <v>103187</v>
      </c>
      <c r="D37" s="5" t="n">
        <v>18320</v>
      </c>
    </row>
    <row r="38" spans="1:5">
      <c r="A38" s="3" t="s">
        <v>143</v>
      </c>
    </row>
    <row r="39" spans="1:5">
      <c r="A39" s="4" t="s">
        <v>564</v>
      </c>
      <c r="C39" s="5" t="n">
        <v>100</v>
      </c>
    </row>
    <row r="40" spans="1:5">
      <c r="A40" s="4" t="s">
        <v>149</v>
      </c>
      <c r="C40" s="5" t="n">
        <v>-100</v>
      </c>
    </row>
    <row r="41" spans="1:5">
      <c r="A41" s="3" t="s">
        <v>150</v>
      </c>
    </row>
    <row r="42" spans="1:5">
      <c r="A42" s="4" t="s">
        <v>156</v>
      </c>
      <c r="C42" s="5" t="n">
        <v>8300</v>
      </c>
      <c r="D42" s="5" t="n">
        <v>562</v>
      </c>
    </row>
    <row r="43" spans="1:5">
      <c r="A43" s="4" t="s">
        <v>161</v>
      </c>
      <c r="C43" s="5" t="n">
        <v>-60285</v>
      </c>
      <c r="D43" s="5" t="n">
        <v>-39887</v>
      </c>
    </row>
    <row r="44" spans="1:5">
      <c r="A44" s="4" t="s">
        <v>565</v>
      </c>
      <c r="C44" s="5" t="n">
        <v>35000</v>
      </c>
      <c r="D44" s="5" t="n">
        <v>25500</v>
      </c>
    </row>
    <row r="45" spans="1:5">
      <c r="A45" s="4" t="s">
        <v>566</v>
      </c>
      <c r="C45" s="5" t="n">
        <v>-79000</v>
      </c>
    </row>
    <row r="46" spans="1:5">
      <c r="A46" s="4" t="s">
        <v>563</v>
      </c>
      <c r="C46" s="5" t="n">
        <v>-7864</v>
      </c>
      <c r="D46" s="5" t="n">
        <v>-4313</v>
      </c>
    </row>
    <row r="47" spans="1:5">
      <c r="A47" s="4" t="s">
        <v>167</v>
      </c>
      <c r="C47" s="5" t="n">
        <v>-103849</v>
      </c>
      <c r="D47" s="5" t="n">
        <v>-18138</v>
      </c>
    </row>
    <row r="48" spans="1:5">
      <c r="A48" s="4" t="s">
        <v>169</v>
      </c>
      <c r="D48" s="5" t="n">
        <v>182</v>
      </c>
      <c r="E48" s="5" t="n">
        <v>-762</v>
      </c>
    </row>
    <row r="49" spans="1:5">
      <c r="A49" s="4" t="s">
        <v>170</v>
      </c>
      <c r="C49" s="5" t="n">
        <v>1148</v>
      </c>
      <c r="D49" s="5" t="n">
        <v>873</v>
      </c>
      <c r="E49" s="5" t="n">
        <v>873</v>
      </c>
    </row>
    <row r="50" spans="1:5">
      <c r="A50" s="4" t="s">
        <v>171</v>
      </c>
      <c r="C50" s="5" t="n">
        <v>386</v>
      </c>
      <c r="D50" s="5" t="n">
        <v>1055</v>
      </c>
      <c r="E50" s="5" t="n">
        <v>1148</v>
      </c>
    </row>
    <row r="51" spans="1:5">
      <c r="A51" s="4" t="s">
        <v>545</v>
      </c>
    </row>
    <row r="52" spans="1:5">
      <c r="A52" s="3" t="s">
        <v>558</v>
      </c>
    </row>
    <row r="53" spans="1:5">
      <c r="A53" s="4" t="s">
        <v>559</v>
      </c>
      <c r="C53" s="5" t="n">
        <v>-199071</v>
      </c>
      <c r="D53" s="5" t="n">
        <v>-276655</v>
      </c>
    </row>
    <row r="54" spans="1:5">
      <c r="A54" s="3" t="s">
        <v>143</v>
      </c>
    </row>
    <row r="55" spans="1:5">
      <c r="A55" s="4" t="s">
        <v>564</v>
      </c>
      <c r="D55" s="5" t="n">
        <v>86459</v>
      </c>
    </row>
    <row r="56" spans="1:5">
      <c r="A56" s="4" t="s">
        <v>567</v>
      </c>
      <c r="C56" s="5" t="n">
        <v>-424133</v>
      </c>
      <c r="D56" s="5" t="n">
        <v>239112</v>
      </c>
    </row>
    <row r="57" spans="1:5">
      <c r="A57" s="4" t="s">
        <v>149</v>
      </c>
      <c r="C57" s="5" t="n">
        <v>-424133</v>
      </c>
      <c r="D57" s="5" t="n">
        <v>152653</v>
      </c>
    </row>
    <row r="58" spans="1:5">
      <c r="A58" s="3" t="s">
        <v>150</v>
      </c>
    </row>
    <row r="59" spans="1:5">
      <c r="A59" s="4" t="s">
        <v>560</v>
      </c>
      <c r="C59" s="5" t="n">
        <v>411200</v>
      </c>
    </row>
    <row r="60" spans="1:5">
      <c r="A60" s="4" t="s">
        <v>153</v>
      </c>
      <c r="C60" s="5" t="n">
        <v>-11039</v>
      </c>
    </row>
    <row r="61" spans="1:5">
      <c r="A61" s="4" t="s">
        <v>154</v>
      </c>
      <c r="C61" s="5" t="n">
        <v>410000</v>
      </c>
      <c r="D61" s="5" t="n">
        <v>560000</v>
      </c>
    </row>
    <row r="62" spans="1:5">
      <c r="A62" s="4" t="s">
        <v>568</v>
      </c>
      <c r="C62" s="5" t="n">
        <v>37980</v>
      </c>
      <c r="D62" s="5" t="n">
        <v>159000</v>
      </c>
    </row>
    <row r="63" spans="1:5">
      <c r="A63" s="4" t="s">
        <v>166</v>
      </c>
      <c r="C63" s="5" t="n">
        <v>-40250</v>
      </c>
    </row>
    <row r="64" spans="1:5">
      <c r="A64" s="4" t="s">
        <v>561</v>
      </c>
      <c r="C64" s="5" t="n">
        <v>-270269</v>
      </c>
      <c r="D64" s="5" t="n">
        <v>-350000</v>
      </c>
    </row>
    <row r="65" spans="1:5">
      <c r="A65" s="4" t="s">
        <v>562</v>
      </c>
      <c r="C65" s="5" t="n">
        <v>78000</v>
      </c>
      <c r="D65" s="5" t="n">
        <v>15000</v>
      </c>
    </row>
    <row r="66" spans="1:5">
      <c r="A66" s="4" t="s">
        <v>164</v>
      </c>
      <c r="C66" s="5" t="n">
        <v>-162500</v>
      </c>
    </row>
    <row r="67" spans="1:5">
      <c r="A67" s="4" t="s">
        <v>163</v>
      </c>
      <c r="C67" s="5" t="n">
        <v>159952</v>
      </c>
    </row>
    <row r="68" spans="1:5">
      <c r="A68" s="4" t="s">
        <v>565</v>
      </c>
      <c r="C68" s="5" t="n">
        <v>20000</v>
      </c>
    </row>
    <row r="69" spans="1:5">
      <c r="A69" s="4" t="s">
        <v>566</v>
      </c>
      <c r="C69" s="5" t="n">
        <v>-20000</v>
      </c>
    </row>
    <row r="70" spans="1:5">
      <c r="A70" s="4" t="s">
        <v>155</v>
      </c>
      <c r="D70" s="5" t="n">
        <v>-260000</v>
      </c>
    </row>
    <row r="71" spans="1:5">
      <c r="A71" s="4" t="s">
        <v>167</v>
      </c>
      <c r="C71" s="5" t="n">
        <v>613074</v>
      </c>
      <c r="D71" s="5" t="n">
        <v>124000</v>
      </c>
    </row>
    <row r="72" spans="1:5">
      <c r="A72" s="4" t="s">
        <v>169</v>
      </c>
      <c r="D72" s="5" t="n">
        <v>-2</v>
      </c>
      <c r="E72" s="5" t="n">
        <v>-10130</v>
      </c>
    </row>
    <row r="73" spans="1:5">
      <c r="A73" s="4" t="s">
        <v>170</v>
      </c>
      <c r="C73" s="5" t="n">
        <v>10177</v>
      </c>
      <c r="D73" s="5" t="n">
        <v>10</v>
      </c>
      <c r="E73" s="5" t="n">
        <v>10</v>
      </c>
    </row>
    <row r="74" spans="1:5">
      <c r="A74" s="4" t="s">
        <v>171</v>
      </c>
      <c r="C74" s="5" t="n">
        <v>47</v>
      </c>
      <c r="D74" s="5" t="n">
        <v>8</v>
      </c>
      <c r="E74" s="5" t="n">
        <v>10177</v>
      </c>
    </row>
    <row r="75" spans="1:5">
      <c r="A75" s="4" t="s">
        <v>546</v>
      </c>
    </row>
    <row r="76" spans="1:5">
      <c r="A76" s="3" t="s">
        <v>558</v>
      </c>
    </row>
    <row r="77" spans="1:5">
      <c r="A77" s="4" t="s">
        <v>559</v>
      </c>
      <c r="C77" s="5" t="n">
        <v>148714</v>
      </c>
      <c r="D77" s="5" t="n">
        <v>669063</v>
      </c>
    </row>
    <row r="78" spans="1:5">
      <c r="A78" s="3" t="s">
        <v>143</v>
      </c>
    </row>
    <row r="79" spans="1:5">
      <c r="A79" s="4" t="s">
        <v>144</v>
      </c>
      <c r="C79" s="5" t="n">
        <v>-6722</v>
      </c>
      <c r="D79" s="5" t="n">
        <v>-24</v>
      </c>
    </row>
    <row r="80" spans="1:5">
      <c r="A80" s="4" t="s">
        <v>145</v>
      </c>
      <c r="C80" s="5" t="n">
        <v>12533</v>
      </c>
      <c r="D80" s="5" t="n">
        <v>643</v>
      </c>
    </row>
    <row r="81" spans="1:5">
      <c r="A81" s="4" t="s">
        <v>148</v>
      </c>
      <c r="C81" s="5" t="n">
        <v>32805</v>
      </c>
      <c r="D81" s="5" t="n">
        <v>26597</v>
      </c>
    </row>
    <row r="82" spans="1:5">
      <c r="A82" s="4" t="s">
        <v>146</v>
      </c>
      <c r="C82" s="5" t="n">
        <v>-50764</v>
      </c>
    </row>
    <row r="83" spans="1:5">
      <c r="A83" s="4" t="s">
        <v>564</v>
      </c>
      <c r="C83" s="5" t="n">
        <v>75960</v>
      </c>
      <c r="D83" s="5" t="n">
        <v>159000</v>
      </c>
    </row>
    <row r="84" spans="1:5">
      <c r="A84" s="4" t="s">
        <v>147</v>
      </c>
      <c r="C84" s="5" t="n">
        <v>-448864</v>
      </c>
      <c r="D84" s="5" t="n">
        <v>-284950</v>
      </c>
    </row>
    <row r="85" spans="1:5">
      <c r="A85" s="4" t="s">
        <v>567</v>
      </c>
      <c r="C85" s="5" t="n">
        <v>424133</v>
      </c>
      <c r="D85" s="5" t="n">
        <v>-239112</v>
      </c>
    </row>
    <row r="86" spans="1:5">
      <c r="A86" s="4" t="s">
        <v>137</v>
      </c>
      <c r="C86" s="5" t="n">
        <v>-427</v>
      </c>
      <c r="D86" s="5" t="n">
        <v>-19</v>
      </c>
    </row>
    <row r="87" spans="1:5">
      <c r="A87" s="4" t="s">
        <v>149</v>
      </c>
      <c r="C87" s="5" t="n">
        <v>-113266</v>
      </c>
      <c r="D87" s="5" t="n">
        <v>-655865</v>
      </c>
    </row>
    <row r="88" spans="1:5">
      <c r="A88" s="3" t="s">
        <v>150</v>
      </c>
    </row>
    <row r="89" spans="1:5">
      <c r="A89" s="4" t="s">
        <v>151</v>
      </c>
      <c r="C89" s="5" t="n">
        <v>-78</v>
      </c>
      <c r="D89" s="5" t="n">
        <v>5</v>
      </c>
    </row>
    <row r="90" spans="1:5">
      <c r="A90" s="4" t="s">
        <v>568</v>
      </c>
      <c r="C90" s="5" t="n">
        <v>38080</v>
      </c>
      <c r="D90" s="5" t="n">
        <v>86459</v>
      </c>
    </row>
    <row r="91" spans="1:5">
      <c r="A91" s="4" t="s">
        <v>561</v>
      </c>
      <c r="C91" s="5" t="n">
        <v>-112546</v>
      </c>
      <c r="D91" s="5" t="n">
        <v>-142625</v>
      </c>
    </row>
    <row r="92" spans="1:5">
      <c r="A92" s="4" t="s">
        <v>165</v>
      </c>
      <c r="C92" s="5" t="n">
        <v>-528</v>
      </c>
      <c r="D92" s="5" t="n">
        <v>-6388</v>
      </c>
    </row>
    <row r="93" spans="1:5">
      <c r="A93" s="4" t="s">
        <v>565</v>
      </c>
      <c r="C93" s="5" t="n">
        <v>-55000</v>
      </c>
      <c r="D93" s="5" t="n">
        <v>-25500</v>
      </c>
    </row>
    <row r="94" spans="1:5">
      <c r="A94" s="4" t="s">
        <v>159</v>
      </c>
      <c r="C94" s="5" t="n">
        <v>20000</v>
      </c>
    </row>
    <row r="95" spans="1:5">
      <c r="A95" s="4" t="s">
        <v>566</v>
      </c>
      <c r="C95" s="5" t="n">
        <v>99000</v>
      </c>
    </row>
    <row r="96" spans="1:5">
      <c r="A96" s="4" t="s">
        <v>158</v>
      </c>
      <c r="C96" s="5" t="n">
        <v>7272</v>
      </c>
    </row>
    <row r="97" spans="1:5">
      <c r="A97" s="4" t="s">
        <v>569</v>
      </c>
      <c r="C97" s="5" t="n">
        <v>-80000</v>
      </c>
    </row>
    <row r="98" spans="1:5">
      <c r="A98" s="4" t="s">
        <v>157</v>
      </c>
      <c r="D98" s="5" t="n">
        <v>-1687</v>
      </c>
    </row>
    <row r="99" spans="1:5">
      <c r="A99" s="4" t="s">
        <v>167</v>
      </c>
      <c r="C99" s="5" t="n">
        <v>-98344</v>
      </c>
      <c r="D99" s="5" t="n">
        <v>-89736</v>
      </c>
    </row>
    <row r="100" spans="1:5">
      <c r="A100" s="4" t="s">
        <v>168</v>
      </c>
      <c r="C100" s="5" t="n">
        <v>251</v>
      </c>
      <c r="D100" s="5" t="n">
        <v>-1129</v>
      </c>
    </row>
    <row r="101" spans="1:5">
      <c r="A101" s="4" t="s">
        <v>169</v>
      </c>
      <c r="D101" s="5" t="n">
        <v>-77667</v>
      </c>
      <c r="E101" s="5" t="n">
        <v>-62645</v>
      </c>
    </row>
    <row r="102" spans="1:5">
      <c r="A102" s="4" t="s">
        <v>170</v>
      </c>
      <c r="C102" s="5" t="n">
        <v>252768</v>
      </c>
      <c r="D102" s="5" t="n">
        <v>253647</v>
      </c>
      <c r="E102" s="5" t="n">
        <v>253647</v>
      </c>
    </row>
    <row r="103" spans="1:5">
      <c r="A103" s="4" t="s">
        <v>171</v>
      </c>
      <c r="C103" s="5" t="n">
        <v>190123</v>
      </c>
      <c r="D103" s="5" t="n">
        <v>175980</v>
      </c>
      <c r="E103" s="7" t="n">
        <v>252768</v>
      </c>
    </row>
    <row r="104" spans="1:5">
      <c r="A104" s="4" t="s">
        <v>547</v>
      </c>
    </row>
    <row r="105" spans="1:5">
      <c r="A105" s="3" t="s">
        <v>558</v>
      </c>
    </row>
    <row r="106" spans="1:5">
      <c r="A106" s="4" t="s">
        <v>559</v>
      </c>
      <c r="C106" s="5" t="n">
        <v>-88939</v>
      </c>
      <c r="D106" s="5" t="n">
        <v>-5960</v>
      </c>
    </row>
    <row r="107" spans="1:5">
      <c r="A107" s="3" t="s">
        <v>143</v>
      </c>
    </row>
    <row r="108" spans="1:5">
      <c r="A108" s="4" t="s">
        <v>564</v>
      </c>
      <c r="C108" s="5" t="n">
        <v>-76060</v>
      </c>
      <c r="D108" s="5" t="n">
        <v>-245459</v>
      </c>
    </row>
    <row r="109" spans="1:5">
      <c r="A109" s="4" t="s">
        <v>149</v>
      </c>
      <c r="C109" s="5" t="n">
        <v>76060</v>
      </c>
      <c r="D109" s="5" t="n">
        <v>245459</v>
      </c>
    </row>
    <row r="110" spans="1:5">
      <c r="A110" s="3" t="s">
        <v>150</v>
      </c>
    </row>
    <row r="111" spans="1:5">
      <c r="A111" s="4" t="s">
        <v>568</v>
      </c>
      <c r="C111" s="5" t="n">
        <v>-76060</v>
      </c>
      <c r="D111" s="5" t="n">
        <v>-245459</v>
      </c>
    </row>
    <row r="112" spans="1:5">
      <c r="A112" s="4" t="s">
        <v>161</v>
      </c>
      <c r="C112" s="5" t="n">
        <v>8939</v>
      </c>
      <c r="D112" s="5" t="n">
        <v>5960</v>
      </c>
    </row>
    <row r="113" spans="1:5">
      <c r="A113" s="4" t="s">
        <v>569</v>
      </c>
      <c r="C113" s="5" t="n">
        <v>80000</v>
      </c>
    </row>
    <row r="114" spans="1:5">
      <c r="A114" s="4" t="s">
        <v>167</v>
      </c>
      <c r="C114" s="7" t="n">
        <v>12879</v>
      </c>
      <c r="D114" s="7" t="n">
        <v>-239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570</v>
      </c>
      <c r="B1" s="2" t="s">
        <v>199</v>
      </c>
      <c r="C1" s="2" t="s">
        <v>3</v>
      </c>
      <c r="D1" s="2" t="s">
        <v>2</v>
      </c>
      <c r="E1" s="2" t="s">
        <v>69</v>
      </c>
      <c r="F1" s="2" t="s">
        <v>2</v>
      </c>
      <c r="G1" s="2" t="s">
        <v>69</v>
      </c>
    </row>
    <row r="2" spans="1:7">
      <c r="A2" s="3" t="s">
        <v>571</v>
      </c>
    </row>
    <row r="3" spans="1:7">
      <c r="A3" s="4" t="s">
        <v>200</v>
      </c>
      <c r="B3" s="9" t="n">
        <v>0.06</v>
      </c>
      <c r="D3" s="9" t="n">
        <v>0.06</v>
      </c>
      <c r="E3" s="9" t="n">
        <v>0.06</v>
      </c>
      <c r="F3" s="9" t="n">
        <v>0.18</v>
      </c>
      <c r="G3" s="9" t="n">
        <v>0.18</v>
      </c>
    </row>
    <row r="4" spans="1:7">
      <c r="A4" s="4" t="s">
        <v>572</v>
      </c>
    </row>
    <row r="5" spans="1:7">
      <c r="A5" s="3" t="s">
        <v>571</v>
      </c>
    </row>
    <row r="6" spans="1:7">
      <c r="A6" s="4" t="s">
        <v>200</v>
      </c>
      <c r="C6" s="9" t="n">
        <v>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3</v>
      </c>
      <c r="B1" s="2" t="s">
        <v>1</v>
      </c>
    </row>
    <row r="2" spans="1:3">
      <c r="B2" s="2" t="s">
        <v>2</v>
      </c>
      <c r="C2" s="2" t="s">
        <v>69</v>
      </c>
    </row>
    <row r="3" spans="1:3">
      <c r="A3" s="3" t="s">
        <v>124</v>
      </c>
    </row>
    <row r="4" spans="1:3">
      <c r="A4" s="4" t="s">
        <v>90</v>
      </c>
      <c r="B4" s="7" t="n">
        <v>-425466</v>
      </c>
      <c r="C4" s="7" t="n">
        <v>-695145</v>
      </c>
    </row>
    <row r="5" spans="1:3">
      <c r="A5" s="3" t="s">
        <v>125</v>
      </c>
    </row>
    <row r="6" spans="1:3">
      <c r="A6" s="4" t="s">
        <v>79</v>
      </c>
      <c r="B6" s="5" t="n">
        <v>630773</v>
      </c>
      <c r="C6" s="5" t="n">
        <v>657541</v>
      </c>
    </row>
    <row r="7" spans="1:3">
      <c r="A7" s="4" t="s">
        <v>126</v>
      </c>
      <c r="B7" s="5" t="n">
        <v>-114973</v>
      </c>
      <c r="C7" s="5" t="n">
        <v>-168413</v>
      </c>
    </row>
    <row r="8" spans="1:3">
      <c r="A8" s="4" t="s">
        <v>127</v>
      </c>
      <c r="B8" s="5" t="n">
        <v>35293</v>
      </c>
      <c r="C8" s="5" t="n">
        <v>45809</v>
      </c>
    </row>
    <row r="9" spans="1:3">
      <c r="A9" s="4" t="s">
        <v>128</v>
      </c>
      <c r="B9" s="5" t="n">
        <v>5300</v>
      </c>
      <c r="C9" s="5" t="n">
        <v>3335</v>
      </c>
    </row>
    <row r="10" spans="1:3">
      <c r="A10" s="4" t="s">
        <v>129</v>
      </c>
      <c r="B10" s="5" t="n">
        <v>15129</v>
      </c>
      <c r="C10" s="5" t="n">
        <v>1597</v>
      </c>
    </row>
    <row r="11" spans="1:3">
      <c r="A11" s="4" t="s">
        <v>130</v>
      </c>
      <c r="B11" s="5" t="n">
        <v>16005</v>
      </c>
      <c r="C11" s="5" t="n">
        <v>-6707</v>
      </c>
    </row>
    <row r="12" spans="1:3">
      <c r="A12" s="4" t="s">
        <v>131</v>
      </c>
      <c r="B12" s="5" t="n">
        <v>10180</v>
      </c>
      <c r="C12" s="5" t="n">
        <v>13608</v>
      </c>
    </row>
    <row r="13" spans="1:3">
      <c r="A13" s="4" t="s">
        <v>132</v>
      </c>
      <c r="B13" s="5" t="n">
        <v>1342</v>
      </c>
    </row>
    <row r="14" spans="1:3">
      <c r="A14" s="4" t="s">
        <v>133</v>
      </c>
      <c r="C14" s="5" t="n">
        <v>216242</v>
      </c>
    </row>
    <row r="15" spans="1:3">
      <c r="A15" s="4" t="s">
        <v>134</v>
      </c>
      <c r="B15" s="5" t="n">
        <v>25057</v>
      </c>
      <c r="C15" s="5" t="n">
        <v>24070</v>
      </c>
    </row>
    <row r="16" spans="1:3">
      <c r="A16" s="4" t="s">
        <v>135</v>
      </c>
      <c r="B16" s="5" t="n">
        <v>1728</v>
      </c>
      <c r="C16" s="5" t="n">
        <v>5916</v>
      </c>
    </row>
    <row r="17" spans="1:3">
      <c r="A17" s="4" t="s">
        <v>136</v>
      </c>
      <c r="B17" s="5" t="n">
        <v>-6</v>
      </c>
      <c r="C17" s="5" t="n">
        <v>221918</v>
      </c>
    </row>
    <row r="18" spans="1:3">
      <c r="A18" s="4" t="s">
        <v>137</v>
      </c>
      <c r="B18" s="5" t="n">
        <v>-4596</v>
      </c>
      <c r="C18" s="5" t="n">
        <v>2025</v>
      </c>
    </row>
    <row r="19" spans="1:3">
      <c r="A19" s="3" t="s">
        <v>138</v>
      </c>
    </row>
    <row r="20" spans="1:3">
      <c r="A20" s="4" t="s">
        <v>139</v>
      </c>
      <c r="B20" s="5" t="n">
        <v>-128542</v>
      </c>
      <c r="C20" s="5" t="n">
        <v>255455</v>
      </c>
    </row>
    <row r="21" spans="1:3">
      <c r="A21" s="4" t="s">
        <v>140</v>
      </c>
      <c r="B21" s="5" t="n">
        <v>-14567</v>
      </c>
      <c r="C21" s="5" t="n">
        <v>14660</v>
      </c>
    </row>
    <row r="22" spans="1:3">
      <c r="A22" s="4" t="s">
        <v>32</v>
      </c>
      <c r="B22" s="5" t="n">
        <v>-6967</v>
      </c>
      <c r="C22" s="5" t="n">
        <v>30192</v>
      </c>
    </row>
    <row r="23" spans="1:3">
      <c r="A23" s="4" t="s">
        <v>37</v>
      </c>
      <c r="B23" s="5" t="n">
        <v>35378</v>
      </c>
      <c r="C23" s="5" t="n">
        <v>-377</v>
      </c>
    </row>
    <row r="24" spans="1:3">
      <c r="A24" s="4" t="s">
        <v>141</v>
      </c>
      <c r="B24" s="5" t="n">
        <v>21611</v>
      </c>
      <c r="C24" s="5" t="n">
        <v>-187771</v>
      </c>
    </row>
    <row r="25" spans="1:3">
      <c r="A25" s="4" t="s">
        <v>43</v>
      </c>
      <c r="B25" s="5" t="n">
        <v>19790</v>
      </c>
      <c r="C25" s="5" t="n">
        <v>-22496</v>
      </c>
    </row>
    <row r="26" spans="1:3">
      <c r="A26" s="4" t="s">
        <v>46</v>
      </c>
      <c r="B26" s="5" t="n">
        <v>-158578</v>
      </c>
      <c r="C26" s="5" t="n">
        <v>-6691</v>
      </c>
    </row>
    <row r="27" spans="1:3">
      <c r="A27" s="4" t="s">
        <v>142</v>
      </c>
      <c r="B27" s="5" t="n">
        <v>-36109</v>
      </c>
      <c r="C27" s="5" t="n">
        <v>404768</v>
      </c>
    </row>
    <row r="28" spans="1:3">
      <c r="A28" s="3" t="s">
        <v>143</v>
      </c>
    </row>
    <row r="29" spans="1:3">
      <c r="A29" s="4" t="s">
        <v>144</v>
      </c>
      <c r="B29" s="5" t="n">
        <v>-6722</v>
      </c>
      <c r="C29" s="5" t="n">
        <v>-24</v>
      </c>
    </row>
    <row r="30" spans="1:3">
      <c r="A30" s="4" t="s">
        <v>145</v>
      </c>
      <c r="B30" s="5" t="n">
        <v>12533</v>
      </c>
      <c r="C30" s="5" t="n">
        <v>643</v>
      </c>
    </row>
    <row r="31" spans="1:3">
      <c r="A31" s="4" t="s">
        <v>146</v>
      </c>
      <c r="B31" s="5" t="n">
        <v>-50764</v>
      </c>
    </row>
    <row r="32" spans="1:3">
      <c r="A32" s="4" t="s">
        <v>147</v>
      </c>
      <c r="B32" s="5" t="n">
        <v>-448864</v>
      </c>
      <c r="C32" s="5" t="n">
        <v>-284950</v>
      </c>
    </row>
    <row r="33" spans="1:3">
      <c r="A33" s="4" t="s">
        <v>148</v>
      </c>
      <c r="B33" s="5" t="n">
        <v>32805</v>
      </c>
      <c r="C33" s="5" t="n">
        <v>26597</v>
      </c>
    </row>
    <row r="34" spans="1:3">
      <c r="A34" s="4" t="s">
        <v>137</v>
      </c>
      <c r="B34" s="5" t="n">
        <v>-427</v>
      </c>
      <c r="C34" s="5" t="n">
        <v>-19</v>
      </c>
    </row>
    <row r="35" spans="1:3">
      <c r="A35" s="4" t="s">
        <v>149</v>
      </c>
      <c r="B35" s="5" t="n">
        <v>-461439</v>
      </c>
      <c r="C35" s="5" t="n">
        <v>-257753</v>
      </c>
    </row>
    <row r="36" spans="1:3">
      <c r="A36" s="3" t="s">
        <v>150</v>
      </c>
    </row>
    <row r="37" spans="1:3">
      <c r="A37" s="4" t="s">
        <v>151</v>
      </c>
      <c r="B37" s="5" t="n">
        <v>-78</v>
      </c>
      <c r="C37" s="5" t="n">
        <v>5</v>
      </c>
    </row>
    <row r="38" spans="1:3">
      <c r="A38" s="4" t="s">
        <v>152</v>
      </c>
      <c r="B38" s="5" t="n">
        <v>411200</v>
      </c>
    </row>
    <row r="39" spans="1:3">
      <c r="A39" s="4" t="s">
        <v>153</v>
      </c>
      <c r="B39" s="5" t="n">
        <v>-11039</v>
      </c>
    </row>
    <row r="40" spans="1:3">
      <c r="A40" s="4" t="s">
        <v>154</v>
      </c>
      <c r="B40" s="5" t="n">
        <v>410000</v>
      </c>
      <c r="C40" s="5" t="n">
        <v>560000</v>
      </c>
    </row>
    <row r="41" spans="1:3">
      <c r="A41" s="4" t="s">
        <v>155</v>
      </c>
      <c r="C41" s="5" t="n">
        <v>-260000</v>
      </c>
    </row>
    <row r="42" spans="1:3">
      <c r="A42" s="4" t="s">
        <v>156</v>
      </c>
      <c r="B42" s="5" t="n">
        <v>8300</v>
      </c>
      <c r="C42" s="5" t="n">
        <v>562</v>
      </c>
    </row>
    <row r="43" spans="1:3">
      <c r="A43" s="4" t="s">
        <v>157</v>
      </c>
      <c r="C43" s="5" t="n">
        <v>-1687</v>
      </c>
    </row>
    <row r="44" spans="1:3">
      <c r="A44" s="4" t="s">
        <v>158</v>
      </c>
      <c r="B44" s="5" t="n">
        <v>7272</v>
      </c>
    </row>
    <row r="45" spans="1:3">
      <c r="A45" s="4" t="s">
        <v>159</v>
      </c>
      <c r="B45" s="5" t="n">
        <v>20000</v>
      </c>
    </row>
    <row r="46" spans="1:3">
      <c r="A46" s="4" t="s">
        <v>160</v>
      </c>
      <c r="B46" s="5" t="n">
        <v>-382815</v>
      </c>
      <c r="C46" s="5" t="n">
        <v>-492625</v>
      </c>
    </row>
    <row r="47" spans="1:3">
      <c r="A47" s="4" t="s">
        <v>161</v>
      </c>
      <c r="B47" s="5" t="n">
        <v>-51346</v>
      </c>
      <c r="C47" s="5" t="n">
        <v>-33927</v>
      </c>
    </row>
    <row r="48" spans="1:3">
      <c r="A48" s="4" t="s">
        <v>162</v>
      </c>
      <c r="B48" s="5" t="n">
        <v>78000</v>
      </c>
      <c r="C48" s="5" t="n">
        <v>15000</v>
      </c>
    </row>
    <row r="49" spans="1:3">
      <c r="A49" s="4" t="s">
        <v>163</v>
      </c>
      <c r="B49" s="5" t="n">
        <v>159952</v>
      </c>
    </row>
    <row r="50" spans="1:3">
      <c r="A50" s="4" t="s">
        <v>164</v>
      </c>
      <c r="B50" s="5" t="n">
        <v>-162500</v>
      </c>
    </row>
    <row r="51" spans="1:3">
      <c r="A51" s="4" t="s">
        <v>165</v>
      </c>
      <c r="B51" s="5" t="n">
        <v>-528</v>
      </c>
      <c r="C51" s="5" t="n">
        <v>-6388</v>
      </c>
    </row>
    <row r="52" spans="1:3">
      <c r="A52" s="4" t="s">
        <v>166</v>
      </c>
      <c r="B52" s="5" t="n">
        <v>40250</v>
      </c>
    </row>
    <row r="53" spans="1:3">
      <c r="A53" s="4" t="s">
        <v>137</v>
      </c>
      <c r="B53" s="5" t="n">
        <v>-7864</v>
      </c>
      <c r="C53" s="5" t="n">
        <v>-4313</v>
      </c>
    </row>
    <row r="54" spans="1:3">
      <c r="A54" s="4" t="s">
        <v>167</v>
      </c>
      <c r="B54" s="5" t="n">
        <v>423760</v>
      </c>
      <c r="C54" s="5" t="n">
        <v>-223373</v>
      </c>
    </row>
    <row r="55" spans="1:3">
      <c r="A55" s="4" t="s">
        <v>168</v>
      </c>
      <c r="B55" s="5" t="n">
        <v>251</v>
      </c>
      <c r="C55" s="5" t="n">
        <v>-1129</v>
      </c>
    </row>
    <row r="56" spans="1:3">
      <c r="A56" s="4" t="s">
        <v>169</v>
      </c>
      <c r="B56" s="5" t="n">
        <v>-73537</v>
      </c>
      <c r="C56" s="5" t="n">
        <v>-77487</v>
      </c>
    </row>
    <row r="57" spans="1:3">
      <c r="A57" s="4" t="s">
        <v>170</v>
      </c>
      <c r="B57" s="5" t="n">
        <v>264093</v>
      </c>
      <c r="C57" s="5" t="n">
        <v>254530</v>
      </c>
    </row>
    <row r="58" spans="1:3">
      <c r="A58" s="4" t="s">
        <v>171</v>
      </c>
      <c r="B58" s="7" t="n">
        <v>190556</v>
      </c>
      <c r="C58" s="7" t="n">
        <v>1770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9"/>
    <col customWidth="1" max="5" min="5" width="18"/>
    <col customWidth="1" max="6" min="6" width="16"/>
    <col customWidth="1" max="7" min="7" width="25"/>
    <col customWidth="1" max="8" min="8" width="12"/>
  </cols>
  <sheetData>
    <row r="1" spans="1:8">
      <c r="A1" s="1" t="s">
        <v>172</v>
      </c>
      <c r="B1" s="2" t="s">
        <v>173</v>
      </c>
      <c r="C1" s="2" t="s">
        <v>174</v>
      </c>
      <c r="D1" s="2" t="s">
        <v>175</v>
      </c>
      <c r="E1" s="2" t="s">
        <v>176</v>
      </c>
      <c r="F1" s="2" t="s">
        <v>177</v>
      </c>
      <c r="G1" s="2" t="s">
        <v>178</v>
      </c>
      <c r="H1" s="2" t="s">
        <v>179</v>
      </c>
    </row>
    <row r="2" spans="1:8">
      <c r="A2" s="4" t="s">
        <v>180</v>
      </c>
      <c r="B2" s="7" t="n">
        <v>331</v>
      </c>
      <c r="C2" s="7" t="n">
        <v>2493100</v>
      </c>
      <c r="D2" s="7" t="n">
        <v>-47593</v>
      </c>
      <c r="E2" s="7" t="n">
        <v>3131134</v>
      </c>
      <c r="F2" s="7" t="n">
        <v>-1294262</v>
      </c>
      <c r="G2" s="7" t="n">
        <v>11158</v>
      </c>
      <c r="H2" s="7" t="n">
        <v>4293868</v>
      </c>
    </row>
    <row r="3" spans="1:8">
      <c r="A3" s="4" t="s">
        <v>181</v>
      </c>
      <c r="B3" s="5" t="n">
        <v>330526</v>
      </c>
    </row>
    <row r="4" spans="1:8">
      <c r="A4" s="3" t="s">
        <v>182</v>
      </c>
    </row>
    <row r="5" spans="1:8">
      <c r="A5" s="4" t="s">
        <v>90</v>
      </c>
      <c r="E5" s="5" t="n">
        <v>-694155</v>
      </c>
      <c r="G5" s="5" t="n">
        <v>-990</v>
      </c>
      <c r="H5" s="5" t="n">
        <v>-695145</v>
      </c>
    </row>
    <row r="6" spans="1:8">
      <c r="A6" s="4" t="s">
        <v>183</v>
      </c>
      <c r="E6" s="5" t="n">
        <v>-50926</v>
      </c>
      <c r="H6" s="5" t="n">
        <v>-50926</v>
      </c>
    </row>
    <row r="7" spans="1:8">
      <c r="A7" s="4" t="s">
        <v>184</v>
      </c>
      <c r="F7" s="5" t="n">
        <v>-1687</v>
      </c>
      <c r="H7" s="5" t="n">
        <v>-1687</v>
      </c>
    </row>
    <row r="8" spans="1:8">
      <c r="A8" s="4" t="s">
        <v>117</v>
      </c>
      <c r="D8" s="5" t="n">
        <v>35668</v>
      </c>
      <c r="G8" s="5" t="n">
        <v>371</v>
      </c>
      <c r="H8" s="5" t="n">
        <v>36039</v>
      </c>
    </row>
    <row r="9" spans="1:8">
      <c r="A9" s="4" t="s">
        <v>185</v>
      </c>
      <c r="C9" s="5" t="n">
        <v>562</v>
      </c>
      <c r="H9" s="5" t="n">
        <v>562</v>
      </c>
    </row>
    <row r="10" spans="1:8">
      <c r="A10" s="4" t="s">
        <v>186</v>
      </c>
      <c r="B10" s="5" t="n">
        <v>57</v>
      </c>
    </row>
    <row r="11" spans="1:8">
      <c r="A11" s="4" t="s">
        <v>134</v>
      </c>
      <c r="C11" s="5" t="n">
        <v>24070</v>
      </c>
      <c r="H11" s="5" t="n">
        <v>24070</v>
      </c>
    </row>
    <row r="12" spans="1:8">
      <c r="A12" s="4" t="s">
        <v>137</v>
      </c>
      <c r="B12" s="7" t="n">
        <v>2</v>
      </c>
      <c r="C12" s="5" t="n">
        <v>-4315</v>
      </c>
      <c r="G12" s="5" t="n">
        <v>-3774</v>
      </c>
      <c r="H12" s="5" t="n">
        <v>-8087</v>
      </c>
    </row>
    <row r="13" spans="1:8">
      <c r="A13" s="4" t="s">
        <v>187</v>
      </c>
      <c r="B13" s="5" t="n">
        <v>2424</v>
      </c>
    </row>
    <row r="14" spans="1:8">
      <c r="A14" s="4" t="s">
        <v>188</v>
      </c>
      <c r="B14" s="7" t="n">
        <v>333</v>
      </c>
      <c r="C14" s="5" t="n">
        <v>2513417</v>
      </c>
      <c r="D14" s="5" t="n">
        <v>-11925</v>
      </c>
      <c r="E14" s="5" t="n">
        <v>2386053</v>
      </c>
      <c r="F14" s="5" t="n">
        <v>-1295949</v>
      </c>
      <c r="G14" s="5" t="n">
        <v>6765</v>
      </c>
      <c r="H14" s="5" t="n">
        <v>3598694</v>
      </c>
    </row>
    <row r="15" spans="1:8">
      <c r="A15" s="4" t="s">
        <v>189</v>
      </c>
      <c r="B15" s="5" t="n">
        <v>333007</v>
      </c>
    </row>
    <row r="16" spans="1:8">
      <c r="A16" s="4" t="s">
        <v>190</v>
      </c>
      <c r="B16" s="7" t="n">
        <v>334</v>
      </c>
      <c r="C16" s="5" t="n">
        <v>2521332</v>
      </c>
      <c r="D16" s="5" t="n">
        <v>-12119</v>
      </c>
      <c r="E16" s="5" t="n">
        <v>2033427</v>
      </c>
      <c r="F16" s="5" t="n">
        <v>-1295949</v>
      </c>
      <c r="G16" s="5" t="n">
        <v>7770</v>
      </c>
      <c r="H16" s="5" t="n">
        <v>3254795</v>
      </c>
    </row>
    <row r="17" spans="1:8">
      <c r="A17" s="4" t="s">
        <v>191</v>
      </c>
      <c r="B17" s="5" t="n">
        <v>333598</v>
      </c>
    </row>
    <row r="18" spans="1:8">
      <c r="A18" s="3" t="s">
        <v>182</v>
      </c>
    </row>
    <row r="19" spans="1:8">
      <c r="A19" s="4" t="s">
        <v>90</v>
      </c>
      <c r="E19" s="5" t="n">
        <v>-430467</v>
      </c>
      <c r="G19" s="5" t="n">
        <v>5001</v>
      </c>
      <c r="H19" s="5" t="n">
        <v>-425466</v>
      </c>
    </row>
    <row r="20" spans="1:8">
      <c r="A20" s="4" t="s">
        <v>183</v>
      </c>
      <c r="E20" s="5" t="n">
        <v>-51460</v>
      </c>
      <c r="H20" s="5" t="n">
        <v>-51460</v>
      </c>
    </row>
    <row r="21" spans="1:8">
      <c r="A21" s="4" t="s">
        <v>117</v>
      </c>
      <c r="D21" s="5" t="n">
        <v>27776</v>
      </c>
      <c r="G21" s="5" t="n">
        <v>317</v>
      </c>
      <c r="H21" s="5" t="n">
        <v>28093</v>
      </c>
    </row>
    <row r="22" spans="1:8">
      <c r="A22" s="4" t="s">
        <v>185</v>
      </c>
      <c r="B22" s="7" t="n">
        <v>1</v>
      </c>
      <c r="C22" s="5" t="n">
        <v>8299</v>
      </c>
      <c r="H22" s="5" t="n">
        <v>8300</v>
      </c>
    </row>
    <row r="23" spans="1:8">
      <c r="A23" s="4" t="s">
        <v>186</v>
      </c>
      <c r="B23" s="5" t="n">
        <v>843</v>
      </c>
    </row>
    <row r="24" spans="1:8">
      <c r="A24" s="4" t="s">
        <v>134</v>
      </c>
      <c r="C24" s="5" t="n">
        <v>25057</v>
      </c>
      <c r="H24" s="5" t="n">
        <v>25057</v>
      </c>
    </row>
    <row r="25" spans="1:8">
      <c r="A25" s="4" t="s">
        <v>192</v>
      </c>
      <c r="C25" s="5" t="n">
        <v>116195</v>
      </c>
      <c r="H25" s="5" t="n">
        <v>116195</v>
      </c>
    </row>
    <row r="26" spans="1:8">
      <c r="A26" s="4" t="s">
        <v>193</v>
      </c>
      <c r="C26" s="5" t="n">
        <v>40250</v>
      </c>
      <c r="H26" s="5" t="n">
        <v>40250</v>
      </c>
    </row>
    <row r="27" spans="1:8">
      <c r="A27" s="4" t="s">
        <v>194</v>
      </c>
      <c r="C27" s="5" t="n">
        <v>1943</v>
      </c>
      <c r="E27" s="5" t="n">
        <v>5150</v>
      </c>
      <c r="H27" s="5" t="n">
        <v>7093</v>
      </c>
    </row>
    <row r="28" spans="1:8">
      <c r="A28" s="4" t="s">
        <v>195</v>
      </c>
      <c r="G28" s="5" t="n">
        <v>12728</v>
      </c>
      <c r="H28" s="5" t="n">
        <v>12728</v>
      </c>
    </row>
    <row r="29" spans="1:8">
      <c r="A29" s="4" t="s">
        <v>137</v>
      </c>
      <c r="B29" s="7" t="n">
        <v>1</v>
      </c>
      <c r="C29" s="5" t="n">
        <v>-7865</v>
      </c>
      <c r="H29" s="5" t="n">
        <v>-7864</v>
      </c>
    </row>
    <row r="30" spans="1:8">
      <c r="A30" s="4" t="s">
        <v>187</v>
      </c>
      <c r="B30" s="5" t="n">
        <v>1109</v>
      </c>
    </row>
    <row r="31" spans="1:8">
      <c r="A31" s="4" t="s">
        <v>196</v>
      </c>
      <c r="B31" s="7" t="n">
        <v>336</v>
      </c>
      <c r="C31" s="7" t="n">
        <v>2624711</v>
      </c>
      <c r="D31" s="7" t="n">
        <v>15657</v>
      </c>
      <c r="E31" s="7" t="n">
        <v>1556650</v>
      </c>
      <c r="F31" s="7" t="n">
        <v>-1295949</v>
      </c>
      <c r="G31" s="7" t="n">
        <v>25816</v>
      </c>
      <c r="H31" s="7" t="n">
        <v>2927221</v>
      </c>
    </row>
    <row r="32" spans="1:8">
      <c r="A32" s="4" t="s">
        <v>197</v>
      </c>
      <c r="B32" s="5" t="n">
        <v>3355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8</v>
      </c>
      <c r="B1" s="2" t="s">
        <v>199</v>
      </c>
      <c r="C1" s="2" t="s">
        <v>2</v>
      </c>
      <c r="D1" s="2" t="s">
        <v>69</v>
      </c>
      <c r="E1" s="2" t="s">
        <v>2</v>
      </c>
      <c r="F1" s="2" t="s">
        <v>69</v>
      </c>
    </row>
    <row r="2" spans="1:6">
      <c r="A2" s="3" t="s">
        <v>62</v>
      </c>
    </row>
    <row r="3" spans="1:6">
      <c r="A3" s="4" t="s">
        <v>200</v>
      </c>
      <c r="B3" s="9" t="n">
        <v>0.06</v>
      </c>
      <c r="C3" s="9" t="n">
        <v>0.06</v>
      </c>
      <c r="D3" s="9" t="n">
        <v>0.06</v>
      </c>
      <c r="E3" s="9" t="n">
        <v>0.18</v>
      </c>
      <c r="F3" s="9" t="n">
        <v>0.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00:01Z</dcterms:created>
  <dcterms:modified xmlns:dcterms="http://purl.org/dc/terms/" xmlns:xsi="http://www.w3.org/2001/XMLSchema-instance" xsi:type="dcterms:W3CDTF">2017-11-03T17:00:01Z</dcterms:modified>
</cp:coreProperties>
</file>